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Leases and Other Real Es" sheetId="12" state="visible" r:id="rId12"/>
    <sheet xmlns:r="http://schemas.openxmlformats.org/officeDocument/2006/relationships" name="Derivatives" sheetId="13" state="visible" r:id="rId13"/>
    <sheet xmlns:r="http://schemas.openxmlformats.org/officeDocument/2006/relationships" name="Goodwill and Intangible Assets" sheetId="14" state="visible" r:id="rId14"/>
    <sheet xmlns:r="http://schemas.openxmlformats.org/officeDocument/2006/relationships" name="Borrowings" sheetId="15" state="visible" r:id="rId15"/>
    <sheet xmlns:r="http://schemas.openxmlformats.org/officeDocument/2006/relationships" name="Share-Based Compensation" sheetId="16" state="visible" r:id="rId16"/>
    <sheet xmlns:r="http://schemas.openxmlformats.org/officeDocument/2006/relationships" name="Comprehensive Income" sheetId="17" state="visible" r:id="rId17"/>
    <sheet xmlns:r="http://schemas.openxmlformats.org/officeDocument/2006/relationships" name="Estimated Fair Value of Financi" sheetId="18" state="visible" r:id="rId18"/>
    <sheet xmlns:r="http://schemas.openxmlformats.org/officeDocument/2006/relationships" name="Recent Accounting Pronouncement" sheetId="19" state="visible" r:id="rId19"/>
    <sheet xmlns:r="http://schemas.openxmlformats.org/officeDocument/2006/relationships" name="Significant Accounting Polici20" sheetId="20" state="visible" r:id="rId20"/>
    <sheet xmlns:r="http://schemas.openxmlformats.org/officeDocument/2006/relationships" name="Acquisitions (Tables)" sheetId="21" state="visible" r:id="rId21"/>
    <sheet xmlns:r="http://schemas.openxmlformats.org/officeDocument/2006/relationships" name="Earnings Per Share (Tables)" sheetId="22" state="visible" r:id="rId22"/>
    <sheet xmlns:r="http://schemas.openxmlformats.org/officeDocument/2006/relationships" name="Investment Securities (Tables)" sheetId="23" state="visible" r:id="rId23"/>
    <sheet xmlns:r="http://schemas.openxmlformats.org/officeDocument/2006/relationships" name="Loans, Leases and Other Real 24" sheetId="24" state="visible" r:id="rId24"/>
    <sheet xmlns:r="http://schemas.openxmlformats.org/officeDocument/2006/relationships" name="Derivatives (Tables)" sheetId="25" state="visible" r:id="rId25"/>
    <sheet xmlns:r="http://schemas.openxmlformats.org/officeDocument/2006/relationships" name="Goodwill and Intangible Assets " sheetId="26" state="visible" r:id="rId26"/>
    <sheet xmlns:r="http://schemas.openxmlformats.org/officeDocument/2006/relationships" name="Share-Based Compensation (Table" sheetId="27" state="visible" r:id="rId27"/>
    <sheet xmlns:r="http://schemas.openxmlformats.org/officeDocument/2006/relationships" name="Comprehensive Income (Tables)" sheetId="28" state="visible" r:id="rId28"/>
    <sheet xmlns:r="http://schemas.openxmlformats.org/officeDocument/2006/relationships" name="Estimated Fair Value of Finan29" sheetId="29" state="visible" r:id="rId29"/>
    <sheet xmlns:r="http://schemas.openxmlformats.org/officeDocument/2006/relationships" name="Acquisitions - Additional Infor" sheetId="30" state="visible" r:id="rId30"/>
    <sheet xmlns:r="http://schemas.openxmlformats.org/officeDocument/2006/relationships" name="Acquisitions - Summary of Estim" sheetId="31" state="visible" r:id="rId31"/>
    <sheet xmlns:r="http://schemas.openxmlformats.org/officeDocument/2006/relationships" name="Acquisitions - Summary of Loans" sheetId="32" state="visible" r:id="rId32"/>
    <sheet xmlns:r="http://schemas.openxmlformats.org/officeDocument/2006/relationships" name="Earnings Per Share - Computatio" sheetId="33" state="visible" r:id="rId33"/>
    <sheet xmlns:r="http://schemas.openxmlformats.org/officeDocument/2006/relationships" name="Earnings Per Share - Additional" sheetId="34" state="visible" r:id="rId34"/>
    <sheet xmlns:r="http://schemas.openxmlformats.org/officeDocument/2006/relationships" name="Investment Securities - Reconci" sheetId="35" state="visible" r:id="rId35"/>
    <sheet xmlns:r="http://schemas.openxmlformats.org/officeDocument/2006/relationships" name="Investment Securities - Recon36" sheetId="36" state="visible" r:id="rId36"/>
    <sheet xmlns:r="http://schemas.openxmlformats.org/officeDocument/2006/relationships" name="Investment Securities - Summary" sheetId="37" state="visible" r:id="rId37"/>
    <sheet xmlns:r="http://schemas.openxmlformats.org/officeDocument/2006/relationships" name="Investment Securities - Sales o" sheetId="38" state="visible" r:id="rId38"/>
    <sheet xmlns:r="http://schemas.openxmlformats.org/officeDocument/2006/relationships" name="Investment Securities - Additio" sheetId="39" state="visible" r:id="rId39"/>
    <sheet xmlns:r="http://schemas.openxmlformats.org/officeDocument/2006/relationships" name="Investment Securities - Recon40" sheetId="40" state="visible" r:id="rId40"/>
    <sheet xmlns:r="http://schemas.openxmlformats.org/officeDocument/2006/relationships" name="Loans, Leases and Other Real 41" sheetId="41" state="visible" r:id="rId41"/>
    <sheet xmlns:r="http://schemas.openxmlformats.org/officeDocument/2006/relationships" name="Loans, Leases and Other Real 42" sheetId="42" state="visible" r:id="rId42"/>
    <sheet xmlns:r="http://schemas.openxmlformats.org/officeDocument/2006/relationships" name="Loans, Leases and Other Real 43" sheetId="43" state="visible" r:id="rId43"/>
    <sheet xmlns:r="http://schemas.openxmlformats.org/officeDocument/2006/relationships" name="Loans, Leases and Other Real 44" sheetId="44" state="visible" r:id="rId44"/>
    <sheet xmlns:r="http://schemas.openxmlformats.org/officeDocument/2006/relationships" name="Loans, Leases and Other Real 45" sheetId="45" state="visible" r:id="rId45"/>
    <sheet xmlns:r="http://schemas.openxmlformats.org/officeDocument/2006/relationships" name="Loans, Leases and Other Real 46" sheetId="46" state="visible" r:id="rId46"/>
    <sheet xmlns:r="http://schemas.openxmlformats.org/officeDocument/2006/relationships" name="Loans, Leases and Other Real 47" sheetId="47" state="visible" r:id="rId47"/>
    <sheet xmlns:r="http://schemas.openxmlformats.org/officeDocument/2006/relationships" name="Loans, Leases and Other Real 48" sheetId="48" state="visible" r:id="rId48"/>
    <sheet xmlns:r="http://schemas.openxmlformats.org/officeDocument/2006/relationships" name="Loans, Leases and Other Real 49" sheetId="49" state="visible" r:id="rId49"/>
    <sheet xmlns:r="http://schemas.openxmlformats.org/officeDocument/2006/relationships" name="Loans, Leases and Other Real 50" sheetId="50" state="visible" r:id="rId50"/>
    <sheet xmlns:r="http://schemas.openxmlformats.org/officeDocument/2006/relationships" name="Derivatives - Additional Inform" sheetId="51" state="visible" r:id="rId51"/>
    <sheet xmlns:r="http://schemas.openxmlformats.org/officeDocument/2006/relationships" name="Derivatives - Summary Informati"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Borrowings - Additional Informa" sheetId="55" state="visible" r:id="rId55"/>
    <sheet xmlns:r="http://schemas.openxmlformats.org/officeDocument/2006/relationships" name="Share-Based Compensation - Addi" sheetId="56" state="visible" r:id="rId56"/>
    <sheet xmlns:r="http://schemas.openxmlformats.org/officeDocument/2006/relationships" name="Share-Based Compensation - Summ" sheetId="57" state="visible" r:id="rId57"/>
    <sheet xmlns:r="http://schemas.openxmlformats.org/officeDocument/2006/relationships" name="Share-Based Compensation - Opti" sheetId="58" state="visible" r:id="rId58"/>
    <sheet xmlns:r="http://schemas.openxmlformats.org/officeDocument/2006/relationships" name="Comprehensive Income - Componen" sheetId="59" state="visible" r:id="rId59"/>
    <sheet xmlns:r="http://schemas.openxmlformats.org/officeDocument/2006/relationships" name="Comprehensive Income - Summary " sheetId="60" state="visible" r:id="rId60"/>
    <sheet xmlns:r="http://schemas.openxmlformats.org/officeDocument/2006/relationships" name="Estimated Fair Value of Finan61" sheetId="61" state="visible" r:id="rId61"/>
    <sheet xmlns:r="http://schemas.openxmlformats.org/officeDocument/2006/relationships" name="Estimated Fair Value of Finan62" sheetId="62" state="visible" r:id="rId62"/>
    <sheet xmlns:r="http://schemas.openxmlformats.org/officeDocument/2006/relationships" name="Estimated Fair Value of Finan63" sheetId="63" state="visible" r:id="rId63"/>
    <sheet xmlns:r="http://schemas.openxmlformats.org/officeDocument/2006/relationships" name="Estimated Fair Value of Finan64" sheetId="64" state="visible" r:id="rId64"/>
    <sheet xmlns:r="http://schemas.openxmlformats.org/officeDocument/2006/relationships" name="Recent Accounting Pronounceme65" sheetId="65" state="visible" r:id="rId65"/>
  </sheets>
  <definedNames/>
  <calcPr calcId="124519" fullCalcOnLoad="1"/>
</workbook>
</file>

<file path=xl/sharedStrings.xml><?xml version="1.0" encoding="utf-8"?>
<sst xmlns="http://schemas.openxmlformats.org/spreadsheetml/2006/main" uniqueCount="756">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LBAI</t>
  </si>
  <si>
    <t>Entity Registrant Name</t>
  </si>
  <si>
    <t>LAKELAND BANCORP INC</t>
  </si>
  <si>
    <t>Entity Central Index Key</t>
  </si>
  <si>
    <t>Current Fiscal Year End Date</t>
  </si>
  <si>
    <t>--12-31</t>
  </si>
  <si>
    <t>Entity Filer Category</t>
  </si>
  <si>
    <t>Accelerated Filer</t>
  </si>
  <si>
    <t>Entity Common Stock, Shares Outstanding</t>
  </si>
  <si>
    <t>Consolidated Balance Sheets - USD ($) $ in Thousands</t>
  </si>
  <si>
    <t>Dec. 31, 2016</t>
  </si>
  <si>
    <t>ASSETS</t>
  </si>
  <si>
    <t>Cash</t>
  </si>
  <si>
    <t>Interest-bearing deposits due from banks</t>
  </si>
  <si>
    <t>Total cash and cash equivalents</t>
  </si>
  <si>
    <t>Investment securities available for sale, at fair value</t>
  </si>
  <si>
    <t>Investment securities held to maturity; fair value of $148,083 at March 31, 2017 and $146,990 at December 31, 2016</t>
  </si>
  <si>
    <t>Federal Home Loan Bank and other membership bank stock, at cost</t>
  </si>
  <si>
    <t>Loans, net of deferred costs (fees)</t>
  </si>
  <si>
    <t>Less: allowance for loan and lease losses</t>
  </si>
  <si>
    <t>Net loans</t>
  </si>
  <si>
    <t>Loans held for sale</t>
  </si>
  <si>
    <t>Premises and equipment, net</t>
  </si>
  <si>
    <t>Accrued interest receivable</t>
  </si>
  <si>
    <t>Goodwill</t>
  </si>
  <si>
    <t>Other identifiable intangible assets</t>
  </si>
  <si>
    <t>Bank owned life insurance</t>
  </si>
  <si>
    <t>Other assets</t>
  </si>
  <si>
    <t>TOTAL ASSETS</t>
  </si>
  <si>
    <t>Deposits:</t>
  </si>
  <si>
    <t>Noninterest-bearing</t>
  </si>
  <si>
    <t>Savings and interest-bearing transaction accounts</t>
  </si>
  <si>
    <t>Time deposits $250 thousand and under</t>
  </si>
  <si>
    <t>Time deposits over $250 thousand</t>
  </si>
  <si>
    <t>Total deposits</t>
  </si>
  <si>
    <t>Federal funds purchased and securities sold under agreements to repurchase</t>
  </si>
  <si>
    <t>Other borrowings</t>
  </si>
  <si>
    <t>Subordinated debentures</t>
  </si>
  <si>
    <t>Other liabilities</t>
  </si>
  <si>
    <t>TOTAL LIABILITIES</t>
  </si>
  <si>
    <t>STOCKHOLDERS' EQUITY</t>
  </si>
  <si>
    <t>Common stock, no par value; authorized shares, 70,000,000; issued 47,350,165 shares at March 31, 2017 and 47,222,914 shares at December 31, 2016</t>
  </si>
  <si>
    <t>Retained earnings</t>
  </si>
  <si>
    <t>Accumulated other comprehensive (loss) income</t>
  </si>
  <si>
    <t>TOTAL STOCKHOLDERS' EQUITY</t>
  </si>
  <si>
    <t>TOTAL LIABILITIES AND STOCKHOLDERS' EQUITY</t>
  </si>
  <si>
    <t>Consolidated Balance Sheets (Parenthetical) - USD ($) $ in Thousands</t>
  </si>
  <si>
    <t>Statement of Financial Position [Abstract]</t>
  </si>
  <si>
    <t>Investment securities held to maturity; fair value</t>
  </si>
  <si>
    <t>Common stock, par value</t>
  </si>
  <si>
    <t xml:space="preserve"> </t>
  </si>
  <si>
    <t>Common stock, shares authorized</t>
  </si>
  <si>
    <t>Common stock, shares issued</t>
  </si>
  <si>
    <t>Consolidated Statements of Income (Unaudited) - USD ($) $ in Thousands</t>
  </si>
  <si>
    <t>Mar. 31, 2016</t>
  </si>
  <si>
    <t>INTEREST INCOME</t>
  </si>
  <si>
    <t>Loans, leases and fees</t>
  </si>
  <si>
    <t>Federal funds sold and interest-bearing deposits with banks</t>
  </si>
  <si>
    <t>Taxable investment securities and other</t>
  </si>
  <si>
    <t>Tax-exempt investment securities</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Service charges on deposit accounts</t>
  </si>
  <si>
    <t>Commissions and fees</t>
  </si>
  <si>
    <t>Gains on sales of investment securities</t>
  </si>
  <si>
    <t>Gains on sales of loans</t>
  </si>
  <si>
    <t>Income on bank owned life insurance</t>
  </si>
  <si>
    <t>Other income</t>
  </si>
  <si>
    <t>TOTAL NONINTEREST INCOME</t>
  </si>
  <si>
    <t>NONINTEREST EXPENSE</t>
  </si>
  <si>
    <t>Salaries and employee benefits</t>
  </si>
  <si>
    <t>Net occupancy expense</t>
  </si>
  <si>
    <t>Furniture and equipment</t>
  </si>
  <si>
    <t>Stationery, supplies and postage</t>
  </si>
  <si>
    <t>Marketing expense</t>
  </si>
  <si>
    <t>FDIC insurance expense</t>
  </si>
  <si>
    <t>Data processing expense</t>
  </si>
  <si>
    <t>Telecommunications expense</t>
  </si>
  <si>
    <t>ATM and debit card expense</t>
  </si>
  <si>
    <t>Expenses on other real estate owned and other repossessed assets</t>
  </si>
  <si>
    <t>Long-term debt prepayment fee</t>
  </si>
  <si>
    <t>Merger related expenses</t>
  </si>
  <si>
    <t>Core deposit intangible amortization</t>
  </si>
  <si>
    <t>Other expenses</t>
  </si>
  <si>
    <t>TOTAL NONINTEREST EXPENSE</t>
  </si>
  <si>
    <t>Income before income tax expense</t>
  </si>
  <si>
    <t>Income tax expense</t>
  </si>
  <si>
    <t>NET INCOME</t>
  </si>
  <si>
    <t>PER SHARE OF COMMON STOCK</t>
  </si>
  <si>
    <t>Basic earnings</t>
  </si>
  <si>
    <t>Diluted earnings</t>
  </si>
  <si>
    <t>Dividends</t>
  </si>
  <si>
    <t>Consolidated Statements of Comprehensive Income (Unaudited) - USD ($) $ in Thousands</t>
  </si>
  <si>
    <t>Statement of Comprehensive Income [Abstract]</t>
  </si>
  <si>
    <t>OTHER COMPREHENSIVE (LOSS) INCOME, NET OF TAX:</t>
  </si>
  <si>
    <t>Unrealized gains on securities available for sale</t>
  </si>
  <si>
    <t>Reclassification for securities gains included in net income</t>
  </si>
  <si>
    <t>Unrealized gains on derivatives</t>
  </si>
  <si>
    <t>Change in pension liability, net</t>
  </si>
  <si>
    <t>Other comprehensive income (loss)</t>
  </si>
  <si>
    <t>TOTAL COMPREHENSIVE INCOME</t>
  </si>
  <si>
    <t>Consolidated Statements of Changes in Stockholders' Equity (Unaudited) - USD ($) $ in Thousands</t>
  </si>
  <si>
    <t>Total</t>
  </si>
  <si>
    <t>Pascack Bancorp, Inc. [Member]</t>
  </si>
  <si>
    <t>Common Stock [Member]</t>
  </si>
  <si>
    <t>Common Stock [Member]Pascack Bancorp, Inc. [Member]</t>
  </si>
  <si>
    <t>Retained Earnings [Member]</t>
  </si>
  <si>
    <t>Accumulated Other Comprehensive Income (Loss) [Member]</t>
  </si>
  <si>
    <t>BALANCE at Dec. 31, 2015</t>
  </si>
  <si>
    <t>Other comprehensive income (loss), net of tax</t>
  </si>
  <si>
    <t>Stock based compensation</t>
  </si>
  <si>
    <t>Issuance of stock for Pascack acquisition</t>
  </si>
  <si>
    <t>Retirement of restricted stock</t>
  </si>
  <si>
    <t>Cash dividends, common stock</t>
  </si>
  <si>
    <t>BALANCE at Mar. 31, 2016</t>
  </si>
  <si>
    <t>BALANCE at Dec. 31, 2016</t>
  </si>
  <si>
    <t>Exercise of stock options</t>
  </si>
  <si>
    <t>BALANCE at Mar. 31, 2017</t>
  </si>
  <si>
    <t>Consolidated Statements of Cash Flows (Unaudited) - USD ($) $ in Thousands</t>
  </si>
  <si>
    <t>CASH FLOWS FROM OPERATING ACTIVITIES:</t>
  </si>
  <si>
    <t>Adjustments to reconcile net income to net cash provided by operating activities:</t>
  </si>
  <si>
    <t>Net amortization of premiums, discounts and deferred loan fees and costs</t>
  </si>
  <si>
    <t>Depreciation and amortization</t>
  </si>
  <si>
    <t>Amortization of intangible assets</t>
  </si>
  <si>
    <t>Loans originated for sale</t>
  </si>
  <si>
    <t>Proceeds from sales of loans</t>
  </si>
  <si>
    <t>Gains on sales of securities</t>
  </si>
  <si>
    <t>Gains on sales of loans held for sale</t>
  </si>
  <si>
    <t>Gains on other real estate and other repossessed assets</t>
  </si>
  <si>
    <t>(Gains) losses on sales of premises and equipment</t>
  </si>
  <si>
    <t>Long-term debt prepayment penalty</t>
  </si>
  <si>
    <t>Stock-based compensation</t>
  </si>
  <si>
    <t>Excess tax benefits</t>
  </si>
  <si>
    <t>Increase in other assets</t>
  </si>
  <si>
    <t>Increase (decrease) in other liabilities</t>
  </si>
  <si>
    <t>NET CASH PROVIDED BY OPERATING ACTIVITIES</t>
  </si>
  <si>
    <t>CASH FLOWS FROM INVESTING ACTIVITIES:</t>
  </si>
  <si>
    <t>Net cash acquired in acquisitions</t>
  </si>
  <si>
    <t>Proceeds from repayments and maturities of available for sale securities</t>
  </si>
  <si>
    <t>Proceeds from repayments and maturities of held to maturity securities</t>
  </si>
  <si>
    <t>Proceeds from sales of available for sale securities</t>
  </si>
  <si>
    <t>Purchase of available for sale securities</t>
  </si>
  <si>
    <t>Purchase of held to maturity securities</t>
  </si>
  <si>
    <t>Proceeds from redemptions of Federal Home Loan Bank stock</t>
  </si>
  <si>
    <t>Net increase in loans and leases</t>
  </si>
  <si>
    <t>Proceeds from sales of other real estate and repossessed assets</t>
  </si>
  <si>
    <t>Proceeds from dispositions and sales of premises and equipment</t>
  </si>
  <si>
    <t>Purchases of premises and equipment</t>
  </si>
  <si>
    <t>NET CASH USED IN INVESTING ACTIVITIES</t>
  </si>
  <si>
    <t>CASH FLOWS FROM FINANCING ACTIVITIES:</t>
  </si>
  <si>
    <t>Net increase in deposits</t>
  </si>
  <si>
    <t>Increase (decrease) in federal funds purchased and securities sold under agreements to repurchase</t>
  </si>
  <si>
    <t>Repayments of other borrowings</t>
  </si>
  <si>
    <t>Dividends paid</t>
  </si>
  <si>
    <t>NET CASH PROVIDED BY FINANCING ACTIVITIES</t>
  </si>
  <si>
    <t>Net (decrease) increase in cash and cash equivalents</t>
  </si>
  <si>
    <t>Cash and cash equivalents, beginning of period</t>
  </si>
  <si>
    <t>CASH AND CASH EQUIVALENTS, END OF PERIOD</t>
  </si>
  <si>
    <t>Supplemental schedule of non-cash investing and financing activities:</t>
  </si>
  <si>
    <t>Cash paid during the period for income taxes</t>
  </si>
  <si>
    <t>Cash paid during the period for interest</t>
  </si>
  <si>
    <t>Transfer of loans and leases into other repossessed assets and other real estate owned</t>
  </si>
  <si>
    <t>Non-cash assets acquired:</t>
  </si>
  <si>
    <t>Federal Home Loan Bank stock</t>
  </si>
  <si>
    <t>Investment securities held for maturity</t>
  </si>
  <si>
    <t>Loans, including loans held for sale</t>
  </si>
  <si>
    <t>Goodwill and other intangible assets, net</t>
  </si>
  <si>
    <t>Total non-cash assets acquired</t>
  </si>
  <si>
    <t>Liabilities assumed:</t>
  </si>
  <si>
    <t>Total liabilities assumed</t>
  </si>
  <si>
    <t>Common stock issued and fair value of stock options converted to Lakeland Bancorp stock options</t>
  </si>
  <si>
    <t>Significant Accounting Policies</t>
  </si>
  <si>
    <t>Accounting Policies [Abstract]</t>
  </si>
  <si>
    <t>NOTE 1 – SIGNIFICANT ACCOUNTING POLICIES
Basis of Presentation.
This quarterly report presents the consolidated financial
statements of Lakeland Bancorp, Inc. and its subsidiaries,
including Lakeland Bank (“Lakeland”) and the
Bank’s wholly owned subsidiaries (collectively, the
“Company”). The accounting and reporting policies of
the Company conform with accounting principles generally accepted
in the United States of America (“U.S. GAAP”) and
predominant practices within the banking industry. The
Company’s unaudited interim financial statements reflect all
adjustments, such as normal recurring accruals that are, in the
opinion of management, necessary for the fair presentation of the
results of the interim periods. The results of operations for the
three months ended March 31, 2017 do not necessarily indicate
the results that the Company will achieve for all of 2017.
Certain information and footnote disclosures required under U.S.
GAAP have been condensed or omitted, as permitted by rules and
regulations of the Securities and Exchange Commission. These
unaudited interim financial statements should be read in
conjunction with the audited consolidated financial statements and
accompanying notes that are presented in the Company’s Annual
Report on Form 10-K</t>
  </si>
  <si>
    <t>Acquisitions</t>
  </si>
  <si>
    <t>Business Combinations [Abstract]</t>
  </si>
  <si>
    <t>NOTE 2 – ACQUISITIONS
Harmony Bank
On July 1, 2016, the Company completed its acquisition of
Harmony Bank (“Harmony”), a bank with three branches
located in Ocean County, NJ. Effective upon the opening of business
on July 1, 2016, Harmony was merged into Lakeland Bank. This
merger allows the Company to expand its presence to Ocean County.
The merger agreement provided that shareholders of Harmony would
receive 1.25 shares of the Company common stock for each share of
Harmony Bank common stock that they owned at the effective time of
the merger. The Company issued an aggregate of 3,201,109 shares of
its common stock in the merger. Outstanding Harmony stock options
were paid out in cash at the difference between $14.31
(Lakeland’s closing stock price on July 1, 2016 of
$11.45 multiplied by 1.25) and the average strike price of $9.07
for a total cash payment of $869,000.
The acquisition was accounted for under the acquisition method of
accounting. Accordingly, the assets acquired and liabilities
assumed in the acquisition were recorded at their estimated fair
values based on management’s best estimates using information
available at the date of the acquisition, including the use of a
third party valuation specialist. The fair values are preliminary
estimates and subject to adjustment for up to one year after the
closing date of the acquisition. The following table summarizes the
estimated fair value of the acquired assets and liabilities assumed
at the date of acquisition for Harmony, net of cash consideration
paid.
On July 1,
(in thousands)
Cash and cash equivalents $ 27,809
Securities available for sale 7,474
Securities held to maturity 6,885
Federal Home Loan Bank stock 780
Loans 260,815
Premises and equipment 3,125
Goodwill 10,462
Identifiable intangible assets 1,416
Accrued interest receivable and other assets 7,673
Total assets acquired 326,439
Deposits (278,060 )
Other borrowings (9,314 )
Other liabilities (2,411 )
Total liabilities assumed (289,785 )
Net assets acquired $ 36,654
Loans acquired in the Harmony acquisition were recorded at fair
value, and there was no carryover related allowance for loan and
lease losses. The fair values of loans acquired from Harmony were
estimated using cash flow projections based on the remaining
maturity and repricing terms. Cash flows were adjusted for
estimated future credit losses and the rate of prepayments.
Projected cash flows were then discounted to present value using a
risk-adjusted market rate for similar loans.
The following is a summary of the loans accounted for in accordance
with ASC 310-30
Acquired
Credit
Impaired
Loans
(in thousands)
Contractually required principal and interest at acquisition $ 1,264
Contractual cash flows not expected to be collected (non-accretable
difference) 398
Expected cash flows at acquisition 866
Interest component of expected cash flows (accretable
difference) 97
Fair value of acquired loans $ 769
The core deposit intangible totaled $1.0 million and is being
amortized over its estimated useful life of approximately 10 years
using an accelerated method. The goodwill will be evaluated
annually for impairment. The goodwill is not deductible for tax
purposes.
The fair values of deposit liabilities with no stated maturities
such as checking, money market and savings accounts, were assumed
to equal the carrying amounts since these deposits are payable on
demand. The fair values of certificates of deposits and IRAs
represent the present value of contractual cash flows discounted at
market rates for similar certificates of deposit.
Pascack Bancorp
On January 7, 2016, the Company completed its acquisition of
Pascack Bancorp, Inc. (“Pascack”), a bank holding
company headquartered in Waldwick, New Jersey. Pascack was the
parent of Pascack Community Bank which operated 8 branches in
Bergen and Essex Counties in New Jersey. This acquisition enabled
the Company to broaden its presence in Bergen and Essex counties.
Effective as of the close of business on January 7, 2016,
Pascack merged into the Company, and Pascack Community Bank merged
into Lakeland Bank. The merger agreement provided that the
shareholders of Pascack would receive, at their election, for each
outstanding share of Pascack common stock that they own at the
effective time of the merger, either 0.9576 shares of Lakeland
Bancorp common stock or $11.35 in cash, subject to proration as
described in the merger agreement, so that 90% of the aggregate
merger consideration was shares of Lakeland Bancorp common stock
and 10% was cash. Lakeland Bancorp issued 3,314,284 shares of its
common stock in the merger and paid approximately $4.5 million
in cash including the cash paid in connection with the cancellation
of Pascack stock options. Outstanding Pascack stock options were
paid out in cash at the difference between $11.35 and an average
strike price of $7.37 for a total cash payment of $122,000.
The acquisition was accounted for under the acquisition method of
accounting. Accordingly, the assets acquired and liabilities
assumed in the acquisition were recorded at their estimated fair
values based on management’s best estimates using information
available at the date of the acquisition, including the use of a
third party valuation specialist. The following table summarizes
the estimated fair value of the acquired assets and liabilities
assumed at the date of acquisition for Pascack, net of cash
consideration paid.
On Janaury 7,
(in thousands)
Cash and cash equivalents $ 40,942
Securities held to maturity 3,925
Federal Home Loan Bank stock 2,962
Loans 319,575
Premises and equipment 14,438
Goodwill 15,311
Identifiable intangible assets 1,514
Accrued interest receivable and other assets 6,672
Total assets acquired 405,339
Deposits (304,466 )
Other borrowings (57,308 )
Other liabilities (6,344 )
Total liabilities assumed (368,118 )
Net assets acquired $ 37,221
Loans acquired in the Pascack acquisition were recorded at fair
value, and there was no carryover related allowance for loan and
lease losses. The fair values of loans acquired from Pascack were
estimated using cash flow projections based on the remaining
maturity and repricing terms. Cash flows were adjusted for
estimated future credit losses and the rate of prepayments.
Projected cash flows were then discounted to present value using a
risk-adjusted market rate for similar loans.
The following is a summary of the loans accounted for in accordance
with ASC 310-30
Acquired
Credit
Impaired
Loans
(in thousands)
Contractually required principal and interest at acquisition $ 4,932
Contractual cash flows not expected to be collected (non-accretable
difference) 4,030
Expected cash flows at acquisition 902
Interest component of expected cash flows (accretable
difference) 85
Fair value of acquired loans $ 817
The core deposit intangible totaled $1.5 million and is being
amortized over its estimated useful life of approximately 10 years
using an accelerated method. The goodwill will be evaluated
annually for impairment. The goodwill is not deductible for tax
purposes.
The fair values of deposit liabilities with no stated maturities
such as checking, money market and savings accounts, were assumed
to equal the carrying amounts since these deposits are payable on
demand. The fair values of certificates of deposits and IRAs
represent the present value of contractual cash flows discounted at
market rates for similar certificates of deposit.
Direct costs related to the Pascack and Harmony acquisitions were
expensed as incurred. During the three months ended March 31,
2016, the Company incurred $1.7 million of merger and
acquisition integration-related expenses, which have been
separately stated in the Company’s consolidated statements of
income.</t>
  </si>
  <si>
    <t>Earnings Per Share</t>
  </si>
  <si>
    <t>Earnings Per Share [Abstract]</t>
  </si>
  <si>
    <t>NOTE 3 – EARNINGS PER SHARE
The following schedule shows the Company’s earnings per share
calculations for the periods presented:
For the Three Months Ended March 31,
2017 2016
(in thousands, except per share data)
Net income available to common shareholders $ 12,312 $ 8,108
Less: earnings allocated to participating securities 121 58
Net income allocated to common shareholders $ 12,191 $ 8,050
Weighted average number of common shares outstanding - basic 47,354 40,931
Share-based plans 269 161
Weighted average number of common shares outstanding - diluted 47,623 41,092
Basic earnings per share $ 0.26 $ 0.20
Diluted earnings per share $ 0.26 $ 0.20
There were no antidilutive options to purchase common stock
excluded from the computation for the three months ended
March 31, 2017 and 2016.</t>
  </si>
  <si>
    <t>Investment Securities</t>
  </si>
  <si>
    <t>Investments, Debt and Equity Securities [Abstract]</t>
  </si>
  <si>
    <t>NOTE 4 – INVESTMENT SECURITIES
March 31, 2017 December 31, 2016
Amortized Gross Gross Fair Amortized Gross Gross Fair
(in thousands) (in thousands)
AVAILABLE FOR SALE
U.S. Treasury and U.S. government agencies $ 136,058 $ 108 $ (1,120 ) $ 135,046 $ 118,537 $ 102 $ (1,280 ) $ 117,359
Mortgage-backed securities, residential 468,194 1,227 (4,160 ) 465,261 406,851 1,174 (4,487 ) 403,538
Mortgage-backed securities, multifamily 10,177 39 (37 ) 10,179 10,192 30 (35 ) 10,187
Obligations of states and political subdivisions 54,258 549 (678 ) 54,129 48,868 391 (933 ) 48,326
Debt securities 5,000 151
— 5,151 5,350 63 (1 ) 5,412
Equity securities 15,428 2,602 (444 ) 17,586 17,314 5,000 (432 ) 21,882
$ 689,115 $ 4,676 $ (6,439 ) $ 687,352 $ 607,112 $ 6,760 $ (7,168 ) $ 606,704
March 31, 2017 December 31, 2016
Amortized Gross Gross Fair Amortized Gross Gross Fair
(in thousands) (in thousands)
HELD TO MATURITY
U.S. government agencies $ 33,519 $ 159 $ (354 ) $ 33,324 $ 33,553 $ 144 $ (430 ) $ 33,267
Mortgage-backed securities, residential 39,917 341 (610 ) 39,648 38,706 369 (598 ) 38,477
Mortgage-backed securities, multifamily 2,034
— (32 ) 2,002 2,059
— (44 ) 2,015
Obligations of states and political subdivisions 70,929 402 (277 ) 71,054 71,284 269 (385 ) 71,168
Debt securities 2,010 45
— 2,055 2,012 51
— 2,063
$ 148,409 $ 947 $ (1,273 ) $ 148,083 $ 147,614 $ 833 $ (1,457 ) $ 146,990
The following table shows investment securities by stated maturity.
Securities backed by mortgages have expected maturities that differ
from contractual maturities because borrowers have the right to
call or prepay, and are, therefore, classified separately with no
specific maturity date (in thousands):
Available for Sale Held to Maturity
March 31, 2017 Amortized Fair Amortized Fair
Due in one year or less $ 2,283 $ 2,303 $ 37,144 $ 37,100
Due after one year through five years 103,618 103,824 30,755 30,937
Due after five years through ten years 72,107 70,971 34,034 33,876
Due after ten years 17,308 17,228 4,525 4,520
195,316 194,326 106,458 106,433
Mortgage-backed securities 478,371 475,440 41,951 41,650
Equity securities 15,428 17,586
—
—
Total securities $ 689,115 $ 687,352 $ 148,409 $ 148,083
The following table shows proceeds from sales of securities and
gross gains on sales of securities for the periods indicated (in
thousands):
For the Three Months Ended March 31,
2017 2016
Sale proceeds $ 4,499 $ 15,654
Gross gains 2,539 370
There were no other-than-temporary impairments during the three
months ended March 31, 2017 or 2016.
Gains or losses on sales of investment securities are based on the
net proceeds and the adjusted carrying amount of the securities
sold using the specific identification method.
Securities with a carrying value of approximately
$499.7 million and $443.4 million at March 31, 2017
and December 31, 2016, respectively, were pledged to secure
public deposits and for other purposes required by applicable laws
and regulations.
The following table indicates the length of time individual
securities have been in a continuous unrealized loss position for
the periods presented:
Less Than 12 Months 12 Months or Longer Total
Unrealized
Unrealized
Number of
Unrealized
March 31, 2017 Fair Value Losses Fair Value Losses Securities Fair Value Losses
(dollars in thousands)
AVAILABLE FOR SALE
U.S. government agencies $ 102,370 $ 1,120 $
— $
— 19 $ 102,370 $ 1,120
Mortgage-backed securities, residential 318,895 3,774 14,574 386 93 333,469 4,160
Mortgage-backed securities, multifamily 5,160 37
—
— 1 5,160 37
Obligations of states and political subdivisions 26,837 678
—
— 47 26,837 678
Equity securities
—
— 9,514 444 2 9,514 444
$ 453,262 $ 5,609 $ 24,088 $ 830 162 $ 477,350 $ 6,439
HELD TO MATURITY
U.S. government agencies $ 12,180 $ 354 $
— $
— 2 $ 12,180 $ 354
Mortgage-backed securities, residential 29,330 545 1,049 65 19 30,379 610
Mortgage-backed securities, multifamily 2,002 32
—
— 2 2,002 32
Obligations of states and political subdivisions 42,516 277
—
— 28 42,516 277
$ 86,028 $ 1,208 $ 1,049 $ 65 51 $ 87,077 $ 1,273
Less Than 12 Months 12 Months or Longer Total
Unrealized
Unrealized
Number of
Unrealized
December 31, 2016 Fair Value Losses Fair Value Losses Securities Fair Value Losses
(dollars in thousands)
AVAILABLE FOR SALE
U.S. Treasury and U.S. government agencies $ 94,153 $ 1,280 $
— $
— 18 $ 94,153 $ 1,280
Mortgage-backed securities, residential 292,873 4,078 15,453 409 91 308,326 4,487
Mortgage-backed securities, multifamily 5,178 35
—
— 1 5,178 35
Obligations of states and political subdivisions 29,904 933
—
— 54 29,904 933
Other debt securities 350 1
—
— 1 350 1
Equity securities 6,030 94 4,720 338 2 10,750 432
$ 428,488 $ 6,421 $ 20,173 $ 747 167 $ 448,661 $ 7,168
HELD TO MATURITY
U.S. government agencies $ 17,147 $ 430 $
— $
— 3 $ 17,147 $ 430
Mortgage-backed securities, residential 27,909 535 1,061 63 15 28,970 598
Mortgage-backed securities, multifamily 2,015 44
—
— 2 2,015 44
Obligations of states and political subdivisions 50,302 384 401 1 43 50,703 385
$ 97,373 $ 1,393 $ 1,462 $ 64 63 $ 98,835 $ 1,457
Management has evaluated the securities in the above table and has
concluded that none of the securities are other-than-temporarily
impaired. The fair values being below cost is due to interest rate
movements and is deemed temporary. All investment securities are
evaluated on a periodic basis to identify any factors that would
require a further analysis. In evaluating the Company’s
securities, management considers the following items:
• The Company’s ability and
intent to hold the securities, including an evaluation of the need
to sell the security to meet certain liquidity measures, or whether
the Company has sufficient levels of cash to hold the identified
security in order to recover the entire amortized cost of the
security;
• The financial condition of the
underlying issuer;
• The credit ratings of the underlying
issuer and if any changes in the credit rating have occurred;
• The length of time the
security’s fair value has been less than amortized cost;
and
• Adverse conditions related to the
security or its issuer if the issuer has failed to make scheduled
payments or other factors.
If the above factors indicate that an additional analysis is
required, management will perform and consider the results of a
discounted cash flow analysis.
As of March 31, 2017, the equity securities include
investments in other financial institutions for market appreciation
purposes. These equities had a purchase price of $2.1 million
and a market value of $4.7 million as of March 31,
2017.
As of March 31, 2017, the equity securities also included
$12.9 million in investment funds that do not have a quoted
market price, but use net asset value per share or its equivalent
to measure fair value.
The investment funds include $9.6 million that are invested in
government guaranteed loans, mortgage-backed securities, small
business loans and other instruments supporting affordable housing
and economic development. The Company may redeem these funds at the
net asset value calculated at the end of the current business day
less any unpaid management fees. As of March 31, 2017, the
amortized cost of these securities was $10.1 million and the
fair value was $9.6 million. There are no restrictions on
redemptions for the holdings in these investments other than the
notice required by the fund manager. There are no unfunded
commitments related to these investments.
The investment funds also include $3.3 million that are
primarily invested in community development loans that are
guaranteed by the Small Business Administration
(“SBA”). Because the funds are primarily guaranteed by
the federal government there are minimal changes in market value
between accounting periods. These funds can be redeemed with 60
days notice at the net asset value less unpaid management fees with
the approval of the fund manager. As of March 31, 2017, the
net amortized cost equaled the market value of the investment.
There are no unfunded commitments related to this investment.</t>
  </si>
  <si>
    <t>Loans, Leases and Other Real Estate</t>
  </si>
  <si>
    <t>Debt Disclosure [Abstract]</t>
  </si>
  <si>
    <t>NOTE 5 – LOANS, LEASES AND OTHER REAL ESTATE
The following sets forth the composition of the Company’s
loan and lease portfolio:
March 31,
December 31,
2017 2016
(in thousands)
Commercial, secured by real estate $ 2,650,542 $ 2,556,601
Commercial, industrial and other 342,264 350,228
Leases 67,488 67,016
Real estate - residential mortgage 344,890 349,581
Real estate - construction 231,430 211,109
Home equity and consumer 338,104 339,360
Total loans and leases 3,974,718 3,873,895
Less: deferred fees (3,564 ) (3,297 )
Loans and leases, net of deferred fees $ 3,971,154 $ 3,870,598
At March 31, 2017 and December 31, 2016, home equity and
consumer loans included overdraft deposit balances of $339,000 and
$364,000, respectively. At March 31, 2017 and
December 31, 2016, the Company had $908.4 million and
$942.0 million, respectively, in loans pledged for actual and
potential borrowings at the Federal Home Loan Bank of New York
(“FHLB”).
Purchased Credit Impaired Loans
The carrying value of loans acquired in the Pascack acquisition and
accounted for in accordance with ASC Subtopic 310-30,
The following table presents changes in the accretable yield for
PCI loans:
Three Months Ended
March 31, 2017
(in
thousands)
Balance, beginning of period $ 145
Acquisitions
—
Accretion (51 )
Net reclassification non-accretable difference 86
Balance, end of period $ 180
Non-Performing
The following schedule sets forth certain information regarding the
Company’s non-performing
March 31,
December 31,
2017 2016
(in thousands)
Commercial, secured by real estate $ 8,971 $ 10,413
Commercial, industrial and other 136 167
Leases, including leases held for sale 179 153
Real estate - residential mortgage 4,715 6,048
Real estate - construction 1,472 1,472
Home equity and consumer 2,270 2,151
Total non-accrual $ 17,743 $ 20,404
Other real estate and other repossessed assets 710 1,072
TOTAL NON-PERFORMING $ 18,453 $ 21,476
Troubled debt restructurings, still accruing $ 11,553 $ 8,802
Non-accrual
An age analysis of past due loans, segregated by class of loans as
of March 31, 2017 and December 31, 2016, is as
follows:
Greater
Recorded
Than
Total
Investment Greater
30-59 Days
60-89 Days 89
Days
Total
Loans than
89 Days and
Past Due Past Due Past Due Past Due Current and Leases Still Accruing
(in thousands)
March 31, 2017
Commercial, secured by real estate $ 4,288 $ 1,263 $ 8,241 $ 13,792 $ 2,636,750 $ 2,650,542 $
—
Commercial, industrial and other 87 74 109 270 341,994 342,264
—
Leases 347 29 179 555 66,933 67,488
—
Real estate - residential mortgage 3,622
— 3,827 7,449 337,441 344,890
—
Real estate - construction 1,029
— 1,471 2,500 228,930 231,430
—
Home equity and consumer 468 122 1,814 2,404 335,700 338,104
—
$ 9,841 $ 1,488 $ 15,641 $ 26,970 $ 3,947,748 $ 3,974,718 $
—
December 31, 2016
Commercial, secured by real estate $ 6,082 $ 1,234 $ 9,313 $ 16,629 $ 2,539,972 $ 2,556,601 $
—
Commercial, industrial and other 1,193 213 42 1,448 348,780 350,228
—
Leases 132 78 153 363 66,653 67,016
—
Real estate - residential mortgage 2,990 1,057 5,330 9,377 340,204 349,581
—
Real estate - construction 3,409
— 1,472 4,881 206,228 211,109
—
Home equity and consumer 1,260 129 2,049 3,438 335,922 339,360 10
$ 15,066 $ 2,711 $ 18,359 $ 36,136 $ 3,837,759 $ 3,873,895 $ 10
Impaired Loans
The Company defines impaired loans as all non-accrual
Contractual
Recorded
Unpaid
Average
Interest
Investment in
Principal
Specific
Investment in
Income
March 31, 2017 Impaired Loans Balance Allowance Impaired Loans Recognized
(in thousands)
Loans without specific allowance:
Commercial, secured by real estate $ 15,093 $ 15,484 $
— $ 12,859 $ 67
Commercial, industrial and other 583 583
— 583 6
Real estate - residential mortgage 974 991
— 838 4
Real estate - construction 1,472 1,472
— 1,471
—
Home equity and consumer
—
—
— 26
—
Loans with specific allowance:
Commercial, secured by real estate 4,970 5,249 282 4,981 49
Commercial, industrial and other 327 377 10 327 4
Real estate - residential mortgage 1,018 1,095 37 1,022 7
Real estate - construction
—
—
—
—
—
Home equity and consumer 1,170 1,193 106 1,170 14
Total:
Commercial, secured by real estate $ 20,063 $ 20,733 $ 282 $ 17,840 $ 116
Commercial, industrial and other 910 960 10 910 10
Real estate - residential mortgage 1,992 2,086 37 1,860 11
Real estate - construction 1,472 1,472
— 1,471
—
Home equity and consumer 1,170 1,193 106 1,196 14
$ 25,607 $ 26,444 $ 435 $ 23,277 $ 151
Contractual
Recorded
Unpaid
Average
Interest
Investment in
Principal
Specific
Investment in
Income
December 31, 2016 Impaired Loans Balance Allowance Impaired Loans Recognized
(in thousands)
Loans without specific allowance:
Commercial, secured by real estate $ 12,764 $ 13,195 $
— $ 13,631 $ 229
Commercial, industrial and other 603 603
— 1,109 24
Leases
—
—
—
—
—
Real estate - residential mortgage 1,880 3,146
— 2,430 16
Real estate - construction 1,471 1,471
— 12
—
Home equity and consumer 139 139
— 388
—
Loans with specific allowance:
Commercial, secured by real estate 5,860 6,142 392 6,549 273
Commercial, industrial and other 349 349 12 360 17
Leases
—
—
— 1
—
Real estate - residential mortgage 1,031 1,100 31 1,011 30
Real estate - construction
—
—
—
—
—
Home equity and consumer 1,188 1,211 94 1,184 59
Total:
Commercial, secured by real estate $ 18,624 $ 19,337 $ 392 $ 20,180 $ 502
Commercial, industrial and other 952 952 12 1,469 41
Leases
—
—
— 1
—
Real estate - residential mortgage 2,911 4,246 31 3,441 46
Real estate - construction 1,471 1,471
— 12
—
Home equity and consumer 1,327 1,350 94 1,572 59
$ 25,285 $ 27,356 $ 529 $ 26,675 $ 648
Interest income recognized on impaired loans was $151,000 and
$173,000 for the three months ended March 31, 2017 and 2016,
respectively. Interest that would have been accrued on impaired
loans during the first three months of 2017 and 2016 had the loans
been performing under original terms would have been $345,000 and
$450,000, respectively.
Credit Quality Indicators
The class of loans is determined by internal risk rating.
Management closely and continually monitors the quality of its
loans and leases and assesses the quantitative and qualitative
risks arising from the credit quality of its loans and leases.
Lakeland assigns a credit risk rating to all commercial loans and
loan commitments. The credit risk rating system has been developed
by management to provide a methodology to be used by loan officers,
department heads and senior management in identifying various
levels of credit risk that exist within Lakeland’s commercial
loan portfolios. The risk rating system assists senior management
in evaluating Lakeland’s commercial loan portfolio, analyzing
trends, and determining the proper level of required reserves to be
recommended to the Board. In assigning risk ratings, management
considers, among other things, a borrower’s debt service
coverage, earnings strength, loan to value ratios, industry
conditions and economic conditions. Management categorizes
commercial loans and commitments into a one (1) to nine
(9) numerical structure with rating 1 being the strongest
rating and rating 9 being the weakest. Ratings 1 through 5W are
considered ‘Pass’ ratings.
The following table shows the Company’s commercial loan
portfolio as of March 31, 2017 and December 31, 2016, by
the risk ratings discussed above (in thousands):
Commercial,
Commercial,
Secured by
Industrial Real
Estate -
March 31, 2017 Real Estate and Other Construction
RISK RATING
1 $
— $ 473 $
—
2
— 29,814
—
3 83,095 36,051
—
4 778,932 124,448 30,291
5 1,677,338 125,912 197,268
5W - Watch 49,190 8,809 1,245
6 - Other assets especially mentioned 34,019 8,012
—
7 - Substandard 27,968 8,745 2,626
8 - Doubtful
—
—
—
9 - Loss
—
—
—
Total $ 2,650,542 $ 342,264 $ 231,430
Commercial,
Commercial,
Secured by
Industrial Real
Estate -
December 31, 2016 Real Estate and Other Construction
RISK RATING
1 $
— $ 1,449 $
—
2
— 26,743
—
3 82,102 36,644
—
4 729,281 135,702 28,177
5 1,615,331 129,366 175,595
5W - Watch 68,372 6,395 1,223
6 - Other assets especially mentioned 33,015 5,242
—
7 - Substandard 28,500 8,687 6,114
8 - Doubtful
—
—
—
9 - Loss
—
—
—
Total $ 2,556,601 $ 350,228 $ 211,109
The risk rating tables above do not include residential mortgage
loans, consumer loans, or leases because they are evaluated on
their payment status.
Allowance for Loan and Lease Losses
The following table details activity in the allowance for loan and
lease losses by portfolio segment for the three months ended
March 31, 2017 and 2016:
Commercial, Commercial, Real Estate- Home
Secured by Industrial Residential Real Estate- Equity and
Three Months Ended March 31, 2017 Real Estate and Other Leases Mortgage Construction Consumer Total
(in thousands)
Beginning Balance $ 21,223 $ 1,723 $ 548 $ 1,964 $ 2,352 $ 3,435 $ 31,245
Charge-offs (220 ) (163 ) (43 ) (141 ) (609 ) (184 ) (1,360 )
Recoveries 219 95 4
— 15 154 487
Provision 861 137 (7 ) 2 620 (395 ) 1,218
Ending Balance $ 22,083 $ 1,792 $ 502 $ 1,825 $ 2,378 $ 3,010 $ 31,590
Commercial, Commercial,
Real Estate- Home
Secured by Industrial Residential Real Estate- Equity and
Three Months Ended March 31, 2016 Real Estate and Other Leases Mortgage Construction Consumer Total
(in thousands)
Beginning Balance $ 20,223 $ 2,637 $ 460 $ 2,588 $ 1,591 $ 3,375 $ 30,874
Charge-offs (135 ) (625 ) (70 ) (93 )
— (620 ) (1,543 )
Recoveries 55 42 1 3
— 46 147
Provision (66 ) 543 197 (232 ) (87 ) 720 1,075
Ending Balance $ 20,077 $ 2,597 $ 588 $ 2,266 $ 1,504 $ 3,521 $ 30,553
Loans receivable summarized by portfolio segment and impairment
method are as follows:
Commercial,
Commercial,
Real Estate-
Home
Secured by
Industrial
Residential Real
Estate-
Equity and
March 31, 2017 Real Estate and Other Leases Mortgage Construction Consumer Total
(in thousands)
Ending Balance: Individually evaluated for impairment $ 20,063 $ 910 $
— $ 1,992 $ 1,472 $ 1,170 $ 25,607
Ending Balance: Collectively evaluated for impairment 2,629,495 341,126 67,488 342,898 229,958 336,923 3,947,888
Ending Balance: Loans acquired with deteriorated credit quality 984 228
—
—
— 11 1,223
Ending Balance (1) $ 2,650,542 $ 342,264 $ 67,488 $ 344,890 $ 231,430 $ 338,104 $ 3,974,718
Commercial,
Commercial, Real
Estate-
Home
Secured by
Industrial
Residential Real
Estate-
Equity and
December 31, 2016 Real Estate and Other Leases Mortgage Construction Consumer Total
(in thousands)
Ending Balance: Individually evaluated for impairment $ 18,624 $ 952 $
— $ 2,911 $ 1,471 $ 1,327 $ 25,285
Ending Balance: Collectively evaluated for impairment 2,536,858 349,001 67,016 346,670 209,638 338,019 3,847,202
Ending balance: Loans acquired with deteriorated credit quality 1,119 275
—
—
— 14 1,408
Ending Balance (1) $ 2,556,601 $ 350,228 $ 67,016 $ 349,581 $ 211,109 $ 339,360 $ 3,873,895
(1) Excludes deferred fees
The allowance for loan and lease losses is summarized by portfolio
segment and impairment classification as follows:
March 31, 2017 Commercial, Commercial, Leases Real Estate- Real Estate- Home Total
(in thousands)
Ending Balance: Individually evaluated for impairment $ 282 $ 10 $
— $ 37 $
— $ 106 $ 435
Ending Balance: Collectively evaluated for impairment 21,801 1,782 502 1,788 2,378 2,904 $ 31,155
Ending Balance $ 22,083 $ 1,792 $ 502 $ 1,825 $ 2,378 $ 3,010 $ 31,590
December 31, 2016 Commercial, Commercial, Leases Real Estate- Real Estate- Home Total
(in thousands)
Ending Balance: Individually evaluated for impairment $ 392 $ 12 $
— $ 31 $
— $ 94 $ 529
Ending Balance: Collectively evaluated for impairment 20,831 1,711 548 1,933 2,352 3,341 $ 30,716
Ending Balance $ 21,223 $ 1,723 $ 548 $ 1,964 $ 2,352 $ 3,435 $ 31,245
Lakeland also maintains a reserve for unfunded lending commitments
which is included in other liabilities. This reserve was
$2.5 million for each of the quarters ended March 31,
2017 and December 31, 2016. The Company analyzes the adequacy
of the reserve for unfunded lending commitments quarterly.
Troubled Debt Restructurings
Troubled debt restructurings are those loans where concessions have
been made due to borrowers’ financial difficulties.
Restructured loans typically involve a modification of terms such
as a reduction of the stated interest rate, a moratorium of
principal payments and/or an extension of the maturity date at a
stated interest rate lower than the current market rate of a new
loan with similar risk. The Company considers the potential losses
on these loans as well as the remainder of its impaired loans while
considering the adequacy of the allowance for loan and lease
losses.
The following table summarizes loans that have been restructured
during the three months ended March 31, 2017 and 2016:
For the Three
Months Ended For the Three
Months Ended
March 31, 2017 March 31, 2016
Number of Pre- Post- Number of Pre- Post-
(dollars in
thousands)
Commercial, secured by real estate 2 $ 2,879 $ 2,879
— $
— $
—
Home equity and consumer
—
—
— 3 285 285
2 $ 2,879 $ 2,879 3 $ 285 $ 285
The following table summarizes as of March 31, 2017 and 2016,
loans that were restructured within the previous twelve months that
have subsequently defaulted:
March 31, 2017 March 31, 2016
Number of Recorded Number of Recorded
Contracts Investment Contracts Investment
(dollars in
thousands)
Commercial, secured by real estate
— $
— 1 $ 635
Real estate - residential mortgage 1 226
—
—
Home equity and consumer
—
— 2 227
1 $ 226 3 $ 862
Other Real Estate and Other Repossessed Assets
At March 31, 2017, the Company had other real estate owned and
other repossessed assets of $710,000 and $0, respectively. At
December 31, 2016, the Company had other real estate owned and
other repossessed assets of $1.1 million and $9,000,
respectively. The other real estate owned that the Company held at
March 31, 2017 and December 31, 2016 included $710,000
and $1.1 million, respectively, in residential property
acquired as a result of foreclosure proceedings or through a deed
in lieu of foreclosure.</t>
  </si>
  <si>
    <t>Derivatives</t>
  </si>
  <si>
    <t>Derivative Instruments and Hedging Activities Disclosure [Abstract]</t>
  </si>
  <si>
    <t xml:space="preserve">NOTE 6 – DERIVATIVES
Lakeland is a party to interest rate derivatives that are not
designated as hedging instruments. Under a program, Lakeland
executes interest rate swaps with commercial lending customers to
facilitate their respective risk management strategies. These
interest rate swaps with customers are simultaneously offset by
interest rate swaps that Lakeland executes with a third party, such
that Lakeland minimizes its net risk exposure resulting from such
transactions. Because the interest rate swaps associated with this
program do not meet the strict hedge accounting requirements,
changes in the fair value of both the customer swaps and the
offsetting swaps are recognized directly in earnings. The changes
in the fair value of the swaps offset each other, except for the
credit risk of the counterparties, which is determined by taking
into consideration the risk rating, probability of default and loss
given default for all counterparties. Lakeland had
$7.5 million in available for sale securities pledged for
collateral on its interest rate swaps with the financial
institution at each of March 31, 2017 and December 31,
2016.
In June 2016, the Company entered into two cash flow hedges in
order to hedge the variable cash outflows associated with its
subordinated debentures. The notional value of these hedges was
$30.0 million. The Company’s objectives in using the
cash flow hedge are to add stability to interest expense and to
manage its exposure to interest rate movements. The Company used
interest rate swaps designated as cash flow hedges which involved
the receipt of variable amounts from a counterparty in exchange for
the Company making fixed-rate payments over the life of the
agreements without exchange of the underlying notional amount. In
these particular hedges the Company is paying a third party an
average of 1.10% in exchange for a payment at 3 month LIBOR. The
effective portion of changes in the fair value of derivatives
designated and that qualify as cash flow hedges are recorded in
accumulated other comprehensive income and are subsequently
reclassified into earnings in the period that the hedged forecasted
transaction affects earnings. During the three months ended
March 31, 2017, the Company did not record any hedge
ineffectiveness. The Company recognized $8,000 of accumulated other
comprehensive income that was reclassified into interest expense
for the first three months of 2017.
Amounts reported in accumulated other comprehensive income related
to derivatives will be reclassified to interest expense as interest
payments are made on the Company’s debt. During the next
twelve months, the Company estimates that $15,000 will be
reclassified as a decrease to interest expense should the rate
environment remain the same.
The following table presents summary information regarding these
derivatives for the periods presented (dollars in thousands):
March 31, 2017
Notional Amount Average
Weighted Average
Weighted Average Fair Value
Classified in Other Assets:
3rd Party interest rate swaps $ 88,190 9.7 3.78 % 1
Mo. LIBOR + 2.12 $ 3,779
Customer interest rate swaps 63,539 12.8 4.61 %
1 Mo. LIBOR + 2.11 1,497
Interest rate swap (cash flow hedge) 30,000 4.3 1.10 % 3 Mo. LIBOR 1,055
Classified in Other Liabilities:
Customer interest rate swaps $ 88,190 9.7 3.78 % 1 Mo. LIBOR + 2.12 $ (3,779 )
3rd Party interest rate swaps 63,539 12.8 4.61 % 1 Mo. LIBOR + 2.11 (1,497 )
December 31, 2016 Notional Amount Average Weighted Average Weighted Average Fair Value
Customer interest rate swaps $ 129,252 10.9 4.03 %
1 Mo. LIBOR + 2.10 $ (2,345 )
3rd party interest rate swaps (129,252 ) 10.9 4.03 % 1 Mo. LIBOR + 2.10 2,345
Interest rate swap (cash flow hedge) 30,000 4.5 1.10 % 3 Mo. LIBOR 1,033 </t>
  </si>
  <si>
    <t>Goodwill and Intangible Assets</t>
  </si>
  <si>
    <t>Goodwill and Intangible Assets Disclosure [Abstract]</t>
  </si>
  <si>
    <t xml:space="preserve">NOTE 7 – GOODWILL AND INTANGIBLE ASSETS
The Company has goodwill of $135.7 million for each of the
periods ended March 31, 2017 and December 31, 2016. The
Company reviews its goodwill and intangible assets annually, on
November 30, or more frequently if conditions warrant, for
impairment. In testing goodwill for impairment, the Company
compares the estimated fair value of its reporting unit to its
carrying amount, including goodwill. The Company has determined
that it has one reporting unit, Community Banking.
The Company had core deposit intangible of $3.1 million and
$3.3 million for the periods ended March 31, 2017 and
December 31, 2016, respectively. The estimated future
amortization expense for the remainder of 2017 and for each of the
succeeding five years ended December 31 is as follows (dollars
in thousands):
For the Year Ended
2017 $ 546
2018 645
2019 549
2020 454
2021 359
2022 263 </t>
  </si>
  <si>
    <t>Borrowings</t>
  </si>
  <si>
    <t>NOTE 8 – BORROWINGS
Repurchase Agreements
At March 31, 2017, the Company had federal funds purchased and
securities sold under agreements to repurchase of
$60.0 million and $24.9 million respectively. The
securities sold under agreements to repurchase are overnight sweep
arrangement accounts with our customers. The Company also had
$20.0 million in long-term securities sold under agreements to
repurchase included in other borrowings which mature within 2
years. As of March 31, 2017, the Company had
$55.0 million in mortgage backed securities pledged for its
securities sold under agreements to repurchase.
At times the market values of securities collateralizing our
securities sold under agreements to repurchase may decline due to
changes in interest rates and may necessitate our lenders to issue
a “margin call” which requires Lakeland to pledge
additional collateral to meet that margin call.
Prepayment of Borrowings
In February and March of 2017, the Company repaid an aggregate of
$20.0 million in long-term securities sold under agreements to
repurchase and recorded $2.2 million in long-term debt
prepayment fees. The Company also repaid an aggregate of
$34.0 million in borrowings from the Federal Home Loan Bank of
New York and recorded $638,000 in long-term debt prepayment
fees.</t>
  </si>
  <si>
    <t>Share-Based Compensation</t>
  </si>
  <si>
    <t>Disclosure of Compensation Related Costs, Share-based Payments [Abstract]</t>
  </si>
  <si>
    <t>NOTE 9 – SHARE-BASED COMPENSATION
The Company grants restricted stock, restricted stock units
(“RSUs”) and stock options under the 2009 Equity
Compensation Program. Share-based compensation expense of
$1.2 million and $754,000 was recognized for the three months
ended March 31, 2017 and 2016, respectively. As of
March 31, 2017, there was unrecognized compensation cost of
$251,000 related to unvested restricted stock that is expected to
be recognized over a weighted average period of approximately 0.84
years. Unrecognized compensation expense related to RSUs was
approximately $2.5 million as of March 31, 2017, and that
cost is expected to be recognized over a period of 1.76 years.
There was $3,000 in unrecognized compensation expense related to
unvested stock options as of March 31, 2017 and that cost is
expected to be recognized over a period of 0.2 years.
In the first three months of 2017, the Company granted 13,176
shares of restricted stock to non-employee
The following is a summary of the Company’s restricted stock
activity during the three months ended March 31, 2017:
Number of Weighted
Outstanding, January 1, 2017 42,875 $ 9.72
Granted 13,176 18.20
Vested (32,904 ) 9.79
Forfeited
—
—
Outstanding, March 31, 2017 23,147 $ 14.44
In the first three months of 2017, the Company granted 115,923 RSUs
to certain officers at a weighted average grant date fair value of
$19.97 per share under the Company’s 2009 Equity Compensation
Program. These units vest within a range of two to three years. A
portion of these RSUs will vest subject to certain performance
conditions in the restricted stock unit agreement. There are also
certain provisions in the compensation program which state that if
a recipient of the RSUs reaches a certain age and years of service,
the person has effectively earned a portion of the RSUs at that
time. Compensation expense on the restricted stock units issued in
the first three months of 2017 is expected to average approximately
$772,000 per year over a three year period. In the first three
months of 2016, the Company granted 139,726 RSUs at a weighted
average grant date fair value of $10.04 per share under the
Company’s 2009 Equity Compensation Program. Compensation
expense on these restricted stock units is expected to average
approximately $468,000 per year over a three year period.
The following is a summary of the Company’s RSU activity
during the three months ended March 31, 2017:
Number of Weighted
Outstanding, January 1, 2017 302,344 $ 10.76
Granted 115,923 19.97
Vested (146,485 ) 13.05
Forfeited (7,220 ) 12.33
Outstanding, March 31, 2017 264,562 $ 13.48
There were no grants of stock options in the first three months of
2017 or 2016. Option activity under the Company’s stock
option plans is as follows:
Weighted
Average
Weighted Remaining
Average Contractual Aggregate
Number of Exercise Term Intrinsic
Shares Price (in years) Value
Outstanding, January 1, 2017 135,250 $ 8.79 4.18 $ 1,450,533
Granted
—
—
Exercised (30,387 ) 9.87
Forfeited
—
—
Expired
—
—
Outstanding, March 31, 2017 104,863 $ 8.47 4.96 $ 1,168,463
Options exercisable at March 31, 2017 94,363 $ 8.35 4.83 $ 1,060,305
The aggregate intrinsic value in the table above represents the
total pre-tax in-the-money
There were 30,387 stock options exercised during the first three
months of 2017. The aggregate intrinsic value of stock options
exercised during the three months ended March 31, 2017 was
$304,000. Exercise of stock options during the first three months
of 2017 resulted in cash receipts of $300,000. There were no stock
options exercised during the first three months of 2016.</t>
  </si>
  <si>
    <t>Comprehensive Income</t>
  </si>
  <si>
    <t>Equity [Abstract]</t>
  </si>
  <si>
    <t>NOTE 10 – COMPREHENSIVE INCOME
The components of other comprehensive income (loss) are as
follows:
March 31,
2017 March 31,
2016
For the quarter ended: Before Tax Benefit Net of Before Tax Benefit Net of
(in thousands) (in thousands)
Net unrealized gains (losses) on available for sale securities
Net unrealized holding gains arising during period $ 1,184 $ (450 ) $ 734 $ 6,563 $ (2,406 ) $ 4,157
Reclassification adjustment for net gains arising during the
period (2,539 ) 890 (1,649 ) (370 ) 137 (233 )
Net unrealized gains (losses) (1,355 ) 440 (915 ) 6,193 (2,269 ) 3,924
Unrealized gain on derivatives 21 (7 ) 14
—
—
—
Change in minimum pension liability
—
—
— 64 (26 ) 38
Other comprehensive income (loss), net $ (1,334 ) $ 433 $ (901 ) $ 6,257 $ (2,295 ) $ 3,962
The following table shows the changes in the balances of each of
the components of other comprehensive income for the periods
presented, net of tax (in thousands):
For the Three Months
Ended March 31, 2017
For the Three Months Ended March 31, 2016
Unrealized
Unrealized Gains
Gains (Losses) on
Unrealized
(Losses) on
Available for Sale
Gains
Available for Sale
Securities on Derivatives Pension Items Total Securities Pension Items Total
Beginning balance $ (117 ) $ 672 $ 38 $ 593 $ 1,154 $ (4 ) $ 1,150
Other comprehensive income before classifications 734 14
— 748 4,157 38 4,195
Amounts reclassified from accumulated other comprehensive
income (1,649 )
—
— (1,649 ) (233 )
— (233 )
Net current period other comprehensive income (loss) (915 ) 14
— (901 ) 3,924 38 3,962
Ending balance $ (1,032 ) $ 686 $ 38 $ (308 ) $ 5,078 $ 34 $ 5,112</t>
  </si>
  <si>
    <t>Estimated Fair Value of Financial Instruments and Fair Value Measurement</t>
  </si>
  <si>
    <t>Fair Value Disclosures [Abstract]</t>
  </si>
  <si>
    <t xml:space="preserve">NOTE 11 – ESTIMATED FAIR VALUE OF FINANCIAL INSTRUMENTS AND
FAIR VALUE MEASUREMENT
Fair Value Measurement
Fair value is defined as the price that would be received to sell
an asset or paid to transfer a liability in the principal or most
advantageous market for an asset or liability in an orderly
transaction between market participants at the measurement date.
U.S. GAAP establishes a fair value hierarchy that prioritizes the
inputs to valuation techniques used to measure fair value into
three broad levels giving the highest priority to unadjusted quoted
prices in active markets for identical assets or liabilities (level
1 measurements) and the lowest level priority to unobservable
inputs (level 3 measurements). The following describes the three
levels of fair value hierarchy:
Level 1 – unadjusted quoted prices in active markets for
identical assets or liabilities; includes U.S. Treasury Notes, and
other U.S. Government Agency securities that actively trade
in over-the-counter over-the-counter
Level 2 – quoted prices for similar assets or
liabilities in active markets; or quoted prices for identical or
similar assets or liabilities in markets that are not active; or
inputs other than quoted prices that are observable for the asset
or liability including yield curves, volatilities, and prepayment
speeds.
Level 3 – unobservable inputs for the asset or liability
that reflect the Company’s own assumptions about assumptions
that market participants would use in the pricing of the asset or
liability and that are consequently not based on market activity
but upon particular valuation techniques.
The Company’s assets that are measured at fair value on a
recurring basis are it’s available for sale investment
securities. The Company obtains fair values on its securities using
information from a third party servicer. If quoted prices for
securities are available in an active market, those securities are
classified as Level 1 securities. The Company has U.S.
Treasury Notes and certain equity securities that are classified as
Level 1 securities. Level 2 securities were primarily
comprised of U.S. Agency bonds, residential mortgage-backed
securities, obligations of state and political subdivisions and
corporate securities. Fair values were estimated primarily by
obtaining quoted prices for similar assets in active markets or
through the use of pricing models supported with market data
information. Standard inputs include benchmark yields, reported
trades, issuer spreads, bids and offers. On a quarterly basis, the
Company reviews the pricing information received from the
Company’s third party pricing service. This review includes a
comparison to non-binding
The fair values of derivatives are based on valuation models from a
third party using current market terms (including interest rates
and fees), the remaining terms of the agreements and the credit
worthiness of the counter party as of the measurement date (Level
2).
The following table sets forth the Company’s financial assets
that were accounted for at fair value on a recurring basis as of
the periods presented by level within the fair value hierarchy.
During the three months ended March 31, 2017, the Company did
not make any transfers between any levels within the fair value
hierarchy. Financial assets and liabilities are classified in their
entirety based on the lowest level of input that is significant to
the fair value measurement:
Quoted Prices in Significant
Active Markets Other Significant
for Identical Observable Unobservable
Assets Inputs Inputs Total
(Level 1) (Level 2) (Level 3) Fair Value
(in thousands)
March 31, 2017
Assets:
Investment securities, available for sale
U.S. Treasury and government agencies $ 5,938 $ 129,108 $
— $ 135,046
Mortgage-backed securities
— 475,440
— 475,440
Obligations of states and political subdivisions
— 54,129
— 54,129
Other debt securities
— 5,151
— 5,151
Equity securities 4,688 12,898
— 17,586
Total securities available for sale 10,626 676,726
— 687,352
Derivative assets
— 6,331
— 6,331
Total Assets $ 10,626 $ 683,057 $
— $ 693,683
Liabilities:
Derivative liabilities $
— $ 5,276 $
— $ 5,276
Total Liabilities $
— $ 5,276 $
— $ 5,276
December 31, 2016
Assets:
Investment securities, available for sale
U.S. Treasury and government agencies $ 5,931 $ 111,428 $
— $ 117,359
Mortgage-backed securities
— 413,725
— 413,725
Obligations of states and political subdivisions
— 48,326
— 48,326
Other debt securities
— 5,412
— 5,412
Equity securities 7,748 14,134
— 21,882
Total securities available for sale 13,679 593,025
— 606,704
Derivative assets
— 3,378
— 3,378
Total Assets $ 13,679 $ 596,403 $
— $ 610,082
Liabilities:
Derivative liabilities $
— $ 2,345 $
— $ 2,345
Total Liabilities $
— $ 2,345 $
— $ 2,345
The following table sets forth the Company’s assets subject
to fair value adjustments (impairment) on a non-recurring
(Level 1) (Level 2) (Level 3) Total
(in thousands)
March 31, 2017
Assets:
Impaired loans and leases $
— $
— $ 25,607 $ 25,607
Loans held for sale
— 767
— 767
Other real estate owned and other repossessed assets
—
— 710 710
December 31, 2016
Assets:
Impaired loans and leases $
— $
— $ 25,285 $ 25,285
Loans held for sale
— 1,742
— 1,742
Other real estate owned and other repossessed assets
—
— 1,072 1,072
Impaired loans are evaluated and valued at the time the loan is
identified as impaired at the lower of cost or market value of the
underlying collateral. Because most of Lakeland’s impaired
loans are collateral dependent, fair value is generally measured
based on the value of the collateral, less estimated costs to sell,
securing these loans and leases and is classified at a level 3 in
the fair value hierarchy. Collateral may be real estate, accounts
receivable, inventory, equipment and/or other business assets. The
value of real estate is assessed based on appraisals by qualified
third party licensed appraisers. The appraisers may use the sales
comparison approach, the cost approach or the income approach to
value the collateral using discount rates (with ranges
of 5-11%) 5-10%)
The Company has a held for sale loan portfolio that consists of
residential mortgages that are being sold in the secondary market.
The Company records these mortgages at the lower of cost or market
value. Fair value is generally determined by the value of purchase
commitments.
Other real estate owned (“OREO”) and other repossessed
assets, representing property acquired through foreclosure, are
recorded at fair value less estimated disposal costs of the
acquired property on the date of acquisition and
thereafter re-measured
Changes in the assumptions or methodologies used to estimate fair
values may materially affect the estimated amounts. Changes in
economic conditions, locally or nationally, could impact the value
of the estimated amounts of impaired loans, OREO and other
repossessed assets.
Fair Value of Certain Financial Instruments
Estimated fair values have been determined by the Company using the
best available data and an estimation methodology suitable for each
category of financial instruments. There may not be reasonable
comparability between institutions due to the wide range of
permitted assumptions and methodologies in the absence of active
markets. This lack of uniformity gives rise to a high degree of
subjectivity in estimating financial instrument fair values.
The estimation methodologies used, the estimated fair values, and
recorded book balances at March 31, 2017 and December 31,
2016 are outlined below.
This summary, as well as the table below, excludes financial assets
and liabilities for which carrying value approximates fair value.
For financial assets, these include cash and cash equivalents. For
financial liabilities, these include noninterest-bearing demand
deposits, savings and interest-bearing transaction accounts and
federal funds sold and securities sold under agreements to
repurchase. The estimated fair value of demand, savings and
interest-bearing transaction accounts is the amount payable on
demand at the reporting date. Carrying value is used because there
is no stated maturity on these accounts, and the customer has the
ability to withdraw the funds immediately. Also excluded from this
summary and the following table are those financial instruments
recorded at fair value on a recurring basis, as previously
described.
The fair value of investment securities held to maturity was
measured using information from the same third-party servicer used
for investment securities available for sale using the same
methodologies discussed above. Investment securities held to
maturity includes $34.8 million in short-term municipal bond
anticipation notes and $1.0 million in subordinated debt that
are non-rated
FHLB stock is an equity interest that can be sold to the issuing
FHLB, to other Federal Home Loan Banks, or to other member banks at
its par value. Because ownership of these securities is restricted,
they do not have a readily determinable fair value. As such, the
Company’s FHLB stock is recorded at cost or par value and is
evaluated for impairment each reporting period by considering the
ultimate recoverability of the investment rather than temporary
declines in value. The Company’s evaluation primarily
includes an evaluation of liquidity, capitalization, operating
performance, commitments, and regulatory or legislative events.
The net loan portfolio at March 31, 2017 and December 31,
2016 has been valued using a present value discounted cash flow
where market prices are not available. The discount rate used in
these calculations is the estimated current market rate adjusted
for credit risk. The valuation of the Company’s loan
portfolio is consistent with accounting guidance but does not fully
incorporate the exit price approach.
For fixed maturity certificates of deposit, fair value is estimated
based on the present value of discounted cash flows using the rates
currently offered for deposits of similar remaining maturities. The
carrying amount of accrued interest payable approximates its fair
value.
The fair value of long-term debt is based upon the discounted value
of contractual cash flows. The Company estimates the discount rate
using the rates currently offered for similar borrowing
arrangements. The fair value of subordinated debentures is based on
bid/ask prices from brokers for similar types of instruments.
The fair values of commitments to extend credit and standby letters
of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guarantees and letters
of credit is based on fees currently charged for similar agreements
or on the estimated cost to terminate them or otherwise settle the
obligations with the counterparties at the reporting date. The fair
value of commitments to extend credit and standby letters of credit
are deemed immaterial.
The following table presents the carrying values, fair values and
placement in the fair value hierarchy of the Company’s
financial instruments as of March 31, 2017 and
December 31, 2016:
Carrying Fair Quoted Prices in Significant Significant
(in thousands)
March 31, 2017
Financial Assets:
Investment securities held to maturity $ 148,409 $ 148,083 $
— $ 112,270 $ 35,813
Federal Home Loan Bank and other membership bank stocks 12,072 12,072
— 12,072
—
Loans and leases, net 3,939,564 3,938,438
—
— 3,938,438
Financial Liabilities:
Certificates of deposit 559,107 557,035
— 557,035
—
Other borrowings 173,425 173,600
— 173,600
—
Subordinated debentures 104,813 95,191
—
— 95,191
December 31, 2016
Financial Assets:
Investment securities held to maturity $ 147,614 $ 146,990 $
— $ 111,403 $ 35,587
Federal Home Loan Bank and other membership bank stocks 15,099 15,099
— 15,099
—
Loans and leases, net 3,839,353 3,832,465
—
— 3,832,465
Financial Liabilities:
Certificates of deposit 544,908 543,399
— 543,399
—
Other borrowings 260,866 264,586
— 264,586
—
Subordinated debentures 104,784 94,476
—
— 94,476 </t>
  </si>
  <si>
    <t>Recent Accounting Pronouncements</t>
  </si>
  <si>
    <t>Accounting Changes and Error Corrections [Abstract]</t>
  </si>
  <si>
    <t>NOTE 12 – RECENT ACCOUNTING PRONOUNCMENTS
In March 2017, the Financial Accounting Standards Board
(“FASB”) issued an update which shortens the
amortization period for certain callable debt securities held at a
premium to the earliest call date. Under current GAAP, entities
amortize the premium as an adjustment of yield over the contractual
life of the instrument even if the holder is certain that the call
will be exercised. As a result, upon the exercise of a call on a
callable debt security held at a premium, the unamortized premium
is recorded as a loss in earnings. The update shortens the
amortization period for certain callable debt securities held at a
premium and requires the premium be amortized to the earliest call
date. This update will be effective for annual and interim periods
beginning after December 15, 2018. Entities are required to
apply the amendments on a modified retrospective basis through a
cumulative-effect adjustment directly to retained earnings as of
the beginning of the period of adoption. The adoption of this
update is not expected to have a material impact on the
Company’s financial statements.
In March 2017, the FASB issued an update which improves the
presentation of net periodic pension cost and net periodic
postretirement benefit cost in a company’s income statement.
The amendment requires that an employer report the service cost
component in the same line items as other compensation costs
arising from services rendered by the pertinent employees during
the period. The other components of net benefit cost are to be
presented in the income statement separately from the service cost
component and outside a subtotal of income from operations, if one
is presented. The amendment is effective for annual and interim
periods beginning after December 15, 2017. The adoption of
this update is not expected to have a material impact on the
Company’s financial statements.
In January 2017, the FASB issued an update to simplify the test for
goodwill impairment. This amendment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This update will be
effective for the Company’s financial statements for fiscal
years beginning after December 15, 2019. The adoption of this
update is not expected to have a material impact on the
Company’s financial statements.
In January 2017, the FASB issued an update that clarifies the
definition of a business as it pertains to business combinations.
This amendment affects all companies and other reporting
organizations that must determine whether they have sold or
acquired a business. This update will be effective for the
Company’s financial statements for fiscal years beginning
after December 15, 2017. The adoption of this update is not
expected to have a material impact on the Company’s financial
statements.
In September 2016, the FASB issued an accounting standards update
to address diversity in presentation in how certain cash receipts
and cash payments are presented and classified in the statement of
cash flows. This update will be effective for financial statements
issued for fiscal years and interim periods beginning after
December 15, 2017. The adoption of this update is not expected
to have a material impact on the Company’s financial
statements.
In June 2016, the FASB issued an accounting standards update
pertaining to the measurement of credit losses on financial
instruments. This update requires the measurement of all expected
credit losses for financial instruments held at the reporting date
based on historical experience, current conditions, and reasonable
and supportable forecasts. Financial institutions and other
organizations will now use forward-looking information to better
inform their credit loss estimates. This update is intended to
improve financial reporting by requiring timelier recording of
credit losses on loans and other financial instruments held by
financial institutions and other organizations. This update will be
effective for financial statements issued for fiscal years and
interim periods beginning after December 15, 2019. The Company
is currently evaluating its existing systems and data to support
the new standard as well as assessing the impact that the guidance
will have on the Company’s consolidated financial
statements.
In March 2016, the FASB issued an accounting standards update to
simplify employee share-based payment accounting. The areas for
simplification in this update involve several aspects of the
accounting for employee share-based payment transactions, including
the income tax consequences, classification of awards as either
equity or liabilities, and classification on the statement of cash
flows. The standard specifically requires excess tax benefits and
tax deficiencies to be recorded in the income statement when awards
vest or are settled. The Company adopted this accounting standards
update in the first quarter of 2017. As a result, the Company
recorded $573,000 in excess tax benefits in the income statement.
The Company elected to continue its existing practice of estimating
the number of awards that will be forfeited. The Company elected to
apply the cash flow classification guidance prospectively, and
therefore, prior periods have not been adjusted.
In March 2016, the FASB issued an accounting standards update that
requires that embedded derivatives be separated from the host
contract and accounted for separately as derivatives if certain
criteria are met, including the “clearly and closely
related” criterion. The amendments in this update clarify the
requirements for assessing whether contingent call or put options
that can accelerate the payment of principal on debt instruments
are clearly and closely related to their debt hosts. The Company
adopted this accounting standards update in the first quarter of
2017. The adoption of this update did not have a material impact on
the Company’s financial statements.
In February 2016, FASB issued accounting guidance that requires all
lessees to recognize a lease liability and a right-of-use right-of-use
In January 2016, the FASB issued an accounting standards update
intended to improve the recognition and measurement of financial
instruments. Specifically, the accounting standards update requires
all equity instruments, with the exception of those that are
accounted for under the equity method of accounting, to be measured
at fair value with changes in the fair value recognized through net
income. Additionally, public business entities are required to use
the exit price notion when measuring the fair value of financial
instruments for disclosure purposes.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is amendment is effective for fiscal years, and
interim periods within those fiscal years, beginning after
December 15, 2017. The adoption of this update is not expected
to have a material impact on the Company’s financial
statements.
In May 2014, the FASB issued an accounting standards update that
clarifies the principles for recognizing revenue. The core
principle of the guidance is that an entity should recognize
revenue to depict the transfer of promised goods or services to a
customer in an amount that reflects the consideration to which the
entity expects to be entitled in exchange for the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2016, the
FASB issued further implementation guidance regarding revenue
recognition. This additional guidance included clarification on
certain principal versus agent considerations within the
implementation of the guidance as well as clarification related to
identifying performance obligations and licensing. The guidance
along with its updates is effective for fiscal years, and interim
periods within those fiscal years, beginning after
December 15, 2017. The Company is still evaluating the
potential impact on the Company’s financial statements. In
evaluating this standard, management has determined that the
majority of revenue earned by the Company is from revenue streams
not included in the scope of this standard and therefore management
does not expect the new revenue recognition guidance to have a
material impact on its consolidated financial statements.</t>
  </si>
  <si>
    <t>Significant Accounting Policies (Policies)</t>
  </si>
  <si>
    <t>Basis of Presentation</t>
  </si>
  <si>
    <t>Basis of Presentation.</t>
  </si>
  <si>
    <t>RECENT ACCOUNTING PRONOUNCMENTS
In March 2017, the Financial Accounting Standards Board
(“FASB”) issued an update which shortens the
amortization period for certain callable debt securities held at a
premium to the earliest call date. Under current GAAP, entities
amortize the premium as an adjustment of yield over the contractual
life of the instrument even if the holder is certain that the call
will be exercised. As a result, upon the exercise of a call on a
callable debt security held at a premium, the unamortized premium
is recorded as a loss in earnings. The update shortens the
amortization period for certain callable debt securities held at a
premium and requires the premium be amortized to the earliest call
date. This update will be effective for annual and interim periods
beginning after December 15, 2018. Entities are required to
apply the amendments on a modified retrospective basis through a
cumulative-effect adjustment directly to retained earnings as of
the beginning of the period of adoption. The adoption of this
update is not expected to have a material impact on the
Company’s financial statements.
In March 2017, the FASB issued an update which improves the
presentation of net periodic pension cost and net periodic
postretirement benefit cost in a company’s income statement.
The amendment requires that an employer report the service cost
component in the same line items as other compensation costs
arising from services rendered by the pertinent employees during
the period. The other components of net benefit cost are to be
presented in the income statement separately from the service cost
component and outside a subtotal of income from operations, if one
is presented. The amendment is effective for annual and interim
periods beginning after December 15, 2017. The adoption of
this update is not expected to have a material impact on the
Company’s financial statements.
In January 2017, the FASB issued an update to simplify the test for
goodwill impairment. This amendment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This update will be
effective for the Company’s financial statements for fiscal
years beginning after December 15, 2019. The adoption of this
update is not expected to have a material impact on the
Company’s financial statements.
In January 2017, the FASB issued an update that clarifies the
definition of a business as it pertains to business combinations.
This amendment affects all companies and other reporting
organizations that must determine whether they have sold or
acquired a business. This update will be effective for the
Company’s financial statements for fiscal years beginning
after December 15, 2017. The adoption of this update is not
expected to have a material impact on the Company’s financial
statements.
In September 2016, the FASB issued an accounting standards update
to address diversity in presentation in how certain cash receipts
and cash payments are presented and classified in the statement of
cash flows. This update will be effective for financial statements
issued for fiscal years and interim periods beginning after
December 15, 2017. The adoption of this update is not expected
to have a material impact on the Company’s financial
statements.
In June 2016, the FASB issued an accounting standards update
pertaining to the measurement of credit losses on financial
instruments. This update requires the measurement of all expected
credit losses for financial instruments held at the reporting date
based on historical experience, current conditions, and reasonable
and supportable forecasts. Financial institutions and other
organizations will now use forward-looking information to better
inform their credit loss estimates. This update is intended to
improve financial reporting by requiring timelier recording of
credit losses on loans and other financial instruments held by
financial institutions and other organizations. This update will be
effective for financial statements issued for fiscal years and
interim periods beginning after December 15, 2019. The Company
is currently evaluating its existing systems and data to support
the new standard as well as assessing the impact that the guidance
will have on the Company’s consolidated financial
statements.
In March 2016, the FASB issued an accounting standards update to
simplify employee share-based payment accounting. The areas for
simplification in this update involve several aspects of the
accounting for employee share-based payment transactions, including
the income tax consequences, classification of awards as either
equity or liabilities, and classification on the statement of cash
flows. The standard specifically requires excess tax benefits and
tax deficiencies to be recorded in the income statement when awards
vest or are settled. The Company adopted this accounting standards
update in the first quarter of 2017. As a result, the Company
recorded $573,000 in excess tax benefits in the income statement.
The Company elected to continue its existing practice of estimating
the number of awards that will be forfeited. The Company elected to
apply the cash flow classification guidance prospectively, and
therefore, prior periods have not been adjusted.
In March 2016, the FASB issued an accounting standards update that
requires that embedded derivatives be separated from the host
contract and accounted for separately as derivatives if certain
criteria are met, including the “clearly and closely
related” criterion. The amendments in this update clarify the
requirements for assessing whether contingent call or put options
that can accelerate the payment of principal on debt instruments
are clearly and closely related to their debt hosts. The Company
adopted this accounting standards update in the first quarter of
2017. The adoption of this update did not have a material impact on
the Company’s financial statements.
In February 2016, FASB issued accounting guidance that requires all
lessees to recognize a lease liability and a right-of-use right-of-use
In January 2016, the FASB issued an accounting standards update
intended to improve the recognition and measurement of financial
instruments. Specifically, the accounting standards update requires
all equity instruments, with the exception of those that are
accounted for under the equity method of accounting, to be measured
at fair value with changes in the fair value recognized through net
income. Additionally, public business entities are required to use
the exit price notion when measuring the fair value of financial
instruments for disclosure purposes.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is amendment is effective for fiscal years, and
interim periods within those fiscal years, beginning after
December 15, 2017. The adoption of this update is not expected
to have a material impact on the Company’s financial
statements.
In May 2014, the FASB issued an accounting standards update that
clarifies the principles for recognizing revenue. The core
principle of the guidance is that an entity should recognize
revenue to depict the transfer of promised goods or services to a
customer in an amount that reflects the consideration to which the
entity expects to be entitled in exchange for the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2016, the
FASB issued further implementation guidance regarding revenue
recognition. This additional guidance included clarification on
certain principal versus agent considerations within the
implementation of the guidance as well as clarification related to
identifying performance obligations and licensing. The guidance
along with its updates is effective for fiscal years, and interim
periods within those fiscal years, beginning after
December 15, 2017. The Company is still evaluating the
potential impact on the Company’s financial statements. In
evaluating this standard, management has determined that the
majority of revenue earned by the Company is from revenue streams
not included in the scope of this standard and therefore management
does not expect the new revenue recognition guidance to have a
material impact on its consolidated financial statements.</t>
  </si>
  <si>
    <t>Acquisitions (Tables)</t>
  </si>
  <si>
    <t>Harmony Bank [Member]</t>
  </si>
  <si>
    <t>Summary of Estimated Fair Value of Acquired Assets and Liabilities Assumed at Date of Acquisition, Net of Cash Consideration Paid</t>
  </si>
  <si>
    <t xml:space="preserve">The following table summarizes the estimated fair value of the
acquired assets and liabilities assumed at the date of acquisition
for Harmony, net of cash consideration paid.
On July 1,
(in thousands)
Cash and cash equivalents $ 27,809
Securities available for sale 7,474
Securities held to maturity 6,885
Federal Home Loan Bank stock 780
Loans 260,815
Premises and equipment 3,125
Goodwill 10,462
Identifiable intangible assets 1,416
Accrued interest receivable and other assets 7,673
Total assets acquired 326,439
Deposits (278,060 )
Other borrowings (9,314 )
Other liabilities (2,411 )
Total liabilities assumed (289,785 )
Net assets acquired $ 36,654 </t>
  </si>
  <si>
    <t>Summary of Loans Acquired</t>
  </si>
  <si>
    <t>The following is a summary of the loans accounted for in accordance
with ASC 310-30
Acquired
Credit
Impaired
Loans
(in thousands)
Contractually required principal and interest at acquisition $ 1,264
Contractual cash flows not expected to be collected (non-accretable
difference) 398
Expected cash flows at acquisition 866
Interest component of expected cash flows (accretable
difference) 97
Fair value of acquired loans $ 769</t>
  </si>
  <si>
    <t xml:space="preserve">The following table summarizes the estimated fair value of the
acquired assets and liabilities assumed at the date of acquisition
for Pascack, net of cash consideration paid.
On Janaury 7,
(in thousands)
Cash and cash equivalents $ 40,942
Securities held to maturity 3,925
Federal Home Loan Bank stock 2,962
Loans 319,575
Premises and equipment 14,438
Goodwill 15,311
Identifiable intangible assets 1,514
Accrued interest receivable and other assets 6,672
Total assets acquired 405,339
Deposits (304,466 )
Other borrowings (57,308 )
Other liabilities (6,344 )
Total liabilities assumed (368,118 )
Net assets acquired $ 37,221 </t>
  </si>
  <si>
    <t>The following is a summary of the loans accounted for in accordance
with ASC 310-30
Acquired
Credit
Impaired
Loans
(in thousands)
Contractually required principal and interest at acquisition $ 4,932
Contractual cash flows not expected to be collected (non-accretable
difference) 4,030
Expected cash flows at acquisition 902
Interest component of expected cash flows (accretable
difference) 85
Fair value of acquired loans $ 817</t>
  </si>
  <si>
    <t>Earnings Per Share (Tables)</t>
  </si>
  <si>
    <t>Computation of Basic and Diluted Earnings Per Share</t>
  </si>
  <si>
    <t>The following schedule shows the Company’s earnings per share
calculations for the periods presented:
For the Three Months Ended March 31,
2017 2016
(in thousands, except per share data)
Net income available to common shareholders $ 12,312 $ 8,108
Less: earnings allocated to participating securities 121 58
Net income allocated to common shareholders $ 12,191 $ 8,050
Weighted average number of common shares outstanding - basic 47,354 40,931
Share-based plans 269 161
Weighted average number of common shares outstanding - diluted 47,623 41,092
Basic earnings per share $ 0.26 $ 0.20
Diluted earnings per share $ 0.26 $ 0.20</t>
  </si>
  <si>
    <t>Investment Securities (Tables)</t>
  </si>
  <si>
    <t>Reconciliation of Available-for-Sale Securities</t>
  </si>
  <si>
    <t>March 31, 2017 December 31, 2016
Amortized Gross Gross Fair Amortized Gross Gross Fair
(in thousands) (in thousands)
AVAILABLE FOR SALE
U.S. Treasury and U.S. government agencies $ 136,058 $ 108 $ (1,120 ) $ 135,046 $ 118,537 $ 102 $ (1,280 ) $ 117,359
Mortgage-backed securities, residential 468,194 1,227 (4,160 ) 465,261 406,851 1,174 (4,487 ) 403,538
Mortgage-backed securities, multifamily 10,177 39 (37 ) 10,179 10,192 30 (35 ) 10,187
Obligations of states and political subdivisions 54,258 549 (678 ) 54,129 48,868 391 (933 ) 48,326
Debt securities 5,000 151
— 5,151 5,350 63 (1 ) 5,412
Equity securities 15,428 2,602 (444 ) 17,586 17,314 5,000 (432 ) 21,882
$ 689,115 $ 4,676 $ (6,439 ) $ 687,352 $ 607,112 $ 6,760 $ (7,168 ) $ 606,704</t>
  </si>
  <si>
    <t>Reconciliation of Held-to-Maturity Securities</t>
  </si>
  <si>
    <t>March 31, 2017 December 31, 2016
Amortized Gross Gross Fair Value Amortized Gross Gross Fair Value
(in thousands) (in thousands)
HELD TO MATURITY
U.S. government agencies $ 33,519 $ 159 $ (354 ) $ 33,324 $ 33,553 $ 144 $ (430 ) $ 33,267
Mortgage-backed securities, residential 39,917 341 (610 ) 39,648 38,706 369 (598 ) 38,477
Mortgage-backed securities, multifamily 2,034
— (32 ) 2,002 2,059
— (44 ) 2,015
Obligations of states and political subdivisions 70,929 402 (277 ) 71,054 71,284 269 (385 ) 71,168
Debt securities 2,010 45
— 2,055 2,012 51
— 2,063
$ 148,409 $ 947 $ (1,273 ) $ 148,083 $ 147,614 $ 833 $ (1,457 ) $ 146,990</t>
  </si>
  <si>
    <t>Summary of Contractual Maturities of Investment Securities Classified as Available for Sale and Held to Maturity</t>
  </si>
  <si>
    <t>The following table shows investment securities by stated maturity.
Securities backed by mortgages have expected maturities that differ
from contractual maturities because borrowers have the right to
call or prepay, and are, therefore, classified separately with no
specific maturity date (in thousands):
Available for Sale Held to Maturity
March 31, 2017 Amortized Fair Amortized Fair
Due in one year or less $ 2,283 $ 2,303 $ 37,144 $ 37,100
Due after one year through five years 103,618 103,824 30,755 30,937
Due after five years through ten years 72,107 70,971 34,034 33,876
Due after ten years 17,308 17,228 4,525 4,520
195,316 194,326 106,458 106,433
Mortgage-backed securities 478,371 475,440 41,951 41,650
Equity securities 15,428 17,586
—
—
Total securities $ 689,115 $ 687,352 $ 148,409 $ 148,083</t>
  </si>
  <si>
    <t>Sales of Securities and Gross Gains on Sales of Securities</t>
  </si>
  <si>
    <t xml:space="preserve">The following table shows proceeds from sales of securities and
gross gains on sales of securities for the periods indicated (in
thousands):
For the Three Months Ended March 31,
2017 2016
Sale proceeds $ 4,499 $ 15,654
Gross gains 2,539 370 </t>
  </si>
  <si>
    <t>Reconciliation of Available-for-Sale and Held-to-Maturity Securities in Continuous Unrealized Loss Position</t>
  </si>
  <si>
    <t>The following table indicates the length of time individual
securities have been in a continuous unrealized loss position for
the periods presented:
Less Than 12 Months 12 Months or Longer Total
Unrealized
Unrealized
Number of
Unrealized
March 31, 2017 Fair Value Losses Fair Value Losses Securities Fair Value Losses
(dollars in thousands)
AVAILABLE FOR SALE
U.S. government agencies $ 102,370 $ 1,120 $
— $
— 19 $ 102,370 $ 1,120
Mortgage-backed securities, residential 318,895 3,774 14,574 386 93 333,469 4,160
Mortgage-backed securities, multifamily 5,160 37
—
— 1 5,160 37
Obligations of states and political subdivisions 26,837 678
—
— 47 26,837 678
Equity securities
—
— 9,514 444 2 9,514 444
$ 453,262 $ 5,609 $ 24,088 $ 830 162 $ 477,350 $ 6,439
HELD TO MATURITY
U.S. government agencies $ 12,180 $ 354 $
— $
— 2 $ 12,180 $ 354
Mortgage-backed securities, residential 29,330 545 1,049 65 19 30,379 610
Mortgage-backed securities, multifamily 2,002 32
—
— 2 2,002 32
Obligations of states and political subdivisions 42,516 277
—
— 28 42,516 277
$ 86,028 $ 1,208 $ 1,049 $ 65 51 $ 87,077 $ 1,273
Less Than 12 Months 12 Months or Longer Total
Unrealized
Unrealized
Number of
Unrealized
December 31, 2016 Fair Value Losses Fair Value Losses Securities Fair Value Losses
(dollars in thousands)
AVAILABLE FOR SALE
U.S. Treasury and U.S. government agencies $ 94,153 $ 1,280 $
— $
— 18 $ 94,153 $ 1,280
Mortgage-backed securities, residential 292,873 4,078 15,453 409 91 308,326 4,487
Mortgage-backed securities, multifamily 5,178 35
—
— 1 5,178 35
Obligations of states and political subdivisions 29,904 933
—
— 54 29,904 933
Other debt securities 350 1
—
— 1 350 1
Equity securities 6,030 94 4,720 338 2 10,750 432
$ 428,488 $ 6,421 $ 20,173 $ 747 167 $ 448,661 $ 7,168
HELD TO MATURITY
U.S. government agencies $ 17,147 $ 430 $
— $
— 3 $ 17,147 $ 430
Mortgage-backed securities, residential 27,909 535 1,061 63 15 28,970 598
Mortgage-backed securities, multifamily 2,015 44
—
— 2 2,015 44
Obligations of states and political subdivisions 50,302 384 401 1 43 50,703 385
$ 97,373 $ 1,393 $ 1,462 $ 64 63 $ 98,835 $ 1,457</t>
  </si>
  <si>
    <t>Loans, Leases and Other Real Estate (Tables)</t>
  </si>
  <si>
    <t>Composition of Company`s Loan and Lease Portfolio</t>
  </si>
  <si>
    <t>The following sets forth the composition of the Company’s
loan and lease portfolio:
March 31,
December 31,
2017 2016
(in
thousands)
Commercial, secured by real estate $ 2,650,542 $ 2,556,601
Commercial, industrial and other 342,264 350,228
Leases 67,488 67,016
Real estate - residential mortgage 344,890 349,581
Real estate - construction 231,430 211,109
Home equity and consumer 338,104 339,360
Total loans and leases 3,974,718 3,873,895
Less: deferred fees (3,564 ) (3,297 )
Loans and leases, net of deferred fees $ 3,971,154 $ 3,870,598</t>
  </si>
  <si>
    <t>Schedule of Changes in Accretable Yield</t>
  </si>
  <si>
    <t>The following table presents
changes in the accretable yield for PCI loans:
Three Months Ended
March 31, 2017
(in
thousands)
Balance, beginning of period $ 145
Acquisitions
—
Accretion (51 )
Net reclassification non-accretable difference 86
Balance, end of period $ 180</t>
  </si>
  <si>
    <t>Company's Non-Performing Assets and its Accruing Troubled Debt Restructurings, Excluding PCI Loans</t>
  </si>
  <si>
    <t>The following schedule sets forth certain information regarding the
Company’s non-performing
March 31,
December 31,
2017 2016
(in thousands)
Commercial, secured by real estate $ 8,971 $ 10,413
Commercial, industrial and other 136 167
Leases, including leases held for sale 179 153
Real estate - residential mortgage 4,715 6,048
Real estate - construction 1,472 1,472
Home equity and consumer 2,270 2,151
Total non-accrual $ 17,743 $ 20,404
Other real estate and other repossessed assets 710 1,072
TOTAL NON-PERFORMING $ 18,453 $ 21,476
Troubled debt restructurings, still accruing $ 11,553 $ 8,802</t>
  </si>
  <si>
    <t>Age Analysis of Past Due Loans, Segregated by Class of Loans</t>
  </si>
  <si>
    <t>An age analysis of past due loans, segregated by class of loans as
of March 31, 2017 and December 31, 2016, is as
follows:
Greater
Recorded
Than
Total
Investment Greater
30-59 Days
60-89 Days 89
Days
Total
Loans than
89 Days and
Past Due Past Due Past Due Past Due Current and Leases Still Accruing
(in thousands)
March 31, 2017
Commercial, secured by real estate $ 4,288 $ 1,263 $ 8,241 $ 13,792 $ 2,636,750 $ 2,650,542 $
—
Commercial, industrial and other 87 74 109 270 341,994 342,264
—
Leases 347 29 179 555 66,933 67,488
—
Real estate - residential mortgage 3,622
— 3,827 7,449 337,441 344,890
—
Real estate - construction 1,029
— 1,471 2,500 228,930 231,430
—
Home equity and consumer 468 122 1,814 2,404 335,700 338,104
—
$ 9,841 $ 1,488 $ 15,641 $ 26,970 $ 3,947,748 $ 3,974,718 $
—
December 31, 2016
Commercial, secured by real estate $ 6,082 $ 1,234 $ 9,313 $ 16,629 $ 2,539,972 $ 2,556,601 $
—
Commercial, industrial and other 1,193 213 42 1,448 348,780 350,228
—
Leases 132 78 153 363 66,653 67,016
—
Real estate - residential mortgage 2,990 1,057 5,330 9,377 340,204 349,581
—
Real estate - construction 3,409
— 1,472 4,881 206,228 211,109
—
Home equity and consumer 1,260 129 2,049 3,438 335,922 339,360 10
$ 15,066 $ 2,711 $ 18,359 $ 36,136 $ 3,837,759 $ 3,873,895 $ 10</t>
  </si>
  <si>
    <t>Impaired Loans with and without Specific Allowances</t>
  </si>
  <si>
    <t>Impaired loans as of March 31, 2017 and December 31, 2016
are as follows:
Contractual
Recorded
Unpaid
Average
Interest
Investment in
Principal
Specific
Investment in
Income
March 31, 2017 Impaired Loans Balance Allowance Impaired Loans Recognized
(in thousands)
Loans without specific allowance:
Commercial, secured by real estate $ 15,093 $ 15,484 $
— $ 12,859 $ 67
Commercial, industrial and other 583 583
— 583 6
Real estate - residential mortgage 974 991
— 838 4
Real estate - construction 1,472 1,472
— 1,471
—
Home equity and consumer
—
—
— 26
—
Loans with specific allowance:
Commercial, secured by real estate 4,970 5,249 282 4,981 49
Commercial, industrial and other 327 377 10 327 4
Real estate - residential mortgage 1,018 1,095 37 1,022 7
Real estate - construction
—
—
—
—
—
Home equity and consumer 1,170 1,193 106 1,170 14
Total:
Commercial, secured by real estate $ 20,063 $ 20,733 $ 282 $ 17,840 $ 116
Commercial, industrial and other 910 960 10 910 10
Real estate - residential mortgage 1,992 2,086 37 1,860 11
Real estate - construction 1,472 1,472
— 1,471
—
Home equity and consumer 1,170 1,193 106 1,196 14
$ 25,607 $ 26,444 $ 435 $ 23,277 $ 151
Contractual
Recorded
Unpaid
Average
Interest
Investment in
Principal
Specific
Investment in
Income
December 31, 2016 Impaired Loans Balance Allowance Impaired Loans Recognized
(in thousands)
Loans without specific allowance:
Commercial, secured by real estate $ 12,764 $ 13,195 $
— $ 13,631 $ 229
Commercial, industrial and other 603 603
— 1,109 24
Leases
—
—
—
—
—
Real estate - residential mortgage 1,880 3,146
— 2,430 16
Real estate - construction 1,471 1,471
— 12
—
Home equity and consumer 139 139
— 388
—
Loans with specific allowance:
Commercial, secured by real estate 5,860 6,142 392 6,549 273
Commercial, industrial and other 349 349 12 360 17
Leases
—
—
— 1
—
Real estate - residential mortgage 1,031 1,100 31 1,011 30
Real estate - construction
—
—
—
—
—
Home equity and consumer 1,188 1,211 94 1,184 59
Total:
Commercial, secured by real estate $ 18,624 $ 19,337 $ 392 $ 20,180 $ 502
Commercial, industrial and other 952 952 12 1,469 41
Leases
—
—
— 1
—
Real estate - residential mortgage 2,911 4,246 31 3,441 46
Real estate - construction 1,471 1,471
— 12
—
Home equity and consumer 1,327 1,350 94 1,572 59
$ 25,285 $ 27,356 $ 529 $ 26,675 $ 648</t>
  </si>
  <si>
    <t>Company's Commercial Loan Portfolio</t>
  </si>
  <si>
    <t>The following table shows the Company’s commercial loan
portfolio as of March 31, 2017 and December 31, 2016, by
the risk ratings discussed above (in thousands):
Commercial,
Commercial,
Secured by
Industrial Real
Estate -
March 31, 2017 Real Estate and Other Construction
RISK RATING
1 $
— $ 473 $
—
2
— 29,814
—
3 83,095 36,051
—
4 778,932 124,448 30,291
5 1,677,338 125,912 197,268
5W - Watch 49,190 8,809 1,245
6 - Other assets especially mentioned 34,019 8,012
—
7 - Substandard 27,968 8,745 2,626
8 - Doubtful
—
—
—
9 - Loss
—
—
—
Total $ 2,650,542 $ 342,264 $ 231,430
Commercial,
Commercial,
Secured by
Industrial Real
Estate -
December 31, 2016 Real Estate and Other Construction
RISK RATING
1 $
— $ 1,449 $
—
2
— 26,743
—
3 82,102 36,644
—
4 729,281 135,702 28,177
5 1,615,331 129,366 175,595
5W - Watch 68,372 6,395 1,223
6 - Other assets especially mentioned 33,015 5,242
—
7 - Substandard 28,500 8,687 6,114
8 - Doubtful
—
—
—
9 - Loss
—
—
—
Total $ 2,556,601 $ 350,228 $ 211,109</t>
  </si>
  <si>
    <t>Allowance for Loan and Lease Losses by Portfolio Segment</t>
  </si>
  <si>
    <t>The following table details activity in the allowance for loan and
lease losses by portfolio segment for the three months ended
March 31, 2017 and 2016:
Commercial, Commercial, Real Estate- Home
Secured by Industrial Residential Real Estate- Equity and
Three Months Ended March 31, 2017 Real Estate and Other Leases Mortgage Construction Consumer Total
(in thousands)
Beginning Balance $ 21,223 $ 1,723 $ 548 $ 1,964 $ 2,352 $ 3,435 $ 31,245
Charge-offs (220 ) (163 ) (43 ) (141 ) (609 ) (184 ) (1,360 )
Recoveries 219 95 4
— 15 154 487
Provision 861 137 (7 ) 2 620 (395 ) 1,218
Ending Balance $ 22,083 $ 1,792 $ 502 $ 1,825 $ 2,378 $ 3,010 $ 31,590
Commercial, Commercial,
Real Estate- Home
Secured by Industrial Residential Real Estate- Equity and
Three Months Ended March 31, 2016 Real Estate and Other Leases Mortgage Construction Consumer Total
(in thousands)
Beginning Balance $ 20,223 $ 2,637 $ 460 $ 2,588 $ 1,591 $ 3,375 $ 30,874
Charge-offs (135 ) (625 ) (70 ) (93 )
— (620 ) (1,543 )
Recoveries 55 42 1 3
— 46 147
Provision (66 ) 543 197 (232 ) (87 ) 720 1,075
Ending Balance $ 20,077 $ 2,597 $ 588 $ 2,266 $ 1,504 $ 3,521 $ 30,553</t>
  </si>
  <si>
    <t>Loans Receivable Summarized by Portfolio Segment and Impairment Method</t>
  </si>
  <si>
    <t>Loans receivable summarized by portfolio segment and impairment
method are as follows:
Commercial,
Commercial,
Real Estate-
Home
Secured by
Industrial
Residential Real
Estate-
Equity and
March 31, 2017 Real Estate and Other Leases Mortgage Construction Consumer Total
(in thousands)
Ending Balance: Individually evaluated for impairment $ 20,063 $ 910 $
— $ 1,992 $ 1,472 $ 1,170 $ 25,607
Ending Balance: Collectively evaluated for impairment 2,629,495 341,126 67,488 342,898 229,958 336,923 3,947,888
Ending Balance: Loans acquired with deteriorated credit quality 984 228
—
—
— 11 1,223
Ending Balance (1) $ 2,650,542 $ 342,264 $ 67,488 $ 344,890 $ 231,430 $ 338,104 $ 3,974,718
Commercial,
Commercial, Real
Estate-
Home
Secured by
Industrial
Residential Real
Estate-
Equity and
December 31, 2016 Real Estate and Other Leases Mortgage Construction Consumer Total
(in thousands)
Ending Balance: Individually evaluated for impairment $ 18,624 $ 952 $
— $ 2,911 $ 1,471 $ 1,327 $ 25,285
Ending Balance: Collectively evaluated for impairment 2,536,858 349,001 67,016 346,670 209,638 338,019 3,847,202
Ending balance: Loans acquired with deteriorated credit quality 1,119 275
—
—
— 14 1,408
Ending Balance (1) $ 2,556,601 $ 350,228 $ 67,016 $ 349,581 $ 211,109 $ 339,360 $ 3,873,895
(1) Excludes deferred fees</t>
  </si>
  <si>
    <t>Allowance for Loan Losses Summarized by Portfolio Segment and Impairment Classification</t>
  </si>
  <si>
    <t>The allowance for loan and lease losses is summarized by portfolio
segment and impairment classification as follows:
March 31, 2017 Commercial, Commercial, Leases Real Estate- Real Estate- Home Total
(in thousands)
Ending Balance: Individually evaluated for impairment $ 282 $ 10 $
— $ 37 $
— $ 106 $ 435
Ending Balance: Collectively evaluated for impairment 21,801 1,782 502 1,788 2,378 2,904 $ 31,155
Ending Balance $ 22,083 $ 1,792 $ 502 $ 1,825 $ 2,378 $ 3,010 $ 31,590
December 31, 2016 Commercial, Commercial, Leases Real Estate- Real Estate- Home Total
(in thousands)
Ending Balance: Individually evaluated for impairment $ 392 $ 12 $
— $ 31 $
— $ 94 $ 529
Ending Balance: Collectively evaluated for impairment 20,831 1,711 548 1,933 2,352 3,341 $ 30,716
Ending Balance $ 21,223 $ 1,723 $ 548 $ 1,964 $ 2,352 $ 3,435 $ 31,245</t>
  </si>
  <si>
    <t>Summary of Restructured Loans</t>
  </si>
  <si>
    <t xml:space="preserve">The following table summarizes loans that have been restructured
during the three months ended March 31, 2017 and 2016:
For the Three
Months Ended For the Three
Months Ended
March 31, 2017 March 31, 2016
Number of Pre- Post- Number of Pre- Post-
(dollars in
thousands)
Commercial, secured by real estate 2 $ 2,879 $ 2,879
— $
— $
—
Home equity and consumer
—
—
— 3 285 285
2 $ 2,879 $ 2,879 3 $ 285 $ 285 </t>
  </si>
  <si>
    <t>Summary of Restructured Loans within Previous Twelve Months that have Subsequently Defaulted</t>
  </si>
  <si>
    <t>The following table summarizes as of March 31, 2017 and 2016,
loans that were restructured within the previous twelve months that
have subsequently defaulted:
March 31, 2017 March 31, 2016
Number of Recorded Number of Recorded
Contracts Investment Contracts Investment
(dollars in
thousands)
Commercial, secured by real estate
— $
— 1 $ 635
Real estate - residential mortgage 1 226
—
—
Home equity and consumer
—
— 2 227
1 $ 226 3 $ 862</t>
  </si>
  <si>
    <t>Derivatives (Tables)</t>
  </si>
  <si>
    <t>Summary Information Regarding Derivatives</t>
  </si>
  <si>
    <t xml:space="preserve">The following table presents summary information regarding these
derivatives for the periods presented (dollars in thousands):
March 31, 2017
Notional Amount Average
Weighted Average
Weighted Average Fair Value
Classified in Other Assets:
3rd Party interest rate swaps $ 88,190 9.7 3.78 % 1
Mo. LIBOR + 2.12 $ 3,779
Customer interest rate swaps 63,539 12.8 4.61 %
1 Mo. LIBOR + 2.11 1,497
Interest rate swap (cash flow hedge) 30,000 4.3 1.10 % 3 Mo. LIBOR 1,055
Classified in Other Liabilities:
Customer interest rate swaps $ 88,190 9.7 3.78 % 1 Mo. LIBOR + 2.12 $ (3,779 )
3rd Party interest rate swaps 63,539 12.8 4.61 % 1 Mo. LIBOR + 2.11 (1,497 )
December 31, 2016 Notional Amount Average Weighted Average Weighted Average Fair Value
Customer interest rate swaps $ 129,252 10.9 4.03 %
1 Mo. LIBOR + 2.10 $ (2,345 )
3rd party interest rate swaps (129,252 ) 10.9 4.03 % 1 Mo. LIBOR + 2.10 2,345
Interest rate swap (cash flow hedge) 30,000 4.5 1.10 % 3 Mo. LIBOR 1,033 </t>
  </si>
  <si>
    <t>Goodwill and Intangible Assets (Tables)</t>
  </si>
  <si>
    <t>Schedule of Estimated Future Amortization Expense</t>
  </si>
  <si>
    <t xml:space="preserve">The estimated future amortization expense for the remainder of 2017
and for each of the succeeding five years ended December 31 is
as follows (dollars in thousands):
For the Year Ended
2017 $ 546
2018 645
2019 549
2020 454
2021 359
2022 263 </t>
  </si>
  <si>
    <t>Share-Based Compensation (Tables)</t>
  </si>
  <si>
    <t>Summary of Company's Restricted Stock Activity</t>
  </si>
  <si>
    <t>The following is a summary of the Company’s restricted stock
activity during the three months ended March 31, 2017:
Number of Weighted
Outstanding, January 1, 2017 42,875 $ 9.72
Granted 13,176 18.20
Vested (32,904 ) 9.79
Forfeited
—
—
Outstanding, March 31, 2017 23,147 $ 14.44
The following is a summary of the Company’s RSU activity
during the three months ended March 31, 2017:
Number of Weighted
Outstanding, January 1, 2017 302,344 $ 10.76
Granted 115,923 19.97
Vested (146,485 ) 13.05
Forfeited (7,220 ) 12.33
Outstanding, March 31, 2017 264,562 $ 13.48</t>
  </si>
  <si>
    <t>Option Activity under the Company's Stock Option Plans</t>
  </si>
  <si>
    <t>Option activity under the Company’s stock option plans is as
follows:
Weighted
Average
Weighted Remaining
Average Contractual Aggregate
Number of Exercise Term Intrinsic
Shares Price (in years) Value
Outstanding, January 1, 2017 135,250 $ 8.79 4.18 $ 1,450,533
Granted
—
—
Exercised (30,387 ) 9.87
Forfeited
—
—
Expired
—
—
Outstanding, March 31, 2017 104,863 $ 8.47 4.96 $ 1,168,463
Options exercisable at March 31, 2017 94,363 $ 8.35 4.83 $ 1,060,305</t>
  </si>
  <si>
    <t>Comprehensive Income (Tables)</t>
  </si>
  <si>
    <t>Components of Other Comprehensive Income (Loss)</t>
  </si>
  <si>
    <t>The components of other comprehensive income (loss) are as
follows:
March 31,
2017 March 31,
2016
For the quarter ended: Before Tax Benefit Net of Before Tax Benefit Net of
(in thousands) (in thousands)
Net unrealized gains (losses) on available for sale securities
Net unrealized holding gains arising during period $ 1,184 $ (450 ) $ 734 $ 6,563 $ (2,406 ) $ 4,157
Reclassification adjustment for net gains arising during the
period (2,539 ) 890 (1,649 ) (370 ) 137 (233 )
Net unrealized gains (losses) (1,355 ) 440 (915 ) 6,193 (2,269 ) 3,924
Unrealized gain on derivatives 21 (7 ) 14
—
—
—
Change in minimum pension liability
—
—
— 64 (26 ) 38
Other comprehensive income (loss), net $ (1,334 ) $ 433 $ (901 ) $ 6,257 $ (2,295 ) $ 3,962</t>
  </si>
  <si>
    <t>Summary of Changes in Components of Other Comprehensive Income, Net of Tax</t>
  </si>
  <si>
    <t>The following table shows the changes in the balances of each of
the components of other comprehensive income for the periods
presented, net of tax (in thousands):
For the Three Months
Ended March 31, 2017
For the Three Months Ended March 31, 2016
Unrealized
Unrealized Gains
Gains (Losses) on
Unrealized
(Losses) on
Available for Sale
Gains
Available for Sale
Securities on Derivatives Pension Items Total Securities Pension Items Total
Beginning balance $ (117 ) $ 672 $ 38 $ 593 $ 1,154 $ (4 ) $ 1,150
Other comprehensive income before classifications 734 14
— 748 4,157 38 4,195
Amounts reclassified from accumulated other comprehensive
income (1,649 )
—
— (1,649 ) (233 )
— (233 )
Net current period other comprehensive income (loss) (915 ) 14
— (901 ) 3,924 38 3,962
Ending balance $ (1,032 ) $ 686 $ 38 $ (308 ) $ 5,078 $ 34 $ 5,112</t>
  </si>
  <si>
    <t>Estimated Fair Value of Financial Instruments and Fair Value Measurement (Tables)</t>
  </si>
  <si>
    <t>Fair Value of Financial Assets and Liabilities Measured on Recurring Basis</t>
  </si>
  <si>
    <t>Financial assets and liabilities are classified in their entirety
based on the lowest level of input that is significant to the fair
value measurement:
Quoted Prices in Significant
Active Markets Other Significant
for Identical Observable Unobservable
Assets Inputs Inputs Total
(Level 1) (Level 2) (Level 3) Fair Value
(in thousands)
March 31, 2017
Assets:
Investment securities, available for sale
U.S. Treasury and government agencies $ 5,938 $ 129,108 $
— $ 135,046
Mortgage-backed securities
— 475,440
— 475,440
Obligations of states and political subdivisions
— 54,129
— 54,129
Other debt securities
— 5,151
— 5,151
Equity securities 4,688 12,898
— 17,586
Total securities available for sale 10,626 676,726
— 687,352
Derivative assets
— 6,331
— 6,331
Total Assets $ 10,626 $ 683,057 $
— $ 693,683
Liabilities:
Derivative liabilities $
— $ 5,276 $
— $ 5,276
Total Liabilities $
— $ 5,276 $
— $ 5,276
December 31, 2016
Assets:
Investment securities, available for sale
U.S. Treasury and government agencies $ 5,931 $ 111,428 $
— $ 117,359
Mortgage-backed securities
— 413,725
— 413,725
Obligations of states and political subdivisions
— 48,326
— 48,326
Other debt securities
— 5,412
— 5,412
Equity securities 7,748 14,134
— 21,882
Total securities available for sale 13,679 593,025
— 606,704
Derivative assets
— 3,378
— 3,378
Total Assets $ 13,679 $ 596,403 $
— $ 610,082
Liabilities:
Derivative liabilities $
— $ 2,345 $
— $ 2,345
Total Liabilities $
— $ 2,345 $
— $ 2,345</t>
  </si>
  <si>
    <t>Fair Value of Assets Measured on Non-recurring Basis</t>
  </si>
  <si>
    <t xml:space="preserve">The following table sets forth the Company’s assets subject
to fair value adjustments (impairment) on a non-recurring
(Level 1) (Level 2) (Level 3) Total
(in thousands)
March 31, 2017
Assets:
Impaired loans and leases $
— $
— $ 25,607 $ 25,607
Loans held for sale
— 767
— 767
Other real estate owned and other repossessed assets
—
— 710 710
December 31, 2016
Assets:
Impaired loans and leases $
— $
— $ 25,285 $ 25,285
Loans held for sale
— 1,742
— 1,742
Other real estate owned and other repossessed assets
—
— 1,072 1,072 </t>
  </si>
  <si>
    <t>Carrying Values and Fair Values of Company's Financial Instruments</t>
  </si>
  <si>
    <t xml:space="preserve">The following table presents the carrying values, fair values and
placement in the fair value hierarchy of the Company’s
financial instruments as of March 31, 2017 and
December 31, 2016:
Carrying Fair Quoted Prices in Significant Significant
(in thousands)
March 31, 2017
Financial Assets:
Investment securities held to maturity $ 148,409 $ 148,083 $
— $ 112,270 $ 35,813
Federal Home Loan Bank and other membership bank stocks 12,072 12,072
— 12,072
—
Loans and leases, net 3,939,564 3,938,438
—
— 3,938,438
Financial Liabilities:
Certificates of deposit 559,107 557,035
— 557,035
—
Other borrowings 173,425 173,600
— 173,600
—
Subordinated debentures 104,813 95,191
—
— 95,191
December 31, 2016
Financial Assets:
Investment securities held to maturity $ 147,614 $ 146,990 $
— $ 111,403 $ 35,587
Federal Home Loan Bank and other membership bank stocks 15,099 15,099
— 15,099
—
Loans and leases, net 3,839,353 3,832,465
—
— 3,832,465
Financial Liabilities:
Certificates of deposit 544,908 543,399
— 543,399
—
Other borrowings 260,866 264,586
— 264,586
—
Subordinated debentures 104,784 94,476
—
— 94,476 </t>
  </si>
  <si>
    <t>Acquisitions - Additional Information (Detail)</t>
  </si>
  <si>
    <t>Jul. 01, 2016USD ($)Branch$ / sharesshares</t>
  </si>
  <si>
    <t>Jan. 07, 2016USD ($)Branch$ / sharesshares</t>
  </si>
  <si>
    <t>Mar. 31, 2017USD ($)</t>
  </si>
  <si>
    <t>Mar. 31, 2016USD ($)</t>
  </si>
  <si>
    <t>Dec. 31, 2016USD ($)</t>
  </si>
  <si>
    <t>Business Acquisition, Contingent Consideration [Line Items]</t>
  </si>
  <si>
    <t>Merger and acquisition integration-related expenses</t>
  </si>
  <si>
    <t>Core Deposits [Member]</t>
  </si>
  <si>
    <t>Core deposit intangible</t>
  </si>
  <si>
    <t>Shares to receive by the acquiree at the time of merger | shares</t>
  </si>
  <si>
    <t>Consideration paid through common stock | shares</t>
  </si>
  <si>
    <t>Date of Agreement</t>
  </si>
  <si>
    <t>Jul. 1,
		2016</t>
  </si>
  <si>
    <t>Consideration price per share | $ / shares</t>
  </si>
  <si>
    <t>Closing stock price per share | $ / shares</t>
  </si>
  <si>
    <t>Average strike price | $ / shares</t>
  </si>
  <si>
    <t>Cash paid in connection with cancellation of the old stock options</t>
  </si>
  <si>
    <t>Allowance for loan and lease losses</t>
  </si>
  <si>
    <t>Estimated useful life of core deposit intangible</t>
  </si>
  <si>
    <t>10 years</t>
  </si>
  <si>
    <t>Harmony Bank [Member] | Core Deposits [Member]</t>
  </si>
  <si>
    <t>Harmony Bank [Member] | New Jersey [Member]</t>
  </si>
  <si>
    <t>Number of bank branches operated | Branch</t>
  </si>
  <si>
    <t>Jan. 7,
		2016</t>
  </si>
  <si>
    <t>Percentage of aggregate merger consideration in shares</t>
  </si>
  <si>
    <t>90.00%</t>
  </si>
  <si>
    <t>Percentage of aggregate merger consideration in cash</t>
  </si>
  <si>
    <t>10.00%</t>
  </si>
  <si>
    <t>Cash paid for acquisition</t>
  </si>
  <si>
    <t>Pascack Bancorp, Inc. [Member] | Core Deposits [Member]</t>
  </si>
  <si>
    <t>Pascack Bancorp, Inc. [Member] | New Jersey [Member]</t>
  </si>
  <si>
    <t>Acquisitions - Summary of Estimated Fair Value of Acquired Assets and Liabilities Assumed at Date of Acquisition, Net of Cash Consideration Paid (Detail) - USD ($) $ in Thousands</t>
  </si>
  <si>
    <t>Jul. 01, 2016</t>
  </si>
  <si>
    <t>Jan. 07, 2016</t>
  </si>
  <si>
    <t>Business Acquisition [Line Items]</t>
  </si>
  <si>
    <t>Cash and cash equivalents</t>
  </si>
  <si>
    <t>Securities held to maturity</t>
  </si>
  <si>
    <t>Loans</t>
  </si>
  <si>
    <t>Premises and equipment</t>
  </si>
  <si>
    <t>Identifiable intangible assets</t>
  </si>
  <si>
    <t>Accrued interest receivable and other assets</t>
  </si>
  <si>
    <t>Total assets acquired</t>
  </si>
  <si>
    <t>Net assets acquired</t>
  </si>
  <si>
    <t>Securities available for sale</t>
  </si>
  <si>
    <t>Acquisitions - Summary of Loans Acquired (Detail) - Acquired Credit Impaired Loans [Member] $ in Thousands</t>
  </si>
  <si>
    <t>Contractually required principal and interest at acquisition</t>
  </si>
  <si>
    <t>Contractual cash flows not expected to be collected (non-accretable difference)</t>
  </si>
  <si>
    <t>Expected cash flows at acquisition</t>
  </si>
  <si>
    <t>Interest component of expected cash flows (accretable difference)</t>
  </si>
  <si>
    <t>Fair value of acquired loans</t>
  </si>
  <si>
    <t>Earnings Per Share - Computation of Basic and Diluted Earnings Per Share (Detail) - USD ($) $ / shares in Units, shares in Thousands, $ in Thousands</t>
  </si>
  <si>
    <t>Net income available to common shareholders, Income</t>
  </si>
  <si>
    <t>Less: earnings allocated to participating securities, Income</t>
  </si>
  <si>
    <t>Net income allocated to common shareholders</t>
  </si>
  <si>
    <t>Weighted average number of common shares outstanding - basic</t>
  </si>
  <si>
    <t>Share-based plans</t>
  </si>
  <si>
    <t>Weighted average number of common shares outstanding - diluted</t>
  </si>
  <si>
    <t>Basic earnings per share</t>
  </si>
  <si>
    <t>Diluted earnings per share</t>
  </si>
  <si>
    <t>Earnings Per Share - Additional Information (Detail) - shares</t>
  </si>
  <si>
    <t>Share-based Compensation Arrangement by Share-based Payment Award [Line Items]</t>
  </si>
  <si>
    <t>Options to purchase</t>
  </si>
  <si>
    <t>Investment Securities - Reconciliation of Available-for-Sale Securities (Detail) - USD ($) $ in Thousands</t>
  </si>
  <si>
    <t>Schedule of Available-for-sale Securities [Line Items]</t>
  </si>
  <si>
    <t>Total securities, Available for Sale, Amortized Cost</t>
  </si>
  <si>
    <t>Gross Unrealized Gains</t>
  </si>
  <si>
    <t>Gross Unrealized Losses</t>
  </si>
  <si>
    <t>Total securities, Available for Sale, Fair Value</t>
  </si>
  <si>
    <t>US Treasury and Government Agencies [Member]</t>
  </si>
  <si>
    <t>Mortgage-Backed Securities, Residential [Member]</t>
  </si>
  <si>
    <t>Mortgage-Backed Securities, Multifamily [Member]</t>
  </si>
  <si>
    <t>Obligations of States and Political Subdivisions [Member]</t>
  </si>
  <si>
    <t>Debt Securities [Member]</t>
  </si>
  <si>
    <t>Equity Securities [Member]</t>
  </si>
  <si>
    <t>Investment Securities - Reconciliation of Held-to-Maturity Securities (Detail) - USD ($) $ in Thousands</t>
  </si>
  <si>
    <t>Schedule of Held-to-maturity Securities [Line Items]</t>
  </si>
  <si>
    <t>Amortized Cost</t>
  </si>
  <si>
    <t>Fair Value</t>
  </si>
  <si>
    <t>U.S. Government Agencies Securities [Member]</t>
  </si>
  <si>
    <t>Investment Securities - Summary of Contractual Maturities of Investment Securities Classified as Available for Sale and Held to Maturity (Detail) - USD ($) $ in Thousands</t>
  </si>
  <si>
    <t>Available for Sale, Amortized Cost</t>
  </si>
  <si>
    <t>Due in one year or less</t>
  </si>
  <si>
    <t>Due after one year through five years</t>
  </si>
  <si>
    <t>Due after five years through ten years</t>
  </si>
  <si>
    <t>Due after ten years</t>
  </si>
  <si>
    <t>Available for Sale, Fair Value</t>
  </si>
  <si>
    <t>Held to Maturity, Amortized Cost</t>
  </si>
  <si>
    <t>Held to Maturity, Fair Value</t>
  </si>
  <si>
    <t>Total securities, Held to Maturity, Fair Value</t>
  </si>
  <si>
    <t>Mortgage Backed Securities [Member]</t>
  </si>
  <si>
    <t>Investment Securities - Sales of Securities and Gross Gains on Sales of Securities (Detail) - USD ($) $ in Thousands</t>
  </si>
  <si>
    <t>Sale proceeds</t>
  </si>
  <si>
    <t>Gross gains</t>
  </si>
  <si>
    <t>Investment Securities - Additional Information (Detail) - USD ($)</t>
  </si>
  <si>
    <t>Other than temporary impairments</t>
  </si>
  <si>
    <t>Securities, carrying value</t>
  </si>
  <si>
    <t>Purchase price of equities</t>
  </si>
  <si>
    <t>Market value of equities</t>
  </si>
  <si>
    <t>Equity securities included in investment funds</t>
  </si>
  <si>
    <t>Investment in government guaranteed loans, mortgage-backed securities, small business loans</t>
  </si>
  <si>
    <t>Amortized cost of securities</t>
  </si>
  <si>
    <t>Fair value of securities</t>
  </si>
  <si>
    <t>Unfunded commitments</t>
  </si>
  <si>
    <t>Investment in community development loans</t>
  </si>
  <si>
    <t>Redemption of funds</t>
  </si>
  <si>
    <t>60 days</t>
  </si>
  <si>
    <t>Investment Securities - Reconciliation of Available-for-Sale and Held-to-Maturity Securities in Continuous Unrealized Loss Position (Detail) $ in Thousands</t>
  </si>
  <si>
    <t>Mar. 31, 2017USD ($)Security</t>
  </si>
  <si>
    <t>Dec. 31, 2016USD ($)Security</t>
  </si>
  <si>
    <t>Investment [Line Items]</t>
  </si>
  <si>
    <t>Available for Sale, Less Than 12 Months, Fair Value</t>
  </si>
  <si>
    <t>Available for Sale, Less Than 12 Months, Unrealized Losses</t>
  </si>
  <si>
    <t>Available for Sale, 12 Months or Longer, Fair Value</t>
  </si>
  <si>
    <t>Available for Sale, 12 Months or Longer, Unrealized Losses</t>
  </si>
  <si>
    <t>Available for Sale, Number of Securities | Security</t>
  </si>
  <si>
    <t>Available for Sale, Total, Fair Value</t>
  </si>
  <si>
    <t>Available for Sale, Total, Unrealized Losses</t>
  </si>
  <si>
    <t>Held to Maturity, Less Than 12 Months, Fair Value</t>
  </si>
  <si>
    <t>Held to Maturity, Less Than 12 Months, Unrealized Losses</t>
  </si>
  <si>
    <t>Held to Maturity, 12 Months or Longer, Fair Value</t>
  </si>
  <si>
    <t>Held to Maturity, 12 Months or Longer, Unrealized Losses</t>
  </si>
  <si>
    <t>Held to Maturity, Number of Securities | Security</t>
  </si>
  <si>
    <t>Held to Maturity, Total, Fair Value</t>
  </si>
  <si>
    <t>Held to Maturity, Total, Unrealized Losses</t>
  </si>
  <si>
    <t>Other Debt Securities [Member]</t>
  </si>
  <si>
    <t>Loans, Leases and Other Real Estate - Composition of Company`s Loan and Lease Portfolio (Detail) - USD ($) $ in Thousands</t>
  </si>
  <si>
    <t>Accounts, Notes, Loans and Financing Receivable [Line Items]</t>
  </si>
  <si>
    <t>Total loans and leases</t>
  </si>
  <si>
    <t>Less: deferred fees</t>
  </si>
  <si>
    <t>Loans and leases, net of deferred fees</t>
  </si>
  <si>
    <t>Commercial, Secured by Real Estate [Member]</t>
  </si>
  <si>
    <t>Commercial, Industrial and Other [Member]</t>
  </si>
  <si>
    <t>Leases [Member]</t>
  </si>
  <si>
    <t>Real Estate - Residential Mortgage [Member]</t>
  </si>
  <si>
    <t>Real Estate-Construction [Member]</t>
  </si>
  <si>
    <t>Home Equity and Consumer [Member]</t>
  </si>
  <si>
    <t>Loans, Leases and Other Real Estate - Additional Information (Detail) - USD ($)</t>
  </si>
  <si>
    <t>Troubled debt restructurings included in non accrual loans</t>
  </si>
  <si>
    <t>Unfunded lending reserve</t>
  </si>
  <si>
    <t>Other real estate owned</t>
  </si>
  <si>
    <t>Other repossessed assets owned</t>
  </si>
  <si>
    <t>Residential Property [Member]</t>
  </si>
  <si>
    <t>Impaired Loans [Member]</t>
  </si>
  <si>
    <t>Interest income on credit impaired loans</t>
  </si>
  <si>
    <t>Interest accrued on impaired loans</t>
  </si>
  <si>
    <t>Loans and Debt Securities Acquired with Deteriorated Credit Quality</t>
  </si>
  <si>
    <t>Loans and Debt Securities Acquired with Deteriorated Credit Quality Decrease</t>
  </si>
  <si>
    <t>Total purchased credit impaired loans, experienced further credit deterioration and fully charged off</t>
  </si>
  <si>
    <t>Federal Home Loan Bank of New York [Member]</t>
  </si>
  <si>
    <t>Residential loans pledged for potential borrowings at the Federal Home Loan Bank of New York</t>
  </si>
  <si>
    <t>Overdraft balances included in home equity and consumer loans</t>
  </si>
  <si>
    <t>Residential Mortgages And Consumer Home Equity Loans [Member]</t>
  </si>
  <si>
    <t>Mortgage loans that were in process of foreclosure</t>
  </si>
  <si>
    <t>Minimum [Member]</t>
  </si>
  <si>
    <t>Group of impaired loans with recorded investment</t>
  </si>
  <si>
    <t>Loans, Leases and Other Real Estate - Schedule of Changes in Accretable Yield (Detail) - Loans Acquired with Deteriorated Credit Quality [Member] $ in Thousands</t>
  </si>
  <si>
    <t>Certain Loans Acquired in Transfer Accounted for as Debt Securities Accretable Yield Movement Schedule [Line Items]</t>
  </si>
  <si>
    <t>Balance, beginning of period</t>
  </si>
  <si>
    <t>Accretion</t>
  </si>
  <si>
    <t>Net reclassification non-accretable difference</t>
  </si>
  <si>
    <t>Balance, end of period</t>
  </si>
  <si>
    <t>Loans, Leases and Other Real Estate - Company's Non-Performing Assets and Its Accruing Troubled Debt Restructurings (Detail) - USD ($) $ in Thousands</t>
  </si>
  <si>
    <t>Total non-accrual loans and leases</t>
  </si>
  <si>
    <t>Other real estate and other repossessed assets</t>
  </si>
  <si>
    <t>TOTAL NON-PERFORMING ASSETS</t>
  </si>
  <si>
    <t>Troubled debt restructurings, still accruing</t>
  </si>
  <si>
    <t>Loans, Leases and Other Real Estate - Age Analysis of Past Due Loans, Segregated by Class of Loans (Detail) - USD ($) $ in Thousands</t>
  </si>
  <si>
    <t>Financing Receivable, Recorded Investment, Past Due [Line Items]</t>
  </si>
  <si>
    <t>Total Past Due</t>
  </si>
  <si>
    <t>Current</t>
  </si>
  <si>
    <t>Total Loans and Leases</t>
  </si>
  <si>
    <t>Recorded Investment Greater than 89 Days and Still Accruing</t>
  </si>
  <si>
    <t>30-59 Days Past Due [Member]</t>
  </si>
  <si>
    <t>30-59 Days Past Due [Member] | Commercial, Secured by Real Estate [Member]</t>
  </si>
  <si>
    <t>30-59 Days Past Due [Member] | Commercial, Industrial and Other [Member]</t>
  </si>
  <si>
    <t>30-59 Days Past Due [Member] | Leases [Member]</t>
  </si>
  <si>
    <t>30-59 Days Past Due [Member] | Real Estate - Residential Mortgage [Member]</t>
  </si>
  <si>
    <t>30-59 Days Past Due [Member] | Real Estate-Construction [Member]</t>
  </si>
  <si>
    <t>30-59 Days Past Due [Member] | Home Equity and Consumer [Member]</t>
  </si>
  <si>
    <t>60-89 Days Past Due [Member]</t>
  </si>
  <si>
    <t>60-89 Days Past Due [Member] | Commercial, Secured by Real Estate [Member]</t>
  </si>
  <si>
    <t>60-89 Days Past Due [Member] | Commercial, Industrial and Other [Member]</t>
  </si>
  <si>
    <t>60-89 Days Past Due [Member] | Leases [Member]</t>
  </si>
  <si>
    <t>60-89 Days Past Due [Member] | Real Estate - Residential Mortgage [Member]</t>
  </si>
  <si>
    <t>60-89 Days Past Due [Member] | Home Equity and Consumer [Member]</t>
  </si>
  <si>
    <t>Greater Than 89 Days Past Due [Member]</t>
  </si>
  <si>
    <t>Greater Than 89 Days Past Due [Member] | Commercial, Secured by Real Estate [Member]</t>
  </si>
  <si>
    <t>Greater Than 89 Days Past Due [Member] | Commercial, Industrial and Other [Member]</t>
  </si>
  <si>
    <t>Greater Than 89 Days Past Due [Member] | Leases [Member]</t>
  </si>
  <si>
    <t>Greater Than 89 Days Past Due [Member] | Real Estate - Residential Mortgage [Member]</t>
  </si>
  <si>
    <t>Greater Than 89 Days Past Due [Member] | Real Estate-Construction [Member]</t>
  </si>
  <si>
    <t>Greater Than 89 Days Past Due [Member] | Home Equity and Consumer [Member]</t>
  </si>
  <si>
    <t>Loans, Leases and Other Real Estate - Impaired Loans with and without Specific Allowances (Detail) - USD ($) $ in Thousands</t>
  </si>
  <si>
    <t>12 Months Ended</t>
  </si>
  <si>
    <t>Financing Receivable, Impaired [Line Items]</t>
  </si>
  <si>
    <t>Recorded Investment in Impaired Loans</t>
  </si>
  <si>
    <t>Contractual Unpaid Principal Balance</t>
  </si>
  <si>
    <t>Related Allowance</t>
  </si>
  <si>
    <t>Average Investment in Impaired Loans</t>
  </si>
  <si>
    <t>Interest Income Recognized</t>
  </si>
  <si>
    <t>Loans without related allowance, Recorded Investment in Impaired Loans</t>
  </si>
  <si>
    <t>Loans with related allowance, Recorded Investment in Impaired Loans</t>
  </si>
  <si>
    <t>Loans without related allowance, Contractual Unpaid Principal Balance</t>
  </si>
  <si>
    <t>Loans with related allowance, Contractual Unpaid Principal Balance</t>
  </si>
  <si>
    <t>Loans without related allowance, Average Investment in Impaired Loans</t>
  </si>
  <si>
    <t>Loans with related allowance, Average Investment in Impaired Loans</t>
  </si>
  <si>
    <t>Loans without related allowance, Interest Income Recognized</t>
  </si>
  <si>
    <t>Loans with related allowance, Interest Income Recognized</t>
  </si>
  <si>
    <t>Loans, Leases and Other Real Estate - Company's Commercial Loan Portfolio (Detail) - USD ($) $ in Thousands</t>
  </si>
  <si>
    <t>Financing Receivable, Recorded Investment [Line Items]</t>
  </si>
  <si>
    <t>Total loans</t>
  </si>
  <si>
    <t>Commercial, Secured by Real Estate [Member] | Pass 3 [Member]</t>
  </si>
  <si>
    <t>Commercial, Secured by Real Estate [Member] | Pass 4 [Member]</t>
  </si>
  <si>
    <t>Commercial, Secured by Real Estate [Member] | Pass 5 [Member]</t>
  </si>
  <si>
    <t>Commercial, Secured by Real Estate [Member] | Watch [Member]</t>
  </si>
  <si>
    <t>Commercial, Secured by Real Estate [Member] | Other Assets Especially Mentioned [Member]</t>
  </si>
  <si>
    <t>Commercial, Secured by Real Estate [Member] | Substandard [Member]</t>
  </si>
  <si>
    <t>Commercial, Industrial and Other [Member] | Pass 1 [Member]</t>
  </si>
  <si>
    <t>Commercial, Industrial and Other [Member] | Pass 2 [Member]</t>
  </si>
  <si>
    <t>Commercial, Industrial and Other [Member] | Pass 3 [Member]</t>
  </si>
  <si>
    <t>Commercial, Industrial and Other [Member] | Pass 4 [Member]</t>
  </si>
  <si>
    <t>Commercial, Industrial and Other [Member] | Pass 5 [Member]</t>
  </si>
  <si>
    <t>Commercial, Industrial and Other [Member] | Watch [Member]</t>
  </si>
  <si>
    <t>Commercial, Industrial and Other [Member] | Other Assets Especially Mentioned [Member]</t>
  </si>
  <si>
    <t>Commercial, Industrial and Other [Member] | Substandard [Member]</t>
  </si>
  <si>
    <t>Real Estate-Construction [Member] | Pass 4 [Member]</t>
  </si>
  <si>
    <t>Real Estate-Construction [Member] | Pass 5 [Member]</t>
  </si>
  <si>
    <t>Real Estate-Construction [Member] | Watch [Member]</t>
  </si>
  <si>
    <t>Real Estate-Construction [Member] | Substandard [Member]</t>
  </si>
  <si>
    <t>Loans, Leases and Other Real Estate - Allowance for Loan and Lease Losses by Portfolio Segment (Detail) - USD ($) $ in Thousands</t>
  </si>
  <si>
    <t>Beginning Balance</t>
  </si>
  <si>
    <t>Charge-offs</t>
  </si>
  <si>
    <t>Recoveries</t>
  </si>
  <si>
    <t>Provision</t>
  </si>
  <si>
    <t>Ending Balance</t>
  </si>
  <si>
    <t>Ending Balance: Individually evaluated for impairment</t>
  </si>
  <si>
    <t>Ending Balance: Collectively evaluated for impairment</t>
  </si>
  <si>
    <t>Loans Acquired with Deteriorated Credit Quality [Member]</t>
  </si>
  <si>
    <t>Ending Balance: Loans acquired with deteriorated credit quality</t>
  </si>
  <si>
    <t>Commercial, Secured by Real Estate [Member] | Loans and Leases [Member]</t>
  </si>
  <si>
    <t>Commercial, Secured by Real Estate [Member] | Loans and Leases [Member] | Loans Acquired with Deteriorated Credit Quality [Member]</t>
  </si>
  <si>
    <t>Commercial, Industrial and Other [Member] | Loans and Leases [Member]</t>
  </si>
  <si>
    <t>Commercial, Industrial and Other [Member] | Loans and Leases [Member] | Loans Acquired with Deteriorated Credit Quality [Member]</t>
  </si>
  <si>
    <t>Leases [Member] | Loans and Leases [Member]</t>
  </si>
  <si>
    <t>Real Estate - Residential Mortgage [Member] | Loans and Leases [Member]</t>
  </si>
  <si>
    <t>Real Estate-Construction [Member] | Loans and Leases [Member]</t>
  </si>
  <si>
    <t>Home Equity and Consumer [Member] | Loans Acquired with Deteriorated Credit Quality [Member]</t>
  </si>
  <si>
    <t>Loans, Leases and Other Real Estate - Summary of Restructured Loans (Detail) $ in Thousands</t>
  </si>
  <si>
    <t>Mar. 31, 2017USD ($)Contract</t>
  </si>
  <si>
    <t>Mar. 31, 2016USD ($)Contract</t>
  </si>
  <si>
    <t>Financing Receivable, Modifications [Line Items]</t>
  </si>
  <si>
    <t>Number of Contracts | Contract</t>
  </si>
  <si>
    <t>Pre-Modification Outstanding Recorded Investment</t>
  </si>
  <si>
    <t>Post-Modification Outstanding Recorded Investment</t>
  </si>
  <si>
    <t>Loans, Leases and Other Real Estate - Summary of Restructured Loans within Previous 12 Months that have Subsequently Defaulted (Detail) $ in Thousands</t>
  </si>
  <si>
    <t>Recorded Investment | $</t>
  </si>
  <si>
    <t>Derivatives - Additional Information (Detail)</t>
  </si>
  <si>
    <t>Mar. 31, 2018USD ($)</t>
  </si>
  <si>
    <t>Jun. 30, 2016USD ($)Derivative</t>
  </si>
  <si>
    <t>Derivative [Line Items]</t>
  </si>
  <si>
    <t>Available for sale securities pledged for collateral</t>
  </si>
  <si>
    <t>Interest expense</t>
  </si>
  <si>
    <t>Scenario, Forecast [Member] | Reclassification Out of Accumulated Other Comprehensive Income [Member]</t>
  </si>
  <si>
    <t>Cash Flow Hedging [Member] | Interest Rate Swaps [Member]</t>
  </si>
  <si>
    <t>Number of derivatives | Derivative</t>
  </si>
  <si>
    <t>Notional amount</t>
  </si>
  <si>
    <t>Average interest rate</t>
  </si>
  <si>
    <t>1.10%</t>
  </si>
  <si>
    <t>Variable rate basis</t>
  </si>
  <si>
    <t>3 month LIBOR</t>
  </si>
  <si>
    <t>Amount of ineffective hedges</t>
  </si>
  <si>
    <t>Derivatives - Summary Information Regarding Derivatives (Detail) - USD ($)</t>
  </si>
  <si>
    <t>3rd Party Interest Rate Swaps [Member]</t>
  </si>
  <si>
    <t>Derivatives, Asset Notional Amount</t>
  </si>
  <si>
    <t>Derivatives, Liability Notional Amount</t>
  </si>
  <si>
    <t>Derivatives, Average Maturity (Years)</t>
  </si>
  <si>
    <t>9 years 8 months 12 days</t>
  </si>
  <si>
    <t>10 years 10 months 24 days</t>
  </si>
  <si>
    <t>Derivatives, Weighted Average Rate Fixed</t>
  </si>
  <si>
    <t>3.78%</t>
  </si>
  <si>
    <t>4.03%</t>
  </si>
  <si>
    <t>Derivatives, Weighted Average Variable Rate, description</t>
  </si>
  <si>
    <t>1 Mo. LIBOR + 2.12</t>
  </si>
  <si>
    <t>1 Mo. LIBOR + 2.10</t>
  </si>
  <si>
    <t>Derivatives, Weighted Average Variable Rate</t>
  </si>
  <si>
    <t>2.12%</t>
  </si>
  <si>
    <t>2.10%</t>
  </si>
  <si>
    <t>Derivatives, Fair Value</t>
  </si>
  <si>
    <t>Customer Interest Rate Swaps [Member]</t>
  </si>
  <si>
    <t>12 years 9 months 18 days</t>
  </si>
  <si>
    <t>4.61%</t>
  </si>
  <si>
    <t>1 Mo. LIBOR + 2.11</t>
  </si>
  <si>
    <t>2.11%</t>
  </si>
  <si>
    <t>Interest Rate Swap Cash Flow Hedge [Member]</t>
  </si>
  <si>
    <t>4 years 3 months 18 days</t>
  </si>
  <si>
    <t>4 years 6 months</t>
  </si>
  <si>
    <t>3 Mo. LIBOR</t>
  </si>
  <si>
    <t>Goodwill and Intangible Assets - Additional Information (Detail) - USD ($) $ in Thousands</t>
  </si>
  <si>
    <t>Goodwill And Intangible Assets [Line Items]</t>
  </si>
  <si>
    <t>Goodwill and Intangible Assets - Schedule of Estimated Future Amortization Expense (Detail) $ in Thousands</t>
  </si>
  <si>
    <t>Borrowings - Additional Information (Detail) - USD ($)</t>
  </si>
  <si>
    <t>1 Months Ended</t>
  </si>
  <si>
    <t>Feb. 28, 2017</t>
  </si>
  <si>
    <t>Debt Instrument [Line Items]</t>
  </si>
  <si>
    <t>Federal funds purchased</t>
  </si>
  <si>
    <t>Securities sold under agreements to repurchase</t>
  </si>
  <si>
    <t>Securities sold under agreement to repurchase maturities due</t>
  </si>
  <si>
    <t>Borrowings maturity period</t>
  </si>
  <si>
    <t>2 years</t>
  </si>
  <si>
    <t>Repayment of borrowings</t>
  </si>
  <si>
    <t>Long-term debt prepayment fees</t>
  </si>
  <si>
    <t>Securities Sold under Agreements to Repurchase [Member]</t>
  </si>
  <si>
    <t>Pledged securities</t>
  </si>
  <si>
    <t>Repayment of borrowings from the Federal Home Loan Bank</t>
  </si>
  <si>
    <t>Share-Based Compensation - Additional Information (Detail) - USD ($)</t>
  </si>
  <si>
    <t>Share-based compensation expense</t>
  </si>
  <si>
    <t>Stock options exercised</t>
  </si>
  <si>
    <t>Aggregate intrinsic value of stock options exercised</t>
  </si>
  <si>
    <t>Cash receipts due to exercise of stock options</t>
  </si>
  <si>
    <t>Restricted Stock [Member]</t>
  </si>
  <si>
    <t>Granted, Weighted average price</t>
  </si>
  <si>
    <t>Granted, Number of shares</t>
  </si>
  <si>
    <t>Restricted Stock [Member] | 2009 Equity Compensation Program [Member]</t>
  </si>
  <si>
    <t>Unrecognized compensation cost</t>
  </si>
  <si>
    <t>Unrecognized compensation expense, period of recognition</t>
  </si>
  <si>
    <t>10 months 2 days</t>
  </si>
  <si>
    <t>Restricted Stock [Member] | 2009 Equity Compensation Program [Member] | Non-Employee Directors [Member]</t>
  </si>
  <si>
    <t>Stock options granted</t>
  </si>
  <si>
    <t>Vesting period</t>
  </si>
  <si>
    <t>1 year</t>
  </si>
  <si>
    <t>RSUs [Member]</t>
  </si>
  <si>
    <t>RSUs [Member] | 2009 Equity Compensation Program [Member]</t>
  </si>
  <si>
    <t>1 year 9 months 4 days</t>
  </si>
  <si>
    <t>3 years</t>
  </si>
  <si>
    <t>RSUs [Member] | 2009 Equity Compensation Program [Member] | Minimum [Member]</t>
  </si>
  <si>
    <t>RSUs [Member] | 2009 Equity Compensation Program [Member] | Maximum [Member]</t>
  </si>
  <si>
    <t>Stock Options [Member]</t>
  </si>
  <si>
    <t>Stock Options [Member] | 2009 Equity Compensation Program [Member]</t>
  </si>
  <si>
    <t>2 months 12 days</t>
  </si>
  <si>
    <t>Share-Based Compensation - Summary of Company's Restricted Stock Activity (Detail)</t>
  </si>
  <si>
    <t>Mar. 31, 2017$ / sharesshares</t>
  </si>
  <si>
    <t>Outstanding, Number of shares, Beginning balance | shares</t>
  </si>
  <si>
    <t>Granted, Number of shares | shares</t>
  </si>
  <si>
    <t>Vested, Number of shares | shares</t>
  </si>
  <si>
    <t>Outstanding, Number of shares, Ending balance | shares</t>
  </si>
  <si>
    <t>Outstanding, Weighted average price, Beginning balance | $ / shares</t>
  </si>
  <si>
    <t>Granted, Weighted average price | $ / shares</t>
  </si>
  <si>
    <t>Vested, Weighted average price | $ / shares</t>
  </si>
  <si>
    <t>Outstanding, Weighted average price, Ending balance | $ / shares</t>
  </si>
  <si>
    <t>Forfeited, Number of shares | shares</t>
  </si>
  <si>
    <t>Forfeited, Weighted average price | $ / shares</t>
  </si>
  <si>
    <t>Share-Based Compensation - Option Activity under the Company's Stock Option Plans (Detail) - USD ($)</t>
  </si>
  <si>
    <t>Outstanding, Number of shares, Beginning balance</t>
  </si>
  <si>
    <t>Exercised, Number of shares</t>
  </si>
  <si>
    <t>Forfeited, Number of shares</t>
  </si>
  <si>
    <t>Expired, Number of shares</t>
  </si>
  <si>
    <t>Outstanding, Number of shares, Ending balance</t>
  </si>
  <si>
    <t>Options exercisable, Number of shares, Ending balance</t>
  </si>
  <si>
    <t>Outstanding, Weighted average exercise price, Beginning balance</t>
  </si>
  <si>
    <t>Granted, Weighted average exercise price</t>
  </si>
  <si>
    <t>Exercised, Weighted average exercise price</t>
  </si>
  <si>
    <t>Forfeited, Weighted average exercise price</t>
  </si>
  <si>
    <t>Expired, Weighted average exercise price</t>
  </si>
  <si>
    <t>Outstanding, Weighted average exercise price, Ending balance</t>
  </si>
  <si>
    <t>Options exercisable, Weighted average exercise price, Ending balance</t>
  </si>
  <si>
    <t>Outstanding, Weighted average remaining contractual term (in years), Ending balance</t>
  </si>
  <si>
    <t>4 years 11 months 16 days</t>
  </si>
  <si>
    <t>4 years 2 months 5 days</t>
  </si>
  <si>
    <t>Options exercisable, Weighted average remaining contractual term (in years), Ending balance</t>
  </si>
  <si>
    <t>4 years 9 months 29 days</t>
  </si>
  <si>
    <t>Outstanding, Aggregate intrinsic value</t>
  </si>
  <si>
    <t>Options exercisable at year end, Aggregate intrinsic value</t>
  </si>
  <si>
    <t>Comprehensive Income - Components of Other Comprehensive Income (Loss) (Detail) - USD ($) $ in Thousands</t>
  </si>
  <si>
    <t>Net unrealized gains (losses) on available for sale securities</t>
  </si>
  <si>
    <t>Net unrealized holding gains arising during period, Before Tax Amount</t>
  </si>
  <si>
    <t>Reclassification adjustment for net gains arising during the period, Before Tax Amount</t>
  </si>
  <si>
    <t>Net unrealized gains (losses), Before Tax Amount</t>
  </si>
  <si>
    <t>Unrealized gain on derivatives, Before Tax Amount</t>
  </si>
  <si>
    <t>Change in minimum pension liability, Before Tax Amount</t>
  </si>
  <si>
    <t>Other comprehensive income (loss), net, Before Tax Amount</t>
  </si>
  <si>
    <t>Net unrealized holding gains arising during period, Tax Benefit (Expense)</t>
  </si>
  <si>
    <t>Reclassification adjustment for net gains arising during the period, Tax Benefit (Expense)</t>
  </si>
  <si>
    <t>Net unrealized gains (losses), Tax Benefit (Expense)</t>
  </si>
  <si>
    <t>Unrealized gain on derivatives, Tax Benefit (Expense)</t>
  </si>
  <si>
    <t>Change in minimum pension liability, Tax Benefit (Expense)</t>
  </si>
  <si>
    <t>Other comprehensive income (loss), net, Tax Benefit (Expense)</t>
  </si>
  <si>
    <t>Net unrealized holding gains arising during period, Net of Tax Amount</t>
  </si>
  <si>
    <t>Reclassification adjustment for net gains arising during the period, Net of Tax Amount</t>
  </si>
  <si>
    <t>Net unrealized gains (losses), Net of Tax Amount</t>
  </si>
  <si>
    <t>Unrealized gain on derivatives, Net of Tax Amount</t>
  </si>
  <si>
    <t>Change in minimum pension liability, Net of Tax Amount</t>
  </si>
  <si>
    <t>Comprehensive Income - Summary of Changes in Components of Other Comprehensive Income, Net of Tax (Detail) - USD ($) $ in Thousands</t>
  </si>
  <si>
    <t>Accumulated Other Comprehensive Income (Loss) [Line Items]</t>
  </si>
  <si>
    <t>BALANCE</t>
  </si>
  <si>
    <t>Unrealized Gains (Losses) on Available-for-Sale Securities [Member]</t>
  </si>
  <si>
    <t>Other comprehensive income before classifications</t>
  </si>
  <si>
    <t>Amounts reclassified from accumulated other comprehensive income</t>
  </si>
  <si>
    <t>Unrealized Gains on Derivatives [Member]</t>
  </si>
  <si>
    <t>Pension Items [Member]</t>
  </si>
  <si>
    <t>Estimated Fair Value of Financial Instruments and Fair Value Measurement - Fair Value of Financial Assets and Liabilities Measured on Recurring Basis (Detail) - USD ($) $ in Thousands</t>
  </si>
  <si>
    <t>Assets:</t>
  </si>
  <si>
    <t>Investment securities, available for sale</t>
  </si>
  <si>
    <t>Fair Value, Measurements, Recurring [Member]</t>
  </si>
  <si>
    <t>Total Assets</t>
  </si>
  <si>
    <t>Liabilities:</t>
  </si>
  <si>
    <t>Total Liabilities</t>
  </si>
  <si>
    <t>Fair Value, Measurements, Recurring [Member] | Interest Rate Derivatives [Member]</t>
  </si>
  <si>
    <t>Derivative assets</t>
  </si>
  <si>
    <t>Derivative liabilities</t>
  </si>
  <si>
    <t>Fair Value, Measurements, Recurring [Member] | US Treasury and Government Agencies [Member]</t>
  </si>
  <si>
    <t>Fair Value, Measurements, Recurring [Member] | Mortgage Backed Securities [Member]</t>
  </si>
  <si>
    <t>Fair Value, Measurements, Recurring [Member] | Obligations of States and Political Subdivisions [Member]</t>
  </si>
  <si>
    <t>Fair Value, Measurements, Recurring [Member] | Other Debt Securities [Member]</t>
  </si>
  <si>
    <t>Fair Value, Measurements, Recurring [Member] | Equity Securities [Member]</t>
  </si>
  <si>
    <t>Quoted Prices in Active Markets for Identical Assets (Level 1) [Member] | Fair Value, Measurements, Recurring [Member]</t>
  </si>
  <si>
    <t>Quoted Prices in Active Markets for Identical Assets (Level 1) [Member] | Fair Value, Measurements, Recurring [Member] | US Treasury and Government Agencies [Member]</t>
  </si>
  <si>
    <t>Quoted Prices in Active Markets for Identical Assets (Level 1) [Member] | Fair Value, Measurements, Recurring [Member] | Equity Securities [Member]</t>
  </si>
  <si>
    <t>Significant Other Observable Inputs (Level 2) [Member] | Fair Value, Measurements, Recurring [Member]</t>
  </si>
  <si>
    <t>Significant Other Observable Inputs (Level 2) [Member] | Fair Value, Measurements, Recurring [Member] | Interest Rate Derivatives [Member]</t>
  </si>
  <si>
    <t>Significant Other Observable Inputs (Level 2) [Member] | Fair Value, Measurements, Recurring [Member] | US Treasury and Government Agencies [Member]</t>
  </si>
  <si>
    <t>Significant Other Observable Inputs (Level 2) [Member] | Fair Value, Measurements, Recurring [Member] | Mortgage Backed Securities [Member]</t>
  </si>
  <si>
    <t>Significant Other Observable Inputs (Level 2) [Member] | Fair Value, Measurements, Recurring [Member] | Obligations of States and Political Subdivisions [Member]</t>
  </si>
  <si>
    <t>Significant Other Observable Inputs (Level 2) [Member] | Fair Value, Measurements, Recurring [Member] | Other Debt Securities [Member]</t>
  </si>
  <si>
    <t>Significant Other Observable Inputs (Level 2) [Member] | Fair Value, Measurements, Recurring [Member] | Equity Securities [Member]</t>
  </si>
  <si>
    <t>Estimated Fair Value of Financial Instruments and Fair Value Measurement - Fair Value of Assets Measured on Non-recurring Basis (Detail) - Fair Value, Measurements, Non-recurring [Member] - USD ($) $ in Thousands</t>
  </si>
  <si>
    <t>Fair Value, Assets and Liabilities Measured on Recurring and Nonrecurring Basis [Line Items]</t>
  </si>
  <si>
    <t>Impaired loans and leases</t>
  </si>
  <si>
    <t>Other real estate owned and other repossessed assets</t>
  </si>
  <si>
    <t>Significant Other Observable Inputs (Level 2) [Member]</t>
  </si>
  <si>
    <t>Significant Unobservable Inputs (Level 3) [Member]</t>
  </si>
  <si>
    <t>Estimated Fair Value of Financial Instruments and Fair Value Measurement - Additional Information (Detail) - USD ($) $ in Thousands</t>
  </si>
  <si>
    <t>Short-term municipal bond</t>
  </si>
  <si>
    <t>Subordinate debt</t>
  </si>
  <si>
    <t>Non-rated [Member]</t>
  </si>
  <si>
    <t>Discount rates</t>
  </si>
  <si>
    <t>5.00%</t>
  </si>
  <si>
    <t>Capitalization rates</t>
  </si>
  <si>
    <t>Maximum [Member]</t>
  </si>
  <si>
    <t>11.00%</t>
  </si>
  <si>
    <t>Estimated Fair Value of Financial Instruments and Fair Value Measurement- Carrying Values and Fair Values of Company's Financial Instruments (Detail) - USD ($) $ in Thousands</t>
  </si>
  <si>
    <t>Financial Assets:</t>
  </si>
  <si>
    <t>Investment securities held to maturity, Fair Value</t>
  </si>
  <si>
    <t>Investment securities held to maturity, Carrying Value</t>
  </si>
  <si>
    <t>Federal Home Loan Bank and other membership bank stocks ,</t>
  </si>
  <si>
    <t>Federal Home Loan Bank and other membership bank stocks, Carrying Value</t>
  </si>
  <si>
    <t>Loans and leases, net Fair Value</t>
  </si>
  <si>
    <t>Loans and leases, net Carrying Value</t>
  </si>
  <si>
    <t>Financial Liabilities:</t>
  </si>
  <si>
    <t>Certificates of deposit, Fair Value</t>
  </si>
  <si>
    <t>Certificates of deposit, Carrying value</t>
  </si>
  <si>
    <t>Other borrowings, Fair Value</t>
  </si>
  <si>
    <t>Other borrowings, Carrying value</t>
  </si>
  <si>
    <t>Subordinated debentures, Fair Value</t>
  </si>
  <si>
    <t>Subordinated debentures, Carrying Value</t>
  </si>
  <si>
    <t>Recent Accounting Pronouncements - Additional Information (Detail)</t>
  </si>
  <si>
    <t>Excess tax benefits of stock based compensa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46901</v>
      </c>
    </row>
    <row r="12" spans="1:3">
      <c r="A12" s="4" t="s">
        <v>19</v>
      </c>
      <c r="B12" s="4" t="s">
        <v>20</v>
      </c>
    </row>
    <row r="13" spans="1:3">
      <c r="A13" s="4" t="s">
        <v>21</v>
      </c>
      <c r="B13" s="4" t="s">
        <v>22</v>
      </c>
    </row>
    <row r="14" spans="1:3">
      <c r="A14" s="4" t="s">
        <v>23</v>
      </c>
      <c r="C14" s="5" t="n">
        <v>473508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05</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1757</v>
      </c>
      <c r="C3" s="7" t="n">
        <v>169149</v>
      </c>
    </row>
    <row r="4" spans="1:3">
      <c r="A4" s="4" t="s">
        <v>28</v>
      </c>
      <c r="B4" s="5" t="n">
        <v>8649</v>
      </c>
      <c r="C4" s="5" t="n">
        <v>6652</v>
      </c>
    </row>
    <row r="5" spans="1:3">
      <c r="A5" s="4" t="s">
        <v>29</v>
      </c>
      <c r="B5" s="5" t="n">
        <v>150406</v>
      </c>
      <c r="C5" s="5" t="n">
        <v>175801</v>
      </c>
    </row>
    <row r="6" spans="1:3">
      <c r="A6" s="4" t="s">
        <v>30</v>
      </c>
      <c r="B6" s="5" t="n">
        <v>687352</v>
      </c>
      <c r="C6" s="5" t="n">
        <v>606704</v>
      </c>
    </row>
    <row r="7" spans="1:3">
      <c r="A7" s="4" t="s">
        <v>31</v>
      </c>
      <c r="B7" s="5" t="n">
        <v>148409</v>
      </c>
      <c r="C7" s="5" t="n">
        <v>147614</v>
      </c>
    </row>
    <row r="8" spans="1:3">
      <c r="A8" s="4" t="s">
        <v>32</v>
      </c>
      <c r="B8" s="5" t="n">
        <v>12072</v>
      </c>
      <c r="C8" s="5" t="n">
        <v>15099</v>
      </c>
    </row>
    <row r="9" spans="1:3">
      <c r="A9" s="4" t="s">
        <v>33</v>
      </c>
      <c r="B9" s="5" t="n">
        <v>3971154</v>
      </c>
      <c r="C9" s="5" t="n">
        <v>3870598</v>
      </c>
    </row>
    <row r="10" spans="1:3">
      <c r="A10" s="4" t="s">
        <v>34</v>
      </c>
      <c r="B10" s="5" t="n">
        <v>31590</v>
      </c>
      <c r="C10" s="5" t="n">
        <v>31245</v>
      </c>
    </row>
    <row r="11" spans="1:3">
      <c r="A11" s="4" t="s">
        <v>35</v>
      </c>
      <c r="B11" s="5" t="n">
        <v>3939564</v>
      </c>
      <c r="C11" s="5" t="n">
        <v>3839353</v>
      </c>
    </row>
    <row r="12" spans="1:3">
      <c r="A12" s="4" t="s">
        <v>36</v>
      </c>
      <c r="B12" s="5" t="n">
        <v>767</v>
      </c>
      <c r="C12" s="5" t="n">
        <v>1742</v>
      </c>
    </row>
    <row r="13" spans="1:3">
      <c r="A13" s="4" t="s">
        <v>37</v>
      </c>
      <c r="B13" s="5" t="n">
        <v>51286</v>
      </c>
      <c r="C13" s="5" t="n">
        <v>52236</v>
      </c>
    </row>
    <row r="14" spans="1:3">
      <c r="A14" s="4" t="s">
        <v>38</v>
      </c>
      <c r="B14" s="5" t="n">
        <v>13345</v>
      </c>
      <c r="C14" s="5" t="n">
        <v>12557</v>
      </c>
    </row>
    <row r="15" spans="1:3">
      <c r="A15" s="4" t="s">
        <v>39</v>
      </c>
      <c r="B15" s="5" t="n">
        <v>135747</v>
      </c>
      <c r="C15" s="5" t="n">
        <v>135747</v>
      </c>
    </row>
    <row r="16" spans="1:3">
      <c r="A16" s="4" t="s">
        <v>40</v>
      </c>
      <c r="B16" s="5" t="n">
        <v>3149</v>
      </c>
      <c r="C16" s="5" t="n">
        <v>3344</v>
      </c>
    </row>
    <row r="17" spans="1:3">
      <c r="A17" s="4" t="s">
        <v>41</v>
      </c>
      <c r="B17" s="5" t="n">
        <v>72823</v>
      </c>
      <c r="C17" s="5" t="n">
        <v>72384</v>
      </c>
    </row>
    <row r="18" spans="1:3">
      <c r="A18" s="4" t="s">
        <v>42</v>
      </c>
      <c r="B18" s="5" t="n">
        <v>32895</v>
      </c>
      <c r="C18" s="5" t="n">
        <v>30550</v>
      </c>
    </row>
    <row r="19" spans="1:3">
      <c r="A19" s="4" t="s">
        <v>43</v>
      </c>
      <c r="B19" s="5" t="n">
        <v>5247815</v>
      </c>
      <c r="C19" s="5" t="n">
        <v>5093131</v>
      </c>
    </row>
    <row r="20" spans="1:3">
      <c r="A20" s="3" t="s">
        <v>44</v>
      </c>
    </row>
    <row r="21" spans="1:3">
      <c r="A21" s="4" t="s">
        <v>45</v>
      </c>
      <c r="B21" s="5" t="n">
        <v>924581</v>
      </c>
      <c r="C21" s="5" t="n">
        <v>927270</v>
      </c>
    </row>
    <row r="22" spans="1:3">
      <c r="A22" s="4" t="s">
        <v>46</v>
      </c>
      <c r="B22" s="5" t="n">
        <v>2809705</v>
      </c>
      <c r="C22" s="5" t="n">
        <v>2620657</v>
      </c>
    </row>
    <row r="23" spans="1:3">
      <c r="A23" s="4" t="s">
        <v>47</v>
      </c>
      <c r="B23" s="5" t="n">
        <v>414123</v>
      </c>
      <c r="C23" s="5" t="n">
        <v>404680</v>
      </c>
    </row>
    <row r="24" spans="1:3">
      <c r="A24" s="4" t="s">
        <v>48</v>
      </c>
      <c r="B24" s="5" t="n">
        <v>144984</v>
      </c>
      <c r="C24" s="5" t="n">
        <v>140228</v>
      </c>
    </row>
    <row r="25" spans="1:3">
      <c r="A25" s="4" t="s">
        <v>49</v>
      </c>
      <c r="B25" s="5" t="n">
        <v>4293393</v>
      </c>
      <c r="C25" s="5" t="n">
        <v>4092835</v>
      </c>
    </row>
    <row r="26" spans="1:3">
      <c r="A26" s="4" t="s">
        <v>50</v>
      </c>
      <c r="B26" s="5" t="n">
        <v>84850</v>
      </c>
      <c r="C26" s="5" t="n">
        <v>56354</v>
      </c>
    </row>
    <row r="27" spans="1:3">
      <c r="A27" s="4" t="s">
        <v>51</v>
      </c>
      <c r="B27" s="5" t="n">
        <v>173425</v>
      </c>
      <c r="C27" s="5" t="n">
        <v>260866</v>
      </c>
    </row>
    <row r="28" spans="1:3">
      <c r="A28" s="4" t="s">
        <v>52</v>
      </c>
      <c r="B28" s="5" t="n">
        <v>104813</v>
      </c>
      <c r="C28" s="5" t="n">
        <v>104784</v>
      </c>
    </row>
    <row r="29" spans="1:3">
      <c r="A29" s="4" t="s">
        <v>53</v>
      </c>
      <c r="B29" s="5" t="n">
        <v>33692</v>
      </c>
      <c r="C29" s="5" t="n">
        <v>28248</v>
      </c>
    </row>
    <row r="30" spans="1:3">
      <c r="A30" s="4" t="s">
        <v>54</v>
      </c>
      <c r="B30" s="5" t="n">
        <v>4690173</v>
      </c>
      <c r="C30" s="5" t="n">
        <v>4543087</v>
      </c>
    </row>
    <row r="31" spans="1:3">
      <c r="A31" s="3" t="s">
        <v>55</v>
      </c>
    </row>
    <row r="32" spans="1:3">
      <c r="A32" s="4" t="s">
        <v>56</v>
      </c>
      <c r="B32" s="5" t="n">
        <v>511575</v>
      </c>
      <c r="C32" s="5" t="n">
        <v>510861</v>
      </c>
    </row>
    <row r="33" spans="1:3">
      <c r="A33" s="4" t="s">
        <v>57</v>
      </c>
      <c r="B33" s="5" t="n">
        <v>46375</v>
      </c>
      <c r="C33" s="5" t="n">
        <v>38590</v>
      </c>
    </row>
    <row r="34" spans="1:3">
      <c r="A34" s="4" t="s">
        <v>58</v>
      </c>
      <c r="B34" s="5" t="n">
        <v>-308</v>
      </c>
      <c r="C34" s="5" t="n">
        <v>593</v>
      </c>
    </row>
    <row r="35" spans="1:3">
      <c r="A35" s="4" t="s">
        <v>59</v>
      </c>
      <c r="B35" s="5" t="n">
        <v>557642</v>
      </c>
      <c r="C35" s="5" t="n">
        <v>550044</v>
      </c>
    </row>
    <row r="36" spans="1:3">
      <c r="A36" s="4" t="s">
        <v>60</v>
      </c>
      <c r="B36" s="7" t="n">
        <v>5247815</v>
      </c>
      <c r="C36" s="7" t="n">
        <v>50931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193</v>
      </c>
    </row>
    <row r="4" spans="1:2">
      <c r="A4" s="4" t="s">
        <v>228</v>
      </c>
      <c r="B4" s="4" t="s">
        <v>229</v>
      </c>
    </row>
    <row r="5" spans="1:2">
      <c r="A5" s="4" t="s">
        <v>224</v>
      </c>
      <c r="B5"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4" t="s">
        <v>232</v>
      </c>
    </row>
    <row r="4" spans="1:2">
      <c r="A4" s="4" t="s">
        <v>233</v>
      </c>
      <c r="B4" s="4" t="s">
        <v>234</v>
      </c>
    </row>
    <row r="5" spans="1:2">
      <c r="A5" s="4" t="s">
        <v>235</v>
      </c>
      <c r="B5" s="4" t="s">
        <v>236</v>
      </c>
    </row>
    <row r="6" spans="1:2">
      <c r="A6" s="4" t="s">
        <v>124</v>
      </c>
    </row>
    <row r="7" spans="1:2">
      <c r="A7" s="4" t="s">
        <v>233</v>
      </c>
      <c r="B7" s="4" t="s">
        <v>237</v>
      </c>
    </row>
    <row r="8" spans="1:2">
      <c r="A8" s="4" t="s">
        <v>235</v>
      </c>
      <c r="B8"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19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2</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5</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3" t="s">
        <v>208</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11</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16</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7</v>
      </c>
      <c r="B1" s="2" t="s">
        <v>1</v>
      </c>
    </row>
    <row r="2" spans="1:2">
      <c r="B2" s="2" t="s">
        <v>2</v>
      </c>
    </row>
    <row r="3" spans="1:2">
      <c r="A3" s="3" t="s">
        <v>219</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2</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5</v>
      </c>
    </row>
    <row r="2" spans="1:3">
      <c r="A2" s="3" t="s">
        <v>62</v>
      </c>
    </row>
    <row r="3" spans="1:3">
      <c r="A3" s="4" t="s">
        <v>63</v>
      </c>
      <c r="B3" s="7" t="n">
        <v>148083</v>
      </c>
      <c r="C3" s="7" t="n">
        <v>146990</v>
      </c>
    </row>
    <row r="4" spans="1:3">
      <c r="A4" s="4" t="s">
        <v>64</v>
      </c>
      <c r="B4" s="4" t="s">
        <v>65</v>
      </c>
      <c r="C4" s="4" t="s">
        <v>65</v>
      </c>
    </row>
    <row r="5" spans="1:3">
      <c r="A5" s="4" t="s">
        <v>66</v>
      </c>
      <c r="B5" s="5" t="n">
        <v>70000000</v>
      </c>
      <c r="C5" s="5" t="n">
        <v>70000000</v>
      </c>
    </row>
    <row r="6" spans="1:3">
      <c r="A6" s="4" t="s">
        <v>67</v>
      </c>
      <c r="B6" s="5" t="n">
        <v>47350165</v>
      </c>
      <c r="C6" s="5" t="n">
        <v>472229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7"/>
    <col customWidth="1" max="2" min="2" width="43"/>
    <col customWidth="1" max="3" min="3" width="43"/>
    <col customWidth="1" max="4" min="4" width="21"/>
    <col customWidth="1" max="5" min="5" width="21"/>
    <col customWidth="1" max="6" min="6" width="21"/>
  </cols>
  <sheetData>
    <row r="1" spans="1:6">
      <c r="A1" s="1" t="s">
        <v>299</v>
      </c>
      <c r="B1" s="2" t="s">
        <v>300</v>
      </c>
      <c r="C1" s="2" t="s">
        <v>301</v>
      </c>
      <c r="D1" s="2" t="s">
        <v>302</v>
      </c>
      <c r="E1" s="2" t="s">
        <v>303</v>
      </c>
      <c r="F1" s="2" t="s">
        <v>304</v>
      </c>
    </row>
    <row r="2" spans="1:6">
      <c r="A2" s="3" t="s">
        <v>305</v>
      </c>
    </row>
    <row r="3" spans="1:6">
      <c r="A3" s="4" t="s">
        <v>306</v>
      </c>
      <c r="E3" s="7" t="n">
        <v>1721000</v>
      </c>
    </row>
    <row r="4" spans="1:6">
      <c r="A4" s="4" t="s">
        <v>307</v>
      </c>
    </row>
    <row r="5" spans="1:6">
      <c r="A5" s="3" t="s">
        <v>305</v>
      </c>
    </row>
    <row r="6" spans="1:6">
      <c r="A6" s="4" t="s">
        <v>308</v>
      </c>
      <c r="D6" s="7" t="n">
        <v>3100000</v>
      </c>
      <c r="F6" s="7" t="n">
        <v>3300000</v>
      </c>
    </row>
    <row r="7" spans="1:6">
      <c r="A7" s="4" t="s">
        <v>232</v>
      </c>
    </row>
    <row r="8" spans="1:6">
      <c r="A8" s="3" t="s">
        <v>305</v>
      </c>
    </row>
    <row r="9" spans="1:6">
      <c r="A9" s="4" t="s">
        <v>309</v>
      </c>
      <c r="B9" s="9" t="n">
        <v>1.25</v>
      </c>
    </row>
    <row r="10" spans="1:6">
      <c r="A10" s="4" t="s">
        <v>310</v>
      </c>
      <c r="B10" s="5" t="n">
        <v>3201109</v>
      </c>
    </row>
    <row r="11" spans="1:6">
      <c r="A11" s="4" t="s">
        <v>311</v>
      </c>
      <c r="D11" s="4" t="s">
        <v>312</v>
      </c>
    </row>
    <row r="12" spans="1:6">
      <c r="A12" s="4" t="s">
        <v>313</v>
      </c>
      <c r="B12" s="8" t="n">
        <v>14.31</v>
      </c>
    </row>
    <row r="13" spans="1:6">
      <c r="A13" s="4" t="s">
        <v>314</v>
      </c>
      <c r="B13" s="9" t="n">
        <v>11.45</v>
      </c>
    </row>
    <row r="14" spans="1:6">
      <c r="A14" s="4" t="s">
        <v>315</v>
      </c>
      <c r="B14" s="8" t="n">
        <v>9.07</v>
      </c>
    </row>
    <row r="15" spans="1:6">
      <c r="A15" s="4" t="s">
        <v>316</v>
      </c>
      <c r="B15" s="7" t="n">
        <v>869000</v>
      </c>
    </row>
    <row r="16" spans="1:6">
      <c r="A16" s="4" t="s">
        <v>317</v>
      </c>
      <c r="D16" s="7" t="n">
        <v>0</v>
      </c>
    </row>
    <row r="17" spans="1:6">
      <c r="A17" s="4" t="s">
        <v>318</v>
      </c>
      <c r="D17" s="4" t="s">
        <v>319</v>
      </c>
    </row>
    <row r="18" spans="1:6">
      <c r="A18" s="4" t="s">
        <v>320</v>
      </c>
    </row>
    <row r="19" spans="1:6">
      <c r="A19" s="3" t="s">
        <v>305</v>
      </c>
    </row>
    <row r="20" spans="1:6">
      <c r="A20" s="4" t="s">
        <v>308</v>
      </c>
      <c r="D20" s="7" t="n">
        <v>1000000</v>
      </c>
    </row>
    <row r="21" spans="1:6">
      <c r="A21" s="4" t="s">
        <v>321</v>
      </c>
    </row>
    <row r="22" spans="1:6">
      <c r="A22" s="3" t="s">
        <v>305</v>
      </c>
    </row>
    <row r="23" spans="1:6">
      <c r="A23" s="4" t="s">
        <v>322</v>
      </c>
      <c r="B23" s="5" t="n">
        <v>3</v>
      </c>
    </row>
    <row r="24" spans="1:6">
      <c r="A24" s="4" t="s">
        <v>124</v>
      </c>
    </row>
    <row r="25" spans="1:6">
      <c r="A25" s="3" t="s">
        <v>305</v>
      </c>
    </row>
    <row r="26" spans="1:6">
      <c r="A26" s="4" t="s">
        <v>309</v>
      </c>
      <c r="C26" s="11" t="n">
        <v>0.9576</v>
      </c>
    </row>
    <row r="27" spans="1:6">
      <c r="A27" s="4" t="s">
        <v>310</v>
      </c>
      <c r="C27" s="5" t="n">
        <v>3314284</v>
      </c>
    </row>
    <row r="28" spans="1:6">
      <c r="A28" s="4" t="s">
        <v>311</v>
      </c>
      <c r="D28" s="4" t="s">
        <v>323</v>
      </c>
    </row>
    <row r="29" spans="1:6">
      <c r="A29" s="4" t="s">
        <v>313</v>
      </c>
      <c r="C29" s="8" t="n">
        <v>11.35</v>
      </c>
    </row>
    <row r="30" spans="1:6">
      <c r="A30" s="4" t="s">
        <v>315</v>
      </c>
      <c r="C30" s="8" t="n">
        <v>7.37</v>
      </c>
    </row>
    <row r="31" spans="1:6">
      <c r="A31" s="4" t="s">
        <v>316</v>
      </c>
      <c r="C31" s="7" t="n">
        <v>122000</v>
      </c>
    </row>
    <row r="32" spans="1:6">
      <c r="A32" s="4" t="s">
        <v>317</v>
      </c>
      <c r="D32" s="7" t="n">
        <v>0</v>
      </c>
    </row>
    <row r="33" spans="1:6">
      <c r="A33" s="4" t="s">
        <v>318</v>
      </c>
      <c r="D33" s="4" t="s">
        <v>319</v>
      </c>
    </row>
    <row r="34" spans="1:6">
      <c r="A34" s="4" t="s">
        <v>324</v>
      </c>
      <c r="C34" s="4" t="s">
        <v>325</v>
      </c>
    </row>
    <row r="35" spans="1:6">
      <c r="A35" s="4" t="s">
        <v>326</v>
      </c>
      <c r="C35" s="4" t="s">
        <v>327</v>
      </c>
    </row>
    <row r="36" spans="1:6">
      <c r="A36" s="4" t="s">
        <v>328</v>
      </c>
      <c r="C36" s="7" t="n">
        <v>4500000</v>
      </c>
    </row>
    <row r="37" spans="1:6">
      <c r="A37" s="4" t="s">
        <v>329</v>
      </c>
    </row>
    <row r="38" spans="1:6">
      <c r="A38" s="3" t="s">
        <v>305</v>
      </c>
    </row>
    <row r="39" spans="1:6">
      <c r="A39" s="4" t="s">
        <v>308</v>
      </c>
      <c r="D39" s="7" t="n">
        <v>1500000</v>
      </c>
    </row>
    <row r="40" spans="1:6">
      <c r="A40" s="4" t="s">
        <v>330</v>
      </c>
    </row>
    <row r="41" spans="1:6">
      <c r="A41" s="3" t="s">
        <v>305</v>
      </c>
    </row>
    <row r="42" spans="1:6">
      <c r="A42" s="4" t="s">
        <v>322</v>
      </c>
      <c r="C42" s="5" t="n">
        <v>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1</v>
      </c>
      <c r="B1" s="2" t="s">
        <v>2</v>
      </c>
      <c r="C1" s="2" t="s">
        <v>25</v>
      </c>
      <c r="D1" s="2" t="s">
        <v>332</v>
      </c>
      <c r="E1" s="2" t="s">
        <v>333</v>
      </c>
    </row>
    <row r="2" spans="1:5">
      <c r="A2" s="3" t="s">
        <v>334</v>
      </c>
    </row>
    <row r="3" spans="1:5">
      <c r="A3" s="4" t="s">
        <v>39</v>
      </c>
      <c r="B3" s="7" t="n">
        <v>135747</v>
      </c>
      <c r="C3" s="7" t="n">
        <v>135747</v>
      </c>
    </row>
    <row r="4" spans="1:5">
      <c r="A4" s="4" t="s">
        <v>124</v>
      </c>
    </row>
    <row r="5" spans="1:5">
      <c r="A5" s="3" t="s">
        <v>334</v>
      </c>
    </row>
    <row r="6" spans="1:5">
      <c r="A6" s="4" t="s">
        <v>335</v>
      </c>
      <c r="E6" s="7" t="n">
        <v>40942</v>
      </c>
    </row>
    <row r="7" spans="1:5">
      <c r="A7" s="4" t="s">
        <v>336</v>
      </c>
      <c r="E7" s="5" t="n">
        <v>3925</v>
      </c>
    </row>
    <row r="8" spans="1:5">
      <c r="A8" s="4" t="s">
        <v>184</v>
      </c>
      <c r="E8" s="5" t="n">
        <v>2962</v>
      </c>
    </row>
    <row r="9" spans="1:5">
      <c r="A9" s="4" t="s">
        <v>337</v>
      </c>
      <c r="E9" s="5" t="n">
        <v>319575</v>
      </c>
    </row>
    <row r="10" spans="1:5">
      <c r="A10" s="4" t="s">
        <v>338</v>
      </c>
      <c r="E10" s="5" t="n">
        <v>14438</v>
      </c>
    </row>
    <row r="11" spans="1:5">
      <c r="A11" s="4" t="s">
        <v>39</v>
      </c>
      <c r="E11" s="5" t="n">
        <v>15311</v>
      </c>
    </row>
    <row r="12" spans="1:5">
      <c r="A12" s="4" t="s">
        <v>339</v>
      </c>
      <c r="E12" s="5" t="n">
        <v>1514</v>
      </c>
    </row>
    <row r="13" spans="1:5">
      <c r="A13" s="4" t="s">
        <v>340</v>
      </c>
      <c r="E13" s="5" t="n">
        <v>6672</v>
      </c>
    </row>
    <row r="14" spans="1:5">
      <c r="A14" s="4" t="s">
        <v>341</v>
      </c>
      <c r="E14" s="5" t="n">
        <v>405339</v>
      </c>
    </row>
    <row r="15" spans="1:5">
      <c r="A15" s="4" t="s">
        <v>77</v>
      </c>
      <c r="E15" s="5" t="n">
        <v>-304466</v>
      </c>
    </row>
    <row r="16" spans="1:5">
      <c r="A16" s="4" t="s">
        <v>51</v>
      </c>
      <c r="E16" s="5" t="n">
        <v>-57308</v>
      </c>
    </row>
    <row r="17" spans="1:5">
      <c r="A17" s="4" t="s">
        <v>53</v>
      </c>
      <c r="E17" s="5" t="n">
        <v>-6344</v>
      </c>
    </row>
    <row r="18" spans="1:5">
      <c r="A18" s="4" t="s">
        <v>190</v>
      </c>
      <c r="E18" s="5" t="n">
        <v>-368118</v>
      </c>
    </row>
    <row r="19" spans="1:5">
      <c r="A19" s="4" t="s">
        <v>342</v>
      </c>
      <c r="E19" s="7" t="n">
        <v>37221</v>
      </c>
    </row>
    <row r="20" spans="1:5">
      <c r="A20" s="4" t="s">
        <v>232</v>
      </c>
    </row>
    <row r="21" spans="1:5">
      <c r="A21" s="3" t="s">
        <v>334</v>
      </c>
    </row>
    <row r="22" spans="1:5">
      <c r="A22" s="4" t="s">
        <v>335</v>
      </c>
      <c r="D22" s="7" t="n">
        <v>27809</v>
      </c>
    </row>
    <row r="23" spans="1:5">
      <c r="A23" s="4" t="s">
        <v>343</v>
      </c>
      <c r="D23" s="5" t="n">
        <v>7474</v>
      </c>
    </row>
    <row r="24" spans="1:5">
      <c r="A24" s="4" t="s">
        <v>336</v>
      </c>
      <c r="D24" s="5" t="n">
        <v>6885</v>
      </c>
    </row>
    <row r="25" spans="1:5">
      <c r="A25" s="4" t="s">
        <v>184</v>
      </c>
      <c r="D25" s="5" t="n">
        <v>780</v>
      </c>
    </row>
    <row r="26" spans="1:5">
      <c r="A26" s="4" t="s">
        <v>337</v>
      </c>
      <c r="D26" s="5" t="n">
        <v>260815</v>
      </c>
    </row>
    <row r="27" spans="1:5">
      <c r="A27" s="4" t="s">
        <v>338</v>
      </c>
      <c r="D27" s="5" t="n">
        <v>3125</v>
      </c>
    </row>
    <row r="28" spans="1:5">
      <c r="A28" s="4" t="s">
        <v>39</v>
      </c>
      <c r="D28" s="5" t="n">
        <v>10462</v>
      </c>
    </row>
    <row r="29" spans="1:5">
      <c r="A29" s="4" t="s">
        <v>339</v>
      </c>
      <c r="D29" s="5" t="n">
        <v>1416</v>
      </c>
    </row>
    <row r="30" spans="1:5">
      <c r="A30" s="4" t="s">
        <v>340</v>
      </c>
      <c r="D30" s="5" t="n">
        <v>7673</v>
      </c>
    </row>
    <row r="31" spans="1:5">
      <c r="A31" s="4" t="s">
        <v>341</v>
      </c>
      <c r="D31" s="5" t="n">
        <v>326439</v>
      </c>
    </row>
    <row r="32" spans="1:5">
      <c r="A32" s="4" t="s">
        <v>77</v>
      </c>
      <c r="D32" s="5" t="n">
        <v>-278060</v>
      </c>
    </row>
    <row r="33" spans="1:5">
      <c r="A33" s="4" t="s">
        <v>51</v>
      </c>
      <c r="D33" s="5" t="n">
        <v>-9314</v>
      </c>
    </row>
    <row r="34" spans="1:5">
      <c r="A34" s="4" t="s">
        <v>53</v>
      </c>
      <c r="D34" s="5" t="n">
        <v>-2411</v>
      </c>
    </row>
    <row r="35" spans="1:5">
      <c r="A35" s="4" t="s">
        <v>190</v>
      </c>
      <c r="D35" s="5" t="n">
        <v>-289785</v>
      </c>
    </row>
    <row r="36" spans="1:5">
      <c r="A36" s="4" t="s">
        <v>342</v>
      </c>
      <c r="D36" s="7" t="n">
        <v>3665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302</v>
      </c>
    </row>
    <row r="2" spans="1:2">
      <c r="A2" s="4" t="s">
        <v>232</v>
      </c>
    </row>
    <row r="3" spans="1:2">
      <c r="A3" s="3" t="s">
        <v>334</v>
      </c>
    </row>
    <row r="4" spans="1:2">
      <c r="A4" s="4" t="s">
        <v>345</v>
      </c>
      <c r="B4" s="7" t="n">
        <v>1264</v>
      </c>
    </row>
    <row r="5" spans="1:2">
      <c r="A5" s="4" t="s">
        <v>346</v>
      </c>
      <c r="B5" s="5" t="n">
        <v>398</v>
      </c>
    </row>
    <row r="6" spans="1:2">
      <c r="A6" s="4" t="s">
        <v>347</v>
      </c>
      <c r="B6" s="5" t="n">
        <v>866</v>
      </c>
    </row>
    <row r="7" spans="1:2">
      <c r="A7" s="4" t="s">
        <v>348</v>
      </c>
      <c r="B7" s="5" t="n">
        <v>97</v>
      </c>
    </row>
    <row r="8" spans="1:2">
      <c r="A8" s="4" t="s">
        <v>349</v>
      </c>
      <c r="B8" s="5" t="n">
        <v>769</v>
      </c>
    </row>
    <row r="9" spans="1:2">
      <c r="A9" s="4" t="s">
        <v>124</v>
      </c>
    </row>
    <row r="10" spans="1:2">
      <c r="A10" s="3" t="s">
        <v>334</v>
      </c>
    </row>
    <row r="11" spans="1:2">
      <c r="A11" s="4" t="s">
        <v>345</v>
      </c>
      <c r="B11" s="5" t="n">
        <v>4932</v>
      </c>
    </row>
    <row r="12" spans="1:2">
      <c r="A12" s="4" t="s">
        <v>346</v>
      </c>
      <c r="B12" s="5" t="n">
        <v>4030</v>
      </c>
    </row>
    <row r="13" spans="1:2">
      <c r="A13" s="4" t="s">
        <v>347</v>
      </c>
      <c r="B13" s="5" t="n">
        <v>902</v>
      </c>
    </row>
    <row r="14" spans="1:2">
      <c r="A14" s="4" t="s">
        <v>348</v>
      </c>
      <c r="B14" s="5" t="n">
        <v>85</v>
      </c>
    </row>
    <row r="15" spans="1:2">
      <c r="A15" s="4" t="s">
        <v>349</v>
      </c>
      <c r="B15" s="7" t="n">
        <v>8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69</v>
      </c>
    </row>
    <row r="3" spans="1:3">
      <c r="A3" s="3" t="s">
        <v>199</v>
      </c>
    </row>
    <row r="4" spans="1:3">
      <c r="A4" s="4" t="s">
        <v>351</v>
      </c>
      <c r="B4" s="7" t="n">
        <v>12312</v>
      </c>
      <c r="C4" s="7" t="n">
        <v>8108</v>
      </c>
    </row>
    <row r="5" spans="1:3">
      <c r="A5" s="4" t="s">
        <v>352</v>
      </c>
      <c r="B5" s="5" t="n">
        <v>121</v>
      </c>
      <c r="C5" s="5" t="n">
        <v>58</v>
      </c>
    </row>
    <row r="6" spans="1:3">
      <c r="A6" s="4" t="s">
        <v>353</v>
      </c>
      <c r="B6" s="7" t="n">
        <v>12191</v>
      </c>
      <c r="C6" s="7" t="n">
        <v>8050</v>
      </c>
    </row>
    <row r="7" spans="1:3">
      <c r="A7" s="4" t="s">
        <v>354</v>
      </c>
      <c r="B7" s="5" t="n">
        <v>47354</v>
      </c>
      <c r="C7" s="5" t="n">
        <v>40931</v>
      </c>
    </row>
    <row r="8" spans="1:3">
      <c r="A8" s="4" t="s">
        <v>355</v>
      </c>
      <c r="B8" s="5" t="n">
        <v>269</v>
      </c>
      <c r="C8" s="5" t="n">
        <v>161</v>
      </c>
    </row>
    <row r="9" spans="1:3">
      <c r="A9" s="4" t="s">
        <v>356</v>
      </c>
      <c r="B9" s="5" t="n">
        <v>47623</v>
      </c>
      <c r="C9" s="5" t="n">
        <v>41092</v>
      </c>
    </row>
    <row r="10" spans="1:3">
      <c r="A10" s="4" t="s">
        <v>357</v>
      </c>
      <c r="B10" s="8" t="n">
        <v>0.26</v>
      </c>
      <c r="C10" s="8" t="n">
        <v>0.2</v>
      </c>
    </row>
    <row r="11" spans="1:3">
      <c r="A11" s="4" t="s">
        <v>358</v>
      </c>
      <c r="B11" s="8" t="n">
        <v>0.26</v>
      </c>
      <c r="C11" s="8" t="n">
        <v>0.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59</v>
      </c>
      <c r="B1" s="2" t="s">
        <v>1</v>
      </c>
    </row>
    <row r="2" spans="1:3">
      <c r="B2" s="2" t="s">
        <v>2</v>
      </c>
      <c r="C2" s="2" t="s">
        <v>69</v>
      </c>
    </row>
    <row r="3" spans="1:3">
      <c r="A3" s="4" t="s">
        <v>125</v>
      </c>
    </row>
    <row r="4" spans="1:3">
      <c r="A4" s="3" t="s">
        <v>360</v>
      </c>
    </row>
    <row r="5" spans="1:3">
      <c r="A5" s="4" t="s">
        <v>361</v>
      </c>
      <c r="B5" s="5" t="n">
        <v>0</v>
      </c>
      <c r="C5"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5</v>
      </c>
    </row>
    <row r="2" spans="1:3">
      <c r="A2" s="3" t="s">
        <v>363</v>
      </c>
    </row>
    <row r="3" spans="1:3">
      <c r="A3" s="4" t="s">
        <v>364</v>
      </c>
      <c r="B3" s="7" t="n">
        <v>689115</v>
      </c>
      <c r="C3" s="7" t="n">
        <v>607112</v>
      </c>
    </row>
    <row r="4" spans="1:3">
      <c r="A4" s="4" t="s">
        <v>365</v>
      </c>
      <c r="B4" s="5" t="n">
        <v>4676</v>
      </c>
      <c r="C4" s="5" t="n">
        <v>6760</v>
      </c>
    </row>
    <row r="5" spans="1:3">
      <c r="A5" s="4" t="s">
        <v>366</v>
      </c>
      <c r="B5" s="5" t="n">
        <v>-6439</v>
      </c>
      <c r="C5" s="5" t="n">
        <v>-7168</v>
      </c>
    </row>
    <row r="6" spans="1:3">
      <c r="A6" s="4" t="s">
        <v>367</v>
      </c>
      <c r="B6" s="5" t="n">
        <v>687352</v>
      </c>
      <c r="C6" s="5" t="n">
        <v>606704</v>
      </c>
    </row>
    <row r="7" spans="1:3">
      <c r="A7" s="4" t="s">
        <v>368</v>
      </c>
    </row>
    <row r="8" spans="1:3">
      <c r="A8" s="3" t="s">
        <v>363</v>
      </c>
    </row>
    <row r="9" spans="1:3">
      <c r="A9" s="4" t="s">
        <v>364</v>
      </c>
      <c r="B9" s="5" t="n">
        <v>136058</v>
      </c>
      <c r="C9" s="5" t="n">
        <v>118537</v>
      </c>
    </row>
    <row r="10" spans="1:3">
      <c r="A10" s="4" t="s">
        <v>365</v>
      </c>
      <c r="B10" s="5" t="n">
        <v>108</v>
      </c>
      <c r="C10" s="5" t="n">
        <v>102</v>
      </c>
    </row>
    <row r="11" spans="1:3">
      <c r="A11" s="4" t="s">
        <v>366</v>
      </c>
      <c r="B11" s="5" t="n">
        <v>-1120</v>
      </c>
      <c r="C11" s="5" t="n">
        <v>-1280</v>
      </c>
    </row>
    <row r="12" spans="1:3">
      <c r="A12" s="4" t="s">
        <v>367</v>
      </c>
      <c r="B12" s="5" t="n">
        <v>135046</v>
      </c>
      <c r="C12" s="5" t="n">
        <v>117359</v>
      </c>
    </row>
    <row r="13" spans="1:3">
      <c r="A13" s="4" t="s">
        <v>369</v>
      </c>
    </row>
    <row r="14" spans="1:3">
      <c r="A14" s="3" t="s">
        <v>363</v>
      </c>
    </row>
    <row r="15" spans="1:3">
      <c r="A15" s="4" t="s">
        <v>364</v>
      </c>
      <c r="B15" s="5" t="n">
        <v>468194</v>
      </c>
      <c r="C15" s="5" t="n">
        <v>406851</v>
      </c>
    </row>
    <row r="16" spans="1:3">
      <c r="A16" s="4" t="s">
        <v>365</v>
      </c>
      <c r="B16" s="5" t="n">
        <v>1227</v>
      </c>
      <c r="C16" s="5" t="n">
        <v>1174</v>
      </c>
    </row>
    <row r="17" spans="1:3">
      <c r="A17" s="4" t="s">
        <v>366</v>
      </c>
      <c r="B17" s="5" t="n">
        <v>-4160</v>
      </c>
      <c r="C17" s="5" t="n">
        <v>-4487</v>
      </c>
    </row>
    <row r="18" spans="1:3">
      <c r="A18" s="4" t="s">
        <v>367</v>
      </c>
      <c r="B18" s="5" t="n">
        <v>465261</v>
      </c>
      <c r="C18" s="5" t="n">
        <v>403538</v>
      </c>
    </row>
    <row r="19" spans="1:3">
      <c r="A19" s="4" t="s">
        <v>370</v>
      </c>
    </row>
    <row r="20" spans="1:3">
      <c r="A20" s="3" t="s">
        <v>363</v>
      </c>
    </row>
    <row r="21" spans="1:3">
      <c r="A21" s="4" t="s">
        <v>364</v>
      </c>
      <c r="B21" s="5" t="n">
        <v>10177</v>
      </c>
      <c r="C21" s="5" t="n">
        <v>10192</v>
      </c>
    </row>
    <row r="22" spans="1:3">
      <c r="A22" s="4" t="s">
        <v>365</v>
      </c>
      <c r="B22" s="5" t="n">
        <v>39</v>
      </c>
      <c r="C22" s="5" t="n">
        <v>30</v>
      </c>
    </row>
    <row r="23" spans="1:3">
      <c r="A23" s="4" t="s">
        <v>366</v>
      </c>
      <c r="B23" s="5" t="n">
        <v>-37</v>
      </c>
      <c r="C23" s="5" t="n">
        <v>-35</v>
      </c>
    </row>
    <row r="24" spans="1:3">
      <c r="A24" s="4" t="s">
        <v>367</v>
      </c>
      <c r="B24" s="5" t="n">
        <v>10179</v>
      </c>
      <c r="C24" s="5" t="n">
        <v>10187</v>
      </c>
    </row>
    <row r="25" spans="1:3">
      <c r="A25" s="4" t="s">
        <v>371</v>
      </c>
    </row>
    <row r="26" spans="1:3">
      <c r="A26" s="3" t="s">
        <v>363</v>
      </c>
    </row>
    <row r="27" spans="1:3">
      <c r="A27" s="4" t="s">
        <v>364</v>
      </c>
      <c r="B27" s="5" t="n">
        <v>54258</v>
      </c>
      <c r="C27" s="5" t="n">
        <v>48868</v>
      </c>
    </row>
    <row r="28" spans="1:3">
      <c r="A28" s="4" t="s">
        <v>365</v>
      </c>
      <c r="B28" s="5" t="n">
        <v>549</v>
      </c>
      <c r="C28" s="5" t="n">
        <v>391</v>
      </c>
    </row>
    <row r="29" spans="1:3">
      <c r="A29" s="4" t="s">
        <v>366</v>
      </c>
      <c r="B29" s="5" t="n">
        <v>-678</v>
      </c>
      <c r="C29" s="5" t="n">
        <v>-933</v>
      </c>
    </row>
    <row r="30" spans="1:3">
      <c r="A30" s="4" t="s">
        <v>367</v>
      </c>
      <c r="B30" s="5" t="n">
        <v>54129</v>
      </c>
      <c r="C30" s="5" t="n">
        <v>48326</v>
      </c>
    </row>
    <row r="31" spans="1:3">
      <c r="A31" s="4" t="s">
        <v>372</v>
      </c>
    </row>
    <row r="32" spans="1:3">
      <c r="A32" s="3" t="s">
        <v>363</v>
      </c>
    </row>
    <row r="33" spans="1:3">
      <c r="A33" s="4" t="s">
        <v>364</v>
      </c>
      <c r="B33" s="5" t="n">
        <v>5000</v>
      </c>
      <c r="C33" s="5" t="n">
        <v>5350</v>
      </c>
    </row>
    <row r="34" spans="1:3">
      <c r="A34" s="4" t="s">
        <v>365</v>
      </c>
      <c r="B34" s="5" t="n">
        <v>151</v>
      </c>
      <c r="C34" s="5" t="n">
        <v>63</v>
      </c>
    </row>
    <row r="35" spans="1:3">
      <c r="A35" s="4" t="s">
        <v>366</v>
      </c>
      <c r="C35" s="5" t="n">
        <v>-1</v>
      </c>
    </row>
    <row r="36" spans="1:3">
      <c r="A36" s="4" t="s">
        <v>367</v>
      </c>
      <c r="B36" s="5" t="n">
        <v>5151</v>
      </c>
      <c r="C36" s="5" t="n">
        <v>5412</v>
      </c>
    </row>
    <row r="37" spans="1:3">
      <c r="A37" s="4" t="s">
        <v>373</v>
      </c>
    </row>
    <row r="38" spans="1:3">
      <c r="A38" s="3" t="s">
        <v>363</v>
      </c>
    </row>
    <row r="39" spans="1:3">
      <c r="A39" s="4" t="s">
        <v>364</v>
      </c>
      <c r="B39" s="5" t="n">
        <v>15428</v>
      </c>
      <c r="C39" s="5" t="n">
        <v>17314</v>
      </c>
    </row>
    <row r="40" spans="1:3">
      <c r="A40" s="4" t="s">
        <v>365</v>
      </c>
      <c r="B40" s="5" t="n">
        <v>2602</v>
      </c>
      <c r="C40" s="5" t="n">
        <v>5000</v>
      </c>
    </row>
    <row r="41" spans="1:3">
      <c r="A41" s="4" t="s">
        <v>366</v>
      </c>
      <c r="B41" s="5" t="n">
        <v>-444</v>
      </c>
      <c r="C41" s="5" t="n">
        <v>-432</v>
      </c>
    </row>
    <row r="42" spans="1:3">
      <c r="A42" s="4" t="s">
        <v>367</v>
      </c>
      <c r="B42" s="7" t="n">
        <v>17586</v>
      </c>
      <c r="C42" s="7" t="n">
        <v>2188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5</v>
      </c>
    </row>
    <row r="2" spans="1:3">
      <c r="A2" s="3" t="s">
        <v>375</v>
      </c>
    </row>
    <row r="3" spans="1:3">
      <c r="A3" s="4" t="s">
        <v>376</v>
      </c>
      <c r="B3" s="7" t="n">
        <v>148409</v>
      </c>
      <c r="C3" s="7" t="n">
        <v>147614</v>
      </c>
    </row>
    <row r="4" spans="1:3">
      <c r="A4" s="4" t="s">
        <v>365</v>
      </c>
      <c r="B4" s="5" t="n">
        <v>947</v>
      </c>
      <c r="C4" s="5" t="n">
        <v>833</v>
      </c>
    </row>
    <row r="5" spans="1:3">
      <c r="A5" s="4" t="s">
        <v>366</v>
      </c>
      <c r="B5" s="5" t="n">
        <v>-1273</v>
      </c>
      <c r="C5" s="5" t="n">
        <v>-1457</v>
      </c>
    </row>
    <row r="6" spans="1:3">
      <c r="A6" s="4" t="s">
        <v>377</v>
      </c>
      <c r="B6" s="5" t="n">
        <v>148083</v>
      </c>
      <c r="C6" s="5" t="n">
        <v>146990</v>
      </c>
    </row>
    <row r="7" spans="1:3">
      <c r="A7" s="4" t="s">
        <v>378</v>
      </c>
    </row>
    <row r="8" spans="1:3">
      <c r="A8" s="3" t="s">
        <v>375</v>
      </c>
    </row>
    <row r="9" spans="1:3">
      <c r="A9" s="4" t="s">
        <v>376</v>
      </c>
      <c r="B9" s="5" t="n">
        <v>33519</v>
      </c>
      <c r="C9" s="5" t="n">
        <v>33553</v>
      </c>
    </row>
    <row r="10" spans="1:3">
      <c r="A10" s="4" t="s">
        <v>365</v>
      </c>
      <c r="B10" s="5" t="n">
        <v>159</v>
      </c>
      <c r="C10" s="5" t="n">
        <v>144</v>
      </c>
    </row>
    <row r="11" spans="1:3">
      <c r="A11" s="4" t="s">
        <v>366</v>
      </c>
      <c r="B11" s="5" t="n">
        <v>-354</v>
      </c>
      <c r="C11" s="5" t="n">
        <v>-430</v>
      </c>
    </row>
    <row r="12" spans="1:3">
      <c r="A12" s="4" t="s">
        <v>377</v>
      </c>
      <c r="B12" s="5" t="n">
        <v>33324</v>
      </c>
      <c r="C12" s="5" t="n">
        <v>33267</v>
      </c>
    </row>
    <row r="13" spans="1:3">
      <c r="A13" s="4" t="s">
        <v>369</v>
      </c>
    </row>
    <row r="14" spans="1:3">
      <c r="A14" s="3" t="s">
        <v>375</v>
      </c>
    </row>
    <row r="15" spans="1:3">
      <c r="A15" s="4" t="s">
        <v>376</v>
      </c>
      <c r="B15" s="5" t="n">
        <v>39917</v>
      </c>
      <c r="C15" s="5" t="n">
        <v>38706</v>
      </c>
    </row>
    <row r="16" spans="1:3">
      <c r="A16" s="4" t="s">
        <v>365</v>
      </c>
      <c r="B16" s="5" t="n">
        <v>341</v>
      </c>
      <c r="C16" s="5" t="n">
        <v>369</v>
      </c>
    </row>
    <row r="17" spans="1:3">
      <c r="A17" s="4" t="s">
        <v>366</v>
      </c>
      <c r="B17" s="5" t="n">
        <v>-610</v>
      </c>
      <c r="C17" s="5" t="n">
        <v>-598</v>
      </c>
    </row>
    <row r="18" spans="1:3">
      <c r="A18" s="4" t="s">
        <v>377</v>
      </c>
      <c r="B18" s="5" t="n">
        <v>39648</v>
      </c>
      <c r="C18" s="5" t="n">
        <v>38477</v>
      </c>
    </row>
    <row r="19" spans="1:3">
      <c r="A19" s="4" t="s">
        <v>370</v>
      </c>
    </row>
    <row r="20" spans="1:3">
      <c r="A20" s="3" t="s">
        <v>375</v>
      </c>
    </row>
    <row r="21" spans="1:3">
      <c r="A21" s="4" t="s">
        <v>376</v>
      </c>
      <c r="B21" s="5" t="n">
        <v>2034</v>
      </c>
      <c r="C21" s="5" t="n">
        <v>2059</v>
      </c>
    </row>
    <row r="22" spans="1:3">
      <c r="A22" s="4" t="s">
        <v>366</v>
      </c>
      <c r="B22" s="5" t="n">
        <v>-32</v>
      </c>
      <c r="C22" s="5" t="n">
        <v>-44</v>
      </c>
    </row>
    <row r="23" spans="1:3">
      <c r="A23" s="4" t="s">
        <v>377</v>
      </c>
      <c r="B23" s="5" t="n">
        <v>2002</v>
      </c>
      <c r="C23" s="5" t="n">
        <v>2015</v>
      </c>
    </row>
    <row r="24" spans="1:3">
      <c r="A24" s="4" t="s">
        <v>371</v>
      </c>
    </row>
    <row r="25" spans="1:3">
      <c r="A25" s="3" t="s">
        <v>375</v>
      </c>
    </row>
    <row r="26" spans="1:3">
      <c r="A26" s="4" t="s">
        <v>376</v>
      </c>
      <c r="B26" s="5" t="n">
        <v>70929</v>
      </c>
      <c r="C26" s="5" t="n">
        <v>71284</v>
      </c>
    </row>
    <row r="27" spans="1:3">
      <c r="A27" s="4" t="s">
        <v>365</v>
      </c>
      <c r="B27" s="5" t="n">
        <v>402</v>
      </c>
      <c r="C27" s="5" t="n">
        <v>269</v>
      </c>
    </row>
    <row r="28" spans="1:3">
      <c r="A28" s="4" t="s">
        <v>366</v>
      </c>
      <c r="B28" s="5" t="n">
        <v>-277</v>
      </c>
      <c r="C28" s="5" t="n">
        <v>-385</v>
      </c>
    </row>
    <row r="29" spans="1:3">
      <c r="A29" s="4" t="s">
        <v>377</v>
      </c>
      <c r="B29" s="5" t="n">
        <v>71054</v>
      </c>
      <c r="C29" s="5" t="n">
        <v>71168</v>
      </c>
    </row>
    <row r="30" spans="1:3">
      <c r="A30" s="4" t="s">
        <v>372</v>
      </c>
    </row>
    <row r="31" spans="1:3">
      <c r="A31" s="3" t="s">
        <v>375</v>
      </c>
    </row>
    <row r="32" spans="1:3">
      <c r="A32" s="4" t="s">
        <v>376</v>
      </c>
      <c r="B32" s="5" t="n">
        <v>2010</v>
      </c>
      <c r="C32" s="5" t="n">
        <v>2012</v>
      </c>
    </row>
    <row r="33" spans="1:3">
      <c r="A33" s="4" t="s">
        <v>365</v>
      </c>
      <c r="B33" s="5" t="n">
        <v>45</v>
      </c>
      <c r="C33" s="5" t="n">
        <v>51</v>
      </c>
    </row>
    <row r="34" spans="1:3">
      <c r="A34" s="4" t="s">
        <v>377</v>
      </c>
      <c r="B34" s="7" t="n">
        <v>2055</v>
      </c>
      <c r="C34" s="7" t="n">
        <v>20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5</v>
      </c>
    </row>
    <row r="2" spans="1:3">
      <c r="A2" s="3" t="s">
        <v>380</v>
      </c>
    </row>
    <row r="3" spans="1:3">
      <c r="A3" s="4" t="s">
        <v>381</v>
      </c>
      <c r="B3" s="7" t="n">
        <v>2283</v>
      </c>
    </row>
    <row r="4" spans="1:3">
      <c r="A4" s="4" t="s">
        <v>382</v>
      </c>
      <c r="B4" s="5" t="n">
        <v>103618</v>
      </c>
    </row>
    <row r="5" spans="1:3">
      <c r="A5" s="4" t="s">
        <v>383</v>
      </c>
      <c r="B5" s="5" t="n">
        <v>72107</v>
      </c>
    </row>
    <row r="6" spans="1:3">
      <c r="A6" s="4" t="s">
        <v>384</v>
      </c>
      <c r="B6" s="5" t="n">
        <v>17308</v>
      </c>
    </row>
    <row r="7" spans="1:3">
      <c r="A7" s="4" t="s">
        <v>123</v>
      </c>
      <c r="B7" s="5" t="n">
        <v>195316</v>
      </c>
    </row>
    <row r="8" spans="1:3">
      <c r="A8" s="4" t="s">
        <v>364</v>
      </c>
      <c r="B8" s="5" t="n">
        <v>689115</v>
      </c>
      <c r="C8" s="7" t="n">
        <v>607112</v>
      </c>
    </row>
    <row r="9" spans="1:3">
      <c r="A9" s="3" t="s">
        <v>385</v>
      </c>
    </row>
    <row r="10" spans="1:3">
      <c r="A10" s="4" t="s">
        <v>381</v>
      </c>
      <c r="B10" s="5" t="n">
        <v>2303</v>
      </c>
    </row>
    <row r="11" spans="1:3">
      <c r="A11" s="4" t="s">
        <v>382</v>
      </c>
      <c r="B11" s="5" t="n">
        <v>103824</v>
      </c>
    </row>
    <row r="12" spans="1:3">
      <c r="A12" s="4" t="s">
        <v>383</v>
      </c>
      <c r="B12" s="5" t="n">
        <v>70971</v>
      </c>
    </row>
    <row r="13" spans="1:3">
      <c r="A13" s="4" t="s">
        <v>384</v>
      </c>
      <c r="B13" s="5" t="n">
        <v>17228</v>
      </c>
    </row>
    <row r="14" spans="1:3">
      <c r="A14" s="4" t="s">
        <v>123</v>
      </c>
      <c r="B14" s="5" t="n">
        <v>194326</v>
      </c>
    </row>
    <row r="15" spans="1:3">
      <c r="A15" s="4" t="s">
        <v>367</v>
      </c>
      <c r="B15" s="5" t="n">
        <v>687352</v>
      </c>
      <c r="C15" s="5" t="n">
        <v>606704</v>
      </c>
    </row>
    <row r="16" spans="1:3">
      <c r="A16" s="3" t="s">
        <v>386</v>
      </c>
    </row>
    <row r="17" spans="1:3">
      <c r="A17" s="4" t="s">
        <v>381</v>
      </c>
      <c r="B17" s="5" t="n">
        <v>37144</v>
      </c>
    </row>
    <row r="18" spans="1:3">
      <c r="A18" s="4" t="s">
        <v>382</v>
      </c>
      <c r="B18" s="5" t="n">
        <v>30755</v>
      </c>
    </row>
    <row r="19" spans="1:3">
      <c r="A19" s="4" t="s">
        <v>383</v>
      </c>
      <c r="B19" s="5" t="n">
        <v>34034</v>
      </c>
    </row>
    <row r="20" spans="1:3">
      <c r="A20" s="4" t="s">
        <v>384</v>
      </c>
      <c r="B20" s="5" t="n">
        <v>4525</v>
      </c>
    </row>
    <row r="21" spans="1:3">
      <c r="A21" s="4" t="s">
        <v>123</v>
      </c>
      <c r="B21" s="5" t="n">
        <v>106458</v>
      </c>
    </row>
    <row r="22" spans="1:3">
      <c r="A22" s="4" t="s">
        <v>376</v>
      </c>
      <c r="B22" s="5" t="n">
        <v>148409</v>
      </c>
      <c r="C22" s="5" t="n">
        <v>147614</v>
      </c>
    </row>
    <row r="23" spans="1:3">
      <c r="A23" s="3" t="s">
        <v>387</v>
      </c>
    </row>
    <row r="24" spans="1:3">
      <c r="A24" s="4" t="s">
        <v>381</v>
      </c>
      <c r="B24" s="5" t="n">
        <v>37100</v>
      </c>
    </row>
    <row r="25" spans="1:3">
      <c r="A25" s="4" t="s">
        <v>382</v>
      </c>
      <c r="B25" s="5" t="n">
        <v>30937</v>
      </c>
    </row>
    <row r="26" spans="1:3">
      <c r="A26" s="4" t="s">
        <v>383</v>
      </c>
      <c r="B26" s="5" t="n">
        <v>33876</v>
      </c>
    </row>
    <row r="27" spans="1:3">
      <c r="A27" s="4" t="s">
        <v>384</v>
      </c>
      <c r="B27" s="5" t="n">
        <v>4520</v>
      </c>
    </row>
    <row r="28" spans="1:3">
      <c r="A28" s="4" t="s">
        <v>123</v>
      </c>
      <c r="B28" s="5" t="n">
        <v>106433</v>
      </c>
    </row>
    <row r="29" spans="1:3">
      <c r="A29" s="4" t="s">
        <v>388</v>
      </c>
      <c r="B29" s="5" t="n">
        <v>148083</v>
      </c>
      <c r="C29" s="5" t="n">
        <v>146990</v>
      </c>
    </row>
    <row r="30" spans="1:3">
      <c r="A30" s="4" t="s">
        <v>389</v>
      </c>
    </row>
    <row r="31" spans="1:3">
      <c r="A31" s="3" t="s">
        <v>380</v>
      </c>
    </row>
    <row r="32" spans="1:3">
      <c r="A32" s="4" t="s">
        <v>380</v>
      </c>
      <c r="B32" s="5" t="n">
        <v>478371</v>
      </c>
    </row>
    <row r="33" spans="1:3">
      <c r="A33" s="3" t="s">
        <v>385</v>
      </c>
    </row>
    <row r="34" spans="1:3">
      <c r="A34" s="4" t="s">
        <v>385</v>
      </c>
      <c r="B34" s="5" t="n">
        <v>475440</v>
      </c>
    </row>
    <row r="35" spans="1:3">
      <c r="A35" s="3" t="s">
        <v>386</v>
      </c>
    </row>
    <row r="36" spans="1:3">
      <c r="A36" s="4" t="s">
        <v>386</v>
      </c>
      <c r="B36" s="5" t="n">
        <v>41951</v>
      </c>
    </row>
    <row r="37" spans="1:3">
      <c r="A37" s="3" t="s">
        <v>387</v>
      </c>
    </row>
    <row r="38" spans="1:3">
      <c r="A38" s="4" t="s">
        <v>387</v>
      </c>
      <c r="B38" s="5" t="n">
        <v>41650</v>
      </c>
    </row>
    <row r="39" spans="1:3">
      <c r="A39" s="4" t="s">
        <v>373</v>
      </c>
    </row>
    <row r="40" spans="1:3">
      <c r="A40" s="3" t="s">
        <v>380</v>
      </c>
    </row>
    <row r="41" spans="1:3">
      <c r="A41" s="4" t="s">
        <v>380</v>
      </c>
      <c r="B41" s="5" t="n">
        <v>15428</v>
      </c>
    </row>
    <row r="42" spans="1:3">
      <c r="A42" s="4" t="s">
        <v>364</v>
      </c>
      <c r="B42" s="5" t="n">
        <v>15428</v>
      </c>
      <c r="C42" s="5" t="n">
        <v>17314</v>
      </c>
    </row>
    <row r="43" spans="1:3">
      <c r="A43" s="3" t="s">
        <v>385</v>
      </c>
    </row>
    <row r="44" spans="1:3">
      <c r="A44" s="4" t="s">
        <v>385</v>
      </c>
      <c r="B44" s="5" t="n">
        <v>17586</v>
      </c>
    </row>
    <row r="45" spans="1:3">
      <c r="A45" s="4" t="s">
        <v>367</v>
      </c>
      <c r="B45" s="7" t="n">
        <v>17586</v>
      </c>
      <c r="C45" s="7" t="n">
        <v>218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69</v>
      </c>
    </row>
    <row r="3" spans="1:3">
      <c r="A3" s="3" t="s">
        <v>202</v>
      </c>
    </row>
    <row r="4" spans="1:3">
      <c r="A4" s="4" t="s">
        <v>391</v>
      </c>
      <c r="B4" s="7" t="n">
        <v>4499</v>
      </c>
      <c r="C4" s="7" t="n">
        <v>15654</v>
      </c>
    </row>
    <row r="5" spans="1:3">
      <c r="A5" s="4" t="s">
        <v>392</v>
      </c>
      <c r="B5" s="7" t="n">
        <v>2539</v>
      </c>
      <c r="C5" s="7" t="n">
        <v>37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3</v>
      </c>
      <c r="B1" s="2" t="s">
        <v>1</v>
      </c>
    </row>
    <row r="2" spans="1:4">
      <c r="B2" s="2" t="s">
        <v>2</v>
      </c>
      <c r="C2" s="2" t="s">
        <v>69</v>
      </c>
      <c r="D2" s="2" t="s">
        <v>25</v>
      </c>
    </row>
    <row r="3" spans="1:4">
      <c r="A3" s="3" t="s">
        <v>202</v>
      </c>
    </row>
    <row r="4" spans="1:4">
      <c r="A4" s="4" t="s">
        <v>394</v>
      </c>
      <c r="B4" s="7" t="n">
        <v>0</v>
      </c>
      <c r="C4" s="7" t="n">
        <v>0</v>
      </c>
    </row>
    <row r="5" spans="1:4">
      <c r="A5" s="4" t="s">
        <v>395</v>
      </c>
      <c r="B5" s="5" t="n">
        <v>499700000</v>
      </c>
      <c r="D5" s="7" t="n">
        <v>443400000</v>
      </c>
    </row>
    <row r="6" spans="1:4">
      <c r="A6" s="4" t="s">
        <v>396</v>
      </c>
      <c r="B6" s="5" t="n">
        <v>2100000</v>
      </c>
    </row>
    <row r="7" spans="1:4">
      <c r="A7" s="4" t="s">
        <v>397</v>
      </c>
      <c r="B7" s="5" t="n">
        <v>4700000</v>
      </c>
    </row>
    <row r="8" spans="1:4">
      <c r="A8" s="4" t="s">
        <v>398</v>
      </c>
      <c r="B8" s="5" t="n">
        <v>12900000</v>
      </c>
    </row>
    <row r="9" spans="1:4">
      <c r="A9" s="4" t="s">
        <v>399</v>
      </c>
      <c r="B9" s="5" t="n">
        <v>9600000</v>
      </c>
    </row>
    <row r="10" spans="1:4">
      <c r="A10" s="4" t="s">
        <v>400</v>
      </c>
      <c r="B10" s="5" t="n">
        <v>10100000</v>
      </c>
    </row>
    <row r="11" spans="1:4">
      <c r="A11" s="4" t="s">
        <v>401</v>
      </c>
      <c r="B11" s="5" t="n">
        <v>9600000</v>
      </c>
    </row>
    <row r="12" spans="1:4">
      <c r="A12" s="4" t="s">
        <v>402</v>
      </c>
      <c r="B12" s="5" t="n">
        <v>0</v>
      </c>
    </row>
    <row r="13" spans="1:4">
      <c r="A13" s="4" t="s">
        <v>403</v>
      </c>
      <c r="B13" s="7" t="n">
        <v>3300000</v>
      </c>
    </row>
    <row r="14" spans="1:4">
      <c r="A14" s="4" t="s">
        <v>404</v>
      </c>
      <c r="B14" s="4" t="s">
        <v>4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40411</v>
      </c>
      <c r="C4" s="7" t="n">
        <v>34121</v>
      </c>
    </row>
    <row r="5" spans="1:3">
      <c r="A5" s="4" t="s">
        <v>72</v>
      </c>
      <c r="B5" s="5" t="n">
        <v>276</v>
      </c>
      <c r="C5" s="5" t="n">
        <v>75</v>
      </c>
    </row>
    <row r="6" spans="1:3">
      <c r="A6" s="4" t="s">
        <v>73</v>
      </c>
      <c r="B6" s="5" t="n">
        <v>3599</v>
      </c>
      <c r="C6" s="5" t="n">
        <v>2962</v>
      </c>
    </row>
    <row r="7" spans="1:3">
      <c r="A7" s="4" t="s">
        <v>74</v>
      </c>
      <c r="B7" s="5" t="n">
        <v>510</v>
      </c>
      <c r="C7" s="5" t="n">
        <v>413</v>
      </c>
    </row>
    <row r="8" spans="1:3">
      <c r="A8" s="4" t="s">
        <v>75</v>
      </c>
      <c r="B8" s="5" t="n">
        <v>44796</v>
      </c>
      <c r="C8" s="5" t="n">
        <v>37571</v>
      </c>
    </row>
    <row r="9" spans="1:3">
      <c r="A9" s="3" t="s">
        <v>76</v>
      </c>
    </row>
    <row r="10" spans="1:3">
      <c r="A10" s="4" t="s">
        <v>77</v>
      </c>
      <c r="B10" s="5" t="n">
        <v>3334</v>
      </c>
      <c r="C10" s="5" t="n">
        <v>2205</v>
      </c>
    </row>
    <row r="11" spans="1:3">
      <c r="A11" s="4" t="s">
        <v>50</v>
      </c>
      <c r="B11" s="5" t="n">
        <v>10</v>
      </c>
      <c r="C11" s="5" t="n">
        <v>38</v>
      </c>
    </row>
    <row r="12" spans="1:3">
      <c r="A12" s="4" t="s">
        <v>51</v>
      </c>
      <c r="B12" s="5" t="n">
        <v>2129</v>
      </c>
      <c r="C12" s="5" t="n">
        <v>1478</v>
      </c>
    </row>
    <row r="13" spans="1:3">
      <c r="A13" s="4" t="s">
        <v>78</v>
      </c>
      <c r="B13" s="5" t="n">
        <v>5473</v>
      </c>
      <c r="C13" s="5" t="n">
        <v>3721</v>
      </c>
    </row>
    <row r="14" spans="1:3">
      <c r="A14" s="4" t="s">
        <v>79</v>
      </c>
      <c r="B14" s="5" t="n">
        <v>39323</v>
      </c>
      <c r="C14" s="5" t="n">
        <v>33850</v>
      </c>
    </row>
    <row r="15" spans="1:3">
      <c r="A15" s="4" t="s">
        <v>80</v>
      </c>
      <c r="B15" s="5" t="n">
        <v>1218</v>
      </c>
      <c r="C15" s="5" t="n">
        <v>1075</v>
      </c>
    </row>
    <row r="16" spans="1:3">
      <c r="A16" s="4" t="s">
        <v>81</v>
      </c>
      <c r="B16" s="5" t="n">
        <v>38105</v>
      </c>
      <c r="C16" s="5" t="n">
        <v>32775</v>
      </c>
    </row>
    <row r="17" spans="1:3">
      <c r="A17" s="3" t="s">
        <v>82</v>
      </c>
    </row>
    <row r="18" spans="1:3">
      <c r="A18" s="4" t="s">
        <v>83</v>
      </c>
      <c r="B18" s="5" t="n">
        <v>2455</v>
      </c>
      <c r="C18" s="5" t="n">
        <v>2442</v>
      </c>
    </row>
    <row r="19" spans="1:3">
      <c r="A19" s="4" t="s">
        <v>84</v>
      </c>
      <c r="B19" s="5" t="n">
        <v>1156</v>
      </c>
      <c r="C19" s="5" t="n">
        <v>979</v>
      </c>
    </row>
    <row r="20" spans="1:3">
      <c r="A20" s="4" t="s">
        <v>85</v>
      </c>
      <c r="B20" s="5" t="n">
        <v>2539</v>
      </c>
      <c r="C20" s="5" t="n">
        <v>370</v>
      </c>
    </row>
    <row r="21" spans="1:3">
      <c r="A21" s="4" t="s">
        <v>86</v>
      </c>
      <c r="B21" s="5" t="n">
        <v>398</v>
      </c>
      <c r="C21" s="5" t="n">
        <v>420</v>
      </c>
    </row>
    <row r="22" spans="1:3">
      <c r="A22" s="4" t="s">
        <v>87</v>
      </c>
      <c r="B22" s="5" t="n">
        <v>426</v>
      </c>
      <c r="C22" s="5" t="n">
        <v>408</v>
      </c>
    </row>
    <row r="23" spans="1:3">
      <c r="A23" s="4" t="s">
        <v>88</v>
      </c>
      <c r="B23" s="5" t="n">
        <v>1120</v>
      </c>
      <c r="C23" s="5" t="n">
        <v>248</v>
      </c>
    </row>
    <row r="24" spans="1:3">
      <c r="A24" s="4" t="s">
        <v>89</v>
      </c>
      <c r="B24" s="5" t="n">
        <v>8094</v>
      </c>
      <c r="C24" s="5" t="n">
        <v>4867</v>
      </c>
    </row>
    <row r="25" spans="1:3">
      <c r="A25" s="3" t="s">
        <v>90</v>
      </c>
    </row>
    <row r="26" spans="1:3">
      <c r="A26" s="4" t="s">
        <v>91</v>
      </c>
      <c r="B26" s="5" t="n">
        <v>15417</v>
      </c>
      <c r="C26" s="5" t="n">
        <v>14085</v>
      </c>
    </row>
    <row r="27" spans="1:3">
      <c r="A27" s="4" t="s">
        <v>92</v>
      </c>
      <c r="B27" s="5" t="n">
        <v>2836</v>
      </c>
      <c r="C27" s="5" t="n">
        <v>2688</v>
      </c>
    </row>
    <row r="28" spans="1:3">
      <c r="A28" s="4" t="s">
        <v>93</v>
      </c>
      <c r="B28" s="5" t="n">
        <v>2097</v>
      </c>
      <c r="C28" s="5" t="n">
        <v>1946</v>
      </c>
    </row>
    <row r="29" spans="1:3">
      <c r="A29" s="4" t="s">
        <v>94</v>
      </c>
      <c r="B29" s="5" t="n">
        <v>443</v>
      </c>
      <c r="C29" s="5" t="n">
        <v>443</v>
      </c>
    </row>
    <row r="30" spans="1:3">
      <c r="A30" s="4" t="s">
        <v>95</v>
      </c>
      <c r="B30" s="5" t="n">
        <v>401</v>
      </c>
      <c r="C30" s="5" t="n">
        <v>309</v>
      </c>
    </row>
    <row r="31" spans="1:3">
      <c r="A31" s="4" t="s">
        <v>96</v>
      </c>
      <c r="B31" s="5" t="n">
        <v>318</v>
      </c>
      <c r="C31" s="5" t="n">
        <v>590</v>
      </c>
    </row>
    <row r="32" spans="1:3">
      <c r="A32" s="4" t="s">
        <v>97</v>
      </c>
      <c r="B32" s="5" t="n">
        <v>553</v>
      </c>
      <c r="C32" s="5" t="n">
        <v>520</v>
      </c>
    </row>
    <row r="33" spans="1:3">
      <c r="A33" s="4" t="s">
        <v>98</v>
      </c>
      <c r="B33" s="5" t="n">
        <v>404</v>
      </c>
      <c r="C33" s="5" t="n">
        <v>424</v>
      </c>
    </row>
    <row r="34" spans="1:3">
      <c r="A34" s="4" t="s">
        <v>99</v>
      </c>
      <c r="B34" s="5" t="n">
        <v>441</v>
      </c>
      <c r="C34" s="5" t="n">
        <v>346</v>
      </c>
    </row>
    <row r="35" spans="1:3">
      <c r="A35" s="4" t="s">
        <v>100</v>
      </c>
      <c r="B35" s="5" t="n">
        <v>37</v>
      </c>
      <c r="C35" s="5" t="n">
        <v>39</v>
      </c>
    </row>
    <row r="36" spans="1:3">
      <c r="A36" s="4" t="s">
        <v>101</v>
      </c>
      <c r="B36" s="5" t="n">
        <v>2828</v>
      </c>
    </row>
    <row r="37" spans="1:3">
      <c r="A37" s="4" t="s">
        <v>102</v>
      </c>
      <c r="C37" s="5" t="n">
        <v>1721</v>
      </c>
    </row>
    <row r="38" spans="1:3">
      <c r="A38" s="4" t="s">
        <v>103</v>
      </c>
      <c r="B38" s="5" t="n">
        <v>195</v>
      </c>
      <c r="C38" s="5" t="n">
        <v>167</v>
      </c>
    </row>
    <row r="39" spans="1:3">
      <c r="A39" s="4" t="s">
        <v>104</v>
      </c>
      <c r="B39" s="5" t="n">
        <v>2500</v>
      </c>
      <c r="C39" s="5" t="n">
        <v>2146</v>
      </c>
    </row>
    <row r="40" spans="1:3">
      <c r="A40" s="4" t="s">
        <v>105</v>
      </c>
      <c r="B40" s="5" t="n">
        <v>28470</v>
      </c>
      <c r="C40" s="5" t="n">
        <v>25424</v>
      </c>
    </row>
    <row r="41" spans="1:3">
      <c r="A41" s="4" t="s">
        <v>106</v>
      </c>
      <c r="B41" s="5" t="n">
        <v>17729</v>
      </c>
      <c r="C41" s="5" t="n">
        <v>12218</v>
      </c>
    </row>
    <row r="42" spans="1:3">
      <c r="A42" s="4" t="s">
        <v>107</v>
      </c>
      <c r="B42" s="5" t="n">
        <v>5417</v>
      </c>
      <c r="C42" s="5" t="n">
        <v>4110</v>
      </c>
    </row>
    <row r="43" spans="1:3">
      <c r="A43" s="4" t="s">
        <v>108</v>
      </c>
      <c r="B43" s="7" t="n">
        <v>12312</v>
      </c>
      <c r="C43" s="7" t="n">
        <v>8108</v>
      </c>
    </row>
    <row r="44" spans="1:3">
      <c r="A44" s="3" t="s">
        <v>109</v>
      </c>
    </row>
    <row r="45" spans="1:3">
      <c r="A45" s="4" t="s">
        <v>110</v>
      </c>
      <c r="B45" s="8" t="n">
        <v>0.26</v>
      </c>
      <c r="C45" s="8" t="n">
        <v>0.2</v>
      </c>
    </row>
    <row r="46" spans="1:3">
      <c r="A46" s="4" t="s">
        <v>111</v>
      </c>
      <c r="B46" s="9" t="n">
        <v>0.26</v>
      </c>
      <c r="C46" s="9" t="n">
        <v>0.2</v>
      </c>
    </row>
    <row r="47" spans="1:3">
      <c r="A47" s="4" t="s">
        <v>112</v>
      </c>
      <c r="B47" s="10" t="n">
        <v>0.095</v>
      </c>
      <c r="C47" s="10" t="n">
        <v>0.085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06</v>
      </c>
      <c r="B1" s="2" t="s">
        <v>407</v>
      </c>
      <c r="C1" s="2" t="s">
        <v>408</v>
      </c>
    </row>
    <row r="2" spans="1:3">
      <c r="A2" s="3" t="s">
        <v>409</v>
      </c>
    </row>
    <row r="3" spans="1:3">
      <c r="A3" s="4" t="s">
        <v>410</v>
      </c>
      <c r="B3" s="7" t="n">
        <v>453262</v>
      </c>
      <c r="C3" s="7" t="n">
        <v>428488</v>
      </c>
    </row>
    <row r="4" spans="1:3">
      <c r="A4" s="4" t="s">
        <v>411</v>
      </c>
      <c r="B4" s="5" t="n">
        <v>5609</v>
      </c>
      <c r="C4" s="5" t="n">
        <v>6421</v>
      </c>
    </row>
    <row r="5" spans="1:3">
      <c r="A5" s="4" t="s">
        <v>412</v>
      </c>
      <c r="B5" s="5" t="n">
        <v>24088</v>
      </c>
      <c r="C5" s="5" t="n">
        <v>20173</v>
      </c>
    </row>
    <row r="6" spans="1:3">
      <c r="A6" s="4" t="s">
        <v>413</v>
      </c>
      <c r="B6" s="7" t="n">
        <v>830</v>
      </c>
      <c r="C6" s="7" t="n">
        <v>747</v>
      </c>
    </row>
    <row r="7" spans="1:3">
      <c r="A7" s="4" t="s">
        <v>414</v>
      </c>
      <c r="B7" s="5" t="n">
        <v>162</v>
      </c>
      <c r="C7" s="5" t="n">
        <v>167</v>
      </c>
    </row>
    <row r="8" spans="1:3">
      <c r="A8" s="4" t="s">
        <v>415</v>
      </c>
      <c r="B8" s="7" t="n">
        <v>477350</v>
      </c>
      <c r="C8" s="7" t="n">
        <v>448661</v>
      </c>
    </row>
    <row r="9" spans="1:3">
      <c r="A9" s="4" t="s">
        <v>416</v>
      </c>
      <c r="B9" s="5" t="n">
        <v>6439</v>
      </c>
      <c r="C9" s="5" t="n">
        <v>7168</v>
      </c>
    </row>
    <row r="10" spans="1:3">
      <c r="A10" s="4" t="s">
        <v>417</v>
      </c>
      <c r="B10" s="5" t="n">
        <v>86028</v>
      </c>
      <c r="C10" s="5" t="n">
        <v>97373</v>
      </c>
    </row>
    <row r="11" spans="1:3">
      <c r="A11" s="4" t="s">
        <v>418</v>
      </c>
      <c r="B11" s="5" t="n">
        <v>1208</v>
      </c>
      <c r="C11" s="5" t="n">
        <v>1393</v>
      </c>
    </row>
    <row r="12" spans="1:3">
      <c r="A12" s="4" t="s">
        <v>419</v>
      </c>
      <c r="B12" s="5" t="n">
        <v>1049</v>
      </c>
      <c r="C12" s="5" t="n">
        <v>1462</v>
      </c>
    </row>
    <row r="13" spans="1:3">
      <c r="A13" s="4" t="s">
        <v>420</v>
      </c>
      <c r="B13" s="7" t="n">
        <v>65</v>
      </c>
      <c r="C13" s="7" t="n">
        <v>64</v>
      </c>
    </row>
    <row r="14" spans="1:3">
      <c r="A14" s="4" t="s">
        <v>421</v>
      </c>
      <c r="B14" s="5" t="n">
        <v>51</v>
      </c>
      <c r="C14" s="5" t="n">
        <v>63</v>
      </c>
    </row>
    <row r="15" spans="1:3">
      <c r="A15" s="4" t="s">
        <v>422</v>
      </c>
      <c r="B15" s="7" t="n">
        <v>87077</v>
      </c>
      <c r="C15" s="7" t="n">
        <v>98835</v>
      </c>
    </row>
    <row r="16" spans="1:3">
      <c r="A16" s="4" t="s">
        <v>423</v>
      </c>
      <c r="B16" s="5" t="n">
        <v>1273</v>
      </c>
      <c r="C16" s="5" t="n">
        <v>1457</v>
      </c>
    </row>
    <row r="17" spans="1:3">
      <c r="A17" s="4" t="s">
        <v>368</v>
      </c>
    </row>
    <row r="18" spans="1:3">
      <c r="A18" s="3" t="s">
        <v>409</v>
      </c>
    </row>
    <row r="19" spans="1:3">
      <c r="A19" s="4" t="s">
        <v>410</v>
      </c>
      <c r="B19" s="5" t="n">
        <v>102370</v>
      </c>
      <c r="C19" s="5" t="n">
        <v>94153</v>
      </c>
    </row>
    <row r="20" spans="1:3">
      <c r="A20" s="4" t="s">
        <v>411</v>
      </c>
      <c r="B20" s="7" t="n">
        <v>1120</v>
      </c>
      <c r="C20" s="7" t="n">
        <v>1280</v>
      </c>
    </row>
    <row r="21" spans="1:3">
      <c r="A21" s="4" t="s">
        <v>414</v>
      </c>
      <c r="B21" s="5" t="n">
        <v>19</v>
      </c>
      <c r="C21" s="5" t="n">
        <v>18</v>
      </c>
    </row>
    <row r="22" spans="1:3">
      <c r="A22" s="4" t="s">
        <v>415</v>
      </c>
      <c r="B22" s="7" t="n">
        <v>102370</v>
      </c>
      <c r="C22" s="7" t="n">
        <v>94153</v>
      </c>
    </row>
    <row r="23" spans="1:3">
      <c r="A23" s="4" t="s">
        <v>416</v>
      </c>
      <c r="B23" s="5" t="n">
        <v>1120</v>
      </c>
      <c r="C23" s="5" t="n">
        <v>1280</v>
      </c>
    </row>
    <row r="24" spans="1:3">
      <c r="A24" s="4" t="s">
        <v>417</v>
      </c>
      <c r="B24" s="5" t="n">
        <v>12180</v>
      </c>
      <c r="C24" s="5" t="n">
        <v>17147</v>
      </c>
    </row>
    <row r="25" spans="1:3">
      <c r="A25" s="4" t="s">
        <v>418</v>
      </c>
      <c r="B25" s="7" t="n">
        <v>354</v>
      </c>
      <c r="C25" s="7" t="n">
        <v>430</v>
      </c>
    </row>
    <row r="26" spans="1:3">
      <c r="A26" s="4" t="s">
        <v>421</v>
      </c>
      <c r="B26" s="5" t="n">
        <v>2</v>
      </c>
      <c r="C26" s="5" t="n">
        <v>3</v>
      </c>
    </row>
    <row r="27" spans="1:3">
      <c r="A27" s="4" t="s">
        <v>422</v>
      </c>
      <c r="B27" s="7" t="n">
        <v>12180</v>
      </c>
      <c r="C27" s="7" t="n">
        <v>17147</v>
      </c>
    </row>
    <row r="28" spans="1:3">
      <c r="A28" s="4" t="s">
        <v>423</v>
      </c>
      <c r="B28" s="5" t="n">
        <v>354</v>
      </c>
      <c r="C28" s="5" t="n">
        <v>430</v>
      </c>
    </row>
    <row r="29" spans="1:3">
      <c r="A29" s="4" t="s">
        <v>369</v>
      </c>
    </row>
    <row r="30" spans="1:3">
      <c r="A30" s="3" t="s">
        <v>409</v>
      </c>
    </row>
    <row r="31" spans="1:3">
      <c r="A31" s="4" t="s">
        <v>410</v>
      </c>
      <c r="B31" s="5" t="n">
        <v>318895</v>
      </c>
      <c r="C31" s="5" t="n">
        <v>292873</v>
      </c>
    </row>
    <row r="32" spans="1:3">
      <c r="A32" s="4" t="s">
        <v>411</v>
      </c>
      <c r="B32" s="5" t="n">
        <v>3774</v>
      </c>
      <c r="C32" s="5" t="n">
        <v>4078</v>
      </c>
    </row>
    <row r="33" spans="1:3">
      <c r="A33" s="4" t="s">
        <v>412</v>
      </c>
      <c r="B33" s="5" t="n">
        <v>14574</v>
      </c>
      <c r="C33" s="5" t="n">
        <v>15453</v>
      </c>
    </row>
    <row r="34" spans="1:3">
      <c r="A34" s="4" t="s">
        <v>413</v>
      </c>
      <c r="B34" s="7" t="n">
        <v>386</v>
      </c>
      <c r="C34" s="7" t="n">
        <v>409</v>
      </c>
    </row>
    <row r="35" spans="1:3">
      <c r="A35" s="4" t="s">
        <v>414</v>
      </c>
      <c r="B35" s="5" t="n">
        <v>93</v>
      </c>
      <c r="C35" s="5" t="n">
        <v>91</v>
      </c>
    </row>
    <row r="36" spans="1:3">
      <c r="A36" s="4" t="s">
        <v>415</v>
      </c>
      <c r="B36" s="7" t="n">
        <v>333469</v>
      </c>
      <c r="C36" s="7" t="n">
        <v>308326</v>
      </c>
    </row>
    <row r="37" spans="1:3">
      <c r="A37" s="4" t="s">
        <v>416</v>
      </c>
      <c r="B37" s="5" t="n">
        <v>4160</v>
      </c>
      <c r="C37" s="5" t="n">
        <v>4487</v>
      </c>
    </row>
    <row r="38" spans="1:3">
      <c r="A38" s="4" t="s">
        <v>417</v>
      </c>
      <c r="B38" s="5" t="n">
        <v>29330</v>
      </c>
      <c r="C38" s="5" t="n">
        <v>27909</v>
      </c>
    </row>
    <row r="39" spans="1:3">
      <c r="A39" s="4" t="s">
        <v>418</v>
      </c>
      <c r="B39" s="5" t="n">
        <v>545</v>
      </c>
      <c r="C39" s="5" t="n">
        <v>535</v>
      </c>
    </row>
    <row r="40" spans="1:3">
      <c r="A40" s="4" t="s">
        <v>419</v>
      </c>
      <c r="B40" s="5" t="n">
        <v>1049</v>
      </c>
      <c r="C40" s="5" t="n">
        <v>1061</v>
      </c>
    </row>
    <row r="41" spans="1:3">
      <c r="A41" s="4" t="s">
        <v>420</v>
      </c>
      <c r="B41" s="7" t="n">
        <v>65</v>
      </c>
      <c r="C41" s="7" t="n">
        <v>63</v>
      </c>
    </row>
    <row r="42" spans="1:3">
      <c r="A42" s="4" t="s">
        <v>421</v>
      </c>
      <c r="B42" s="5" t="n">
        <v>19</v>
      </c>
      <c r="C42" s="5" t="n">
        <v>15</v>
      </c>
    </row>
    <row r="43" spans="1:3">
      <c r="A43" s="4" t="s">
        <v>422</v>
      </c>
      <c r="B43" s="7" t="n">
        <v>30379</v>
      </c>
      <c r="C43" s="7" t="n">
        <v>28970</v>
      </c>
    </row>
    <row r="44" spans="1:3">
      <c r="A44" s="4" t="s">
        <v>423</v>
      </c>
      <c r="B44" s="5" t="n">
        <v>610</v>
      </c>
      <c r="C44" s="5" t="n">
        <v>598</v>
      </c>
    </row>
    <row r="45" spans="1:3">
      <c r="A45" s="4" t="s">
        <v>370</v>
      </c>
    </row>
    <row r="46" spans="1:3">
      <c r="A46" s="3" t="s">
        <v>409</v>
      </c>
    </row>
    <row r="47" spans="1:3">
      <c r="A47" s="4" t="s">
        <v>410</v>
      </c>
      <c r="B47" s="5" t="n">
        <v>5160</v>
      </c>
      <c r="C47" s="5" t="n">
        <v>5178</v>
      </c>
    </row>
    <row r="48" spans="1:3">
      <c r="A48" s="4" t="s">
        <v>411</v>
      </c>
      <c r="B48" s="7" t="n">
        <v>37</v>
      </c>
      <c r="C48" s="7" t="n">
        <v>35</v>
      </c>
    </row>
    <row r="49" spans="1:3">
      <c r="A49" s="4" t="s">
        <v>414</v>
      </c>
      <c r="B49" s="5" t="n">
        <v>1</v>
      </c>
      <c r="C49" s="5" t="n">
        <v>1</v>
      </c>
    </row>
    <row r="50" spans="1:3">
      <c r="A50" s="4" t="s">
        <v>415</v>
      </c>
      <c r="B50" s="7" t="n">
        <v>5160</v>
      </c>
      <c r="C50" s="7" t="n">
        <v>5178</v>
      </c>
    </row>
    <row r="51" spans="1:3">
      <c r="A51" s="4" t="s">
        <v>416</v>
      </c>
      <c r="B51" s="5" t="n">
        <v>37</v>
      </c>
      <c r="C51" s="5" t="n">
        <v>35</v>
      </c>
    </row>
    <row r="52" spans="1:3">
      <c r="A52" s="4" t="s">
        <v>417</v>
      </c>
      <c r="B52" s="5" t="n">
        <v>2002</v>
      </c>
      <c r="C52" s="5" t="n">
        <v>2015</v>
      </c>
    </row>
    <row r="53" spans="1:3">
      <c r="A53" s="4" t="s">
        <v>418</v>
      </c>
      <c r="B53" s="7" t="n">
        <v>32</v>
      </c>
      <c r="C53" s="7" t="n">
        <v>44</v>
      </c>
    </row>
    <row r="54" spans="1:3">
      <c r="A54" s="4" t="s">
        <v>421</v>
      </c>
      <c r="B54" s="5" t="n">
        <v>2</v>
      </c>
      <c r="C54" s="5" t="n">
        <v>2</v>
      </c>
    </row>
    <row r="55" spans="1:3">
      <c r="A55" s="4" t="s">
        <v>422</v>
      </c>
      <c r="B55" s="7" t="n">
        <v>2002</v>
      </c>
      <c r="C55" s="7" t="n">
        <v>2015</v>
      </c>
    </row>
    <row r="56" spans="1:3">
      <c r="A56" s="4" t="s">
        <v>423</v>
      </c>
      <c r="B56" s="5" t="n">
        <v>32</v>
      </c>
      <c r="C56" s="5" t="n">
        <v>44</v>
      </c>
    </row>
    <row r="57" spans="1:3">
      <c r="A57" s="4" t="s">
        <v>371</v>
      </c>
    </row>
    <row r="58" spans="1:3">
      <c r="A58" s="3" t="s">
        <v>409</v>
      </c>
    </row>
    <row r="59" spans="1:3">
      <c r="A59" s="4" t="s">
        <v>410</v>
      </c>
      <c r="B59" s="5" t="n">
        <v>26837</v>
      </c>
      <c r="C59" s="5" t="n">
        <v>29904</v>
      </c>
    </row>
    <row r="60" spans="1:3">
      <c r="A60" s="4" t="s">
        <v>411</v>
      </c>
      <c r="B60" s="7" t="n">
        <v>678</v>
      </c>
      <c r="C60" s="7" t="n">
        <v>933</v>
      </c>
    </row>
    <row r="61" spans="1:3">
      <c r="A61" s="4" t="s">
        <v>414</v>
      </c>
      <c r="B61" s="5" t="n">
        <v>47</v>
      </c>
      <c r="C61" s="5" t="n">
        <v>54</v>
      </c>
    </row>
    <row r="62" spans="1:3">
      <c r="A62" s="4" t="s">
        <v>415</v>
      </c>
      <c r="B62" s="7" t="n">
        <v>26837</v>
      </c>
      <c r="C62" s="7" t="n">
        <v>29904</v>
      </c>
    </row>
    <row r="63" spans="1:3">
      <c r="A63" s="4" t="s">
        <v>416</v>
      </c>
      <c r="B63" s="5" t="n">
        <v>678</v>
      </c>
      <c r="C63" s="5" t="n">
        <v>933</v>
      </c>
    </row>
    <row r="64" spans="1:3">
      <c r="A64" s="4" t="s">
        <v>417</v>
      </c>
      <c r="B64" s="5" t="n">
        <v>42516</v>
      </c>
      <c r="C64" s="5" t="n">
        <v>50302</v>
      </c>
    </row>
    <row r="65" spans="1:3">
      <c r="A65" s="4" t="s">
        <v>418</v>
      </c>
      <c r="B65" s="7" t="n">
        <v>277</v>
      </c>
      <c r="C65" s="5" t="n">
        <v>384</v>
      </c>
    </row>
    <row r="66" spans="1:3">
      <c r="A66" s="4" t="s">
        <v>419</v>
      </c>
      <c r="C66" s="5" t="n">
        <v>401</v>
      </c>
    </row>
    <row r="67" spans="1:3">
      <c r="A67" s="4" t="s">
        <v>420</v>
      </c>
      <c r="C67" s="7" t="n">
        <v>1</v>
      </c>
    </row>
    <row r="68" spans="1:3">
      <c r="A68" s="4" t="s">
        <v>421</v>
      </c>
      <c r="B68" s="5" t="n">
        <v>28</v>
      </c>
      <c r="C68" s="5" t="n">
        <v>43</v>
      </c>
    </row>
    <row r="69" spans="1:3">
      <c r="A69" s="4" t="s">
        <v>422</v>
      </c>
      <c r="B69" s="7" t="n">
        <v>42516</v>
      </c>
      <c r="C69" s="7" t="n">
        <v>50703</v>
      </c>
    </row>
    <row r="70" spans="1:3">
      <c r="A70" s="4" t="s">
        <v>423</v>
      </c>
      <c r="B70" s="5" t="n">
        <v>277</v>
      </c>
      <c r="C70" s="5" t="n">
        <v>385</v>
      </c>
    </row>
    <row r="71" spans="1:3">
      <c r="A71" s="4" t="s">
        <v>424</v>
      </c>
    </row>
    <row r="72" spans="1:3">
      <c r="A72" s="3" t="s">
        <v>409</v>
      </c>
    </row>
    <row r="73" spans="1:3">
      <c r="A73" s="4" t="s">
        <v>410</v>
      </c>
      <c r="C73" s="5" t="n">
        <v>350</v>
      </c>
    </row>
    <row r="74" spans="1:3">
      <c r="A74" s="4" t="s">
        <v>411</v>
      </c>
      <c r="C74" s="7" t="n">
        <v>1</v>
      </c>
    </row>
    <row r="75" spans="1:3">
      <c r="A75" s="4" t="s">
        <v>414</v>
      </c>
      <c r="C75" s="5" t="n">
        <v>1</v>
      </c>
    </row>
    <row r="76" spans="1:3">
      <c r="A76" s="4" t="s">
        <v>415</v>
      </c>
      <c r="C76" s="7" t="n">
        <v>350</v>
      </c>
    </row>
    <row r="77" spans="1:3">
      <c r="A77" s="4" t="s">
        <v>416</v>
      </c>
      <c r="C77" s="5" t="n">
        <v>1</v>
      </c>
    </row>
    <row r="78" spans="1:3">
      <c r="A78" s="4" t="s">
        <v>373</v>
      </c>
    </row>
    <row r="79" spans="1:3">
      <c r="A79" s="3" t="s">
        <v>409</v>
      </c>
    </row>
    <row r="80" spans="1:3">
      <c r="A80" s="4" t="s">
        <v>410</v>
      </c>
      <c r="C80" s="5" t="n">
        <v>6030</v>
      </c>
    </row>
    <row r="81" spans="1:3">
      <c r="A81" s="4" t="s">
        <v>411</v>
      </c>
      <c r="C81" s="5" t="n">
        <v>94</v>
      </c>
    </row>
    <row r="82" spans="1:3">
      <c r="A82" s="4" t="s">
        <v>412</v>
      </c>
      <c r="B82" s="5" t="n">
        <v>9514</v>
      </c>
      <c r="C82" s="5" t="n">
        <v>4720</v>
      </c>
    </row>
    <row r="83" spans="1:3">
      <c r="A83" s="4" t="s">
        <v>413</v>
      </c>
      <c r="B83" s="7" t="n">
        <v>444</v>
      </c>
      <c r="C83" s="7" t="n">
        <v>338</v>
      </c>
    </row>
    <row r="84" spans="1:3">
      <c r="A84" s="4" t="s">
        <v>414</v>
      </c>
      <c r="B84" s="5" t="n">
        <v>2</v>
      </c>
      <c r="C84" s="5" t="n">
        <v>2</v>
      </c>
    </row>
    <row r="85" spans="1:3">
      <c r="A85" s="4" t="s">
        <v>415</v>
      </c>
      <c r="B85" s="7" t="n">
        <v>9514</v>
      </c>
      <c r="C85" s="7" t="n">
        <v>10750</v>
      </c>
    </row>
    <row r="86" spans="1:3">
      <c r="A86" s="4" t="s">
        <v>416</v>
      </c>
      <c r="B86" s="7" t="n">
        <v>444</v>
      </c>
      <c r="C86" s="7" t="n">
        <v>4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5</v>
      </c>
    </row>
    <row r="2" spans="1:3">
      <c r="A2" s="3" t="s">
        <v>426</v>
      </c>
    </row>
    <row r="3" spans="1:3">
      <c r="A3" s="4" t="s">
        <v>427</v>
      </c>
      <c r="B3" s="7" t="n">
        <v>3974718</v>
      </c>
      <c r="C3" s="7" t="n">
        <v>3873895</v>
      </c>
    </row>
    <row r="4" spans="1:3">
      <c r="A4" s="4" t="s">
        <v>428</v>
      </c>
      <c r="B4" s="5" t="n">
        <v>-3564</v>
      </c>
      <c r="C4" s="5" t="n">
        <v>-3297</v>
      </c>
    </row>
    <row r="5" spans="1:3">
      <c r="A5" s="4" t="s">
        <v>429</v>
      </c>
      <c r="B5" s="5" t="n">
        <v>3971154</v>
      </c>
      <c r="C5" s="5" t="n">
        <v>3870598</v>
      </c>
    </row>
    <row r="6" spans="1:3">
      <c r="A6" s="4" t="s">
        <v>430</v>
      </c>
    </row>
    <row r="7" spans="1:3">
      <c r="A7" s="3" t="s">
        <v>426</v>
      </c>
    </row>
    <row r="8" spans="1:3">
      <c r="A8" s="4" t="s">
        <v>427</v>
      </c>
      <c r="B8" s="5" t="n">
        <v>2650542</v>
      </c>
      <c r="C8" s="5" t="n">
        <v>2556601</v>
      </c>
    </row>
    <row r="9" spans="1:3">
      <c r="A9" s="4" t="s">
        <v>431</v>
      </c>
    </row>
    <row r="10" spans="1:3">
      <c r="A10" s="3" t="s">
        <v>426</v>
      </c>
    </row>
    <row r="11" spans="1:3">
      <c r="A11" s="4" t="s">
        <v>427</v>
      </c>
      <c r="B11" s="5" t="n">
        <v>342264</v>
      </c>
      <c r="C11" s="5" t="n">
        <v>350228</v>
      </c>
    </row>
    <row r="12" spans="1:3">
      <c r="A12" s="4" t="s">
        <v>432</v>
      </c>
    </row>
    <row r="13" spans="1:3">
      <c r="A13" s="3" t="s">
        <v>426</v>
      </c>
    </row>
    <row r="14" spans="1:3">
      <c r="A14" s="4" t="s">
        <v>427</v>
      </c>
      <c r="B14" s="5" t="n">
        <v>67488</v>
      </c>
      <c r="C14" s="5" t="n">
        <v>67016</v>
      </c>
    </row>
    <row r="15" spans="1:3">
      <c r="A15" s="4" t="s">
        <v>433</v>
      </c>
    </row>
    <row r="16" spans="1:3">
      <c r="A16" s="3" t="s">
        <v>426</v>
      </c>
    </row>
    <row r="17" spans="1:3">
      <c r="A17" s="4" t="s">
        <v>427</v>
      </c>
      <c r="B17" s="5" t="n">
        <v>344890</v>
      </c>
      <c r="C17" s="5" t="n">
        <v>349581</v>
      </c>
    </row>
    <row r="18" spans="1:3">
      <c r="A18" s="4" t="s">
        <v>434</v>
      </c>
    </row>
    <row r="19" spans="1:3">
      <c r="A19" s="3" t="s">
        <v>426</v>
      </c>
    </row>
    <row r="20" spans="1:3">
      <c r="A20" s="4" t="s">
        <v>427</v>
      </c>
      <c r="B20" s="5" t="n">
        <v>231430</v>
      </c>
      <c r="C20" s="5" t="n">
        <v>211109</v>
      </c>
    </row>
    <row r="21" spans="1:3">
      <c r="A21" s="4" t="s">
        <v>435</v>
      </c>
    </row>
    <row r="22" spans="1:3">
      <c r="A22" s="3" t="s">
        <v>426</v>
      </c>
    </row>
    <row r="23" spans="1:3">
      <c r="A23" s="4" t="s">
        <v>427</v>
      </c>
      <c r="B23" s="7" t="n">
        <v>338104</v>
      </c>
      <c r="C23" s="7" t="n">
        <v>3393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6</v>
      </c>
      <c r="B1" s="2" t="s">
        <v>333</v>
      </c>
      <c r="C1" s="2" t="s">
        <v>2</v>
      </c>
      <c r="D1" s="2" t="s">
        <v>69</v>
      </c>
      <c r="E1" s="2" t="s">
        <v>25</v>
      </c>
    </row>
    <row r="2" spans="1:5">
      <c r="A2" s="3" t="s">
        <v>426</v>
      </c>
    </row>
    <row r="3" spans="1:5">
      <c r="A3" s="4" t="s">
        <v>437</v>
      </c>
      <c r="C3" s="7" t="n">
        <v>2200000</v>
      </c>
      <c r="E3" s="7" t="n">
        <v>2400000</v>
      </c>
    </row>
    <row r="4" spans="1:5">
      <c r="A4" s="4" t="s">
        <v>438</v>
      </c>
      <c r="C4" s="5" t="n">
        <v>2500000</v>
      </c>
      <c r="E4" s="5" t="n">
        <v>2500000</v>
      </c>
    </row>
    <row r="5" spans="1:5">
      <c r="A5" s="4" t="s">
        <v>439</v>
      </c>
      <c r="C5" s="5" t="n">
        <v>710000</v>
      </c>
      <c r="E5" s="5" t="n">
        <v>1100000</v>
      </c>
    </row>
    <row r="6" spans="1:5">
      <c r="A6" s="4" t="s">
        <v>440</v>
      </c>
      <c r="C6" s="5" t="n">
        <v>0</v>
      </c>
      <c r="E6" s="5" t="n">
        <v>9000</v>
      </c>
    </row>
    <row r="7" spans="1:5">
      <c r="A7" s="4" t="s">
        <v>441</v>
      </c>
    </row>
    <row r="8" spans="1:5">
      <c r="A8" s="3" t="s">
        <v>426</v>
      </c>
    </row>
    <row r="9" spans="1:5">
      <c r="A9" s="4" t="s">
        <v>439</v>
      </c>
      <c r="C9" s="5" t="n">
        <v>710000</v>
      </c>
      <c r="E9" s="5" t="n">
        <v>1100000</v>
      </c>
    </row>
    <row r="10" spans="1:5">
      <c r="A10" s="4" t="s">
        <v>442</v>
      </c>
    </row>
    <row r="11" spans="1:5">
      <c r="A11" s="3" t="s">
        <v>426</v>
      </c>
    </row>
    <row r="12" spans="1:5">
      <c r="A12" s="4" t="s">
        <v>443</v>
      </c>
      <c r="C12" s="5" t="n">
        <v>151000</v>
      </c>
      <c r="D12" s="7" t="n">
        <v>173000</v>
      </c>
    </row>
    <row r="13" spans="1:5">
      <c r="A13" s="4" t="s">
        <v>444</v>
      </c>
      <c r="C13" s="5" t="n">
        <v>345000</v>
      </c>
      <c r="D13" s="7" t="n">
        <v>450000</v>
      </c>
    </row>
    <row r="14" spans="1:5">
      <c r="A14" s="4" t="s">
        <v>124</v>
      </c>
    </row>
    <row r="15" spans="1:5">
      <c r="A15" s="3" t="s">
        <v>426</v>
      </c>
    </row>
    <row r="16" spans="1:5">
      <c r="A16" s="4" t="s">
        <v>445</v>
      </c>
      <c r="C16" s="5" t="n">
        <v>444000</v>
      </c>
    </row>
    <row r="17" spans="1:5">
      <c r="A17" s="4" t="s">
        <v>446</v>
      </c>
      <c r="B17" s="7" t="n">
        <v>372000</v>
      </c>
    </row>
    <row r="18" spans="1:5">
      <c r="A18" s="4" t="s">
        <v>447</v>
      </c>
      <c r="C18" s="5" t="n">
        <v>127000</v>
      </c>
    </row>
    <row r="19" spans="1:5">
      <c r="A19" s="4" t="s">
        <v>232</v>
      </c>
    </row>
    <row r="20" spans="1:5">
      <c r="A20" s="3" t="s">
        <v>426</v>
      </c>
    </row>
    <row r="21" spans="1:5">
      <c r="A21" s="4" t="s">
        <v>445</v>
      </c>
      <c r="C21" s="5" t="n">
        <v>779000</v>
      </c>
    </row>
    <row r="22" spans="1:5">
      <c r="A22" s="4" t="s">
        <v>448</v>
      </c>
    </row>
    <row r="23" spans="1:5">
      <c r="A23" s="3" t="s">
        <v>426</v>
      </c>
    </row>
    <row r="24" spans="1:5">
      <c r="A24" s="4" t="s">
        <v>449</v>
      </c>
      <c r="C24" s="5" t="n">
        <v>908400000</v>
      </c>
      <c r="E24" s="5" t="n">
        <v>942000000</v>
      </c>
    </row>
    <row r="25" spans="1:5">
      <c r="A25" s="4" t="s">
        <v>435</v>
      </c>
    </row>
    <row r="26" spans="1:5">
      <c r="A26" s="3" t="s">
        <v>426</v>
      </c>
    </row>
    <row r="27" spans="1:5">
      <c r="A27" s="4" t="s">
        <v>450</v>
      </c>
      <c r="C27" s="5" t="n">
        <v>339000</v>
      </c>
      <c r="E27" s="5" t="n">
        <v>364000</v>
      </c>
    </row>
    <row r="28" spans="1:5">
      <c r="A28" s="4" t="s">
        <v>451</v>
      </c>
    </row>
    <row r="29" spans="1:5">
      <c r="A29" s="3" t="s">
        <v>426</v>
      </c>
    </row>
    <row r="30" spans="1:5">
      <c r="A30" s="4" t="s">
        <v>452</v>
      </c>
      <c r="C30" s="5" t="n">
        <v>3700000</v>
      </c>
      <c r="E30" s="7" t="n">
        <v>3700000</v>
      </c>
    </row>
    <row r="31" spans="1:5">
      <c r="A31" s="4" t="s">
        <v>453</v>
      </c>
    </row>
    <row r="32" spans="1:5">
      <c r="A32" s="3" t="s">
        <v>426</v>
      </c>
    </row>
    <row r="33" spans="1:5">
      <c r="A33" s="4" t="s">
        <v>454</v>
      </c>
      <c r="C33" s="7" t="n">
        <v>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1</v>
      </c>
    </row>
    <row r="2" spans="1:2">
      <c r="B2" s="2" t="s">
        <v>302</v>
      </c>
    </row>
    <row r="3" spans="1:2">
      <c r="A3" s="3" t="s">
        <v>456</v>
      </c>
    </row>
    <row r="4" spans="1:2">
      <c r="A4" s="4" t="s">
        <v>457</v>
      </c>
      <c r="B4" s="7" t="n">
        <v>145</v>
      </c>
    </row>
    <row r="5" spans="1:2">
      <c r="A5" s="4" t="s">
        <v>195</v>
      </c>
      <c r="B5" s="5" t="n">
        <v>0</v>
      </c>
    </row>
    <row r="6" spans="1:2">
      <c r="A6" s="4" t="s">
        <v>458</v>
      </c>
      <c r="B6" s="5" t="n">
        <v>-51</v>
      </c>
    </row>
    <row r="7" spans="1:2">
      <c r="A7" s="4" t="s">
        <v>459</v>
      </c>
      <c r="B7" s="5" t="n">
        <v>86</v>
      </c>
    </row>
    <row r="8" spans="1:2">
      <c r="A8" s="4" t="s">
        <v>460</v>
      </c>
      <c r="B8" s="7" t="n">
        <v>1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5</v>
      </c>
    </row>
    <row r="2" spans="1:3">
      <c r="A2" s="3" t="s">
        <v>426</v>
      </c>
    </row>
    <row r="3" spans="1:3">
      <c r="A3" s="4" t="s">
        <v>462</v>
      </c>
      <c r="B3" s="7" t="n">
        <v>17743</v>
      </c>
      <c r="C3" s="7" t="n">
        <v>20404</v>
      </c>
    </row>
    <row r="4" spans="1:3">
      <c r="A4" s="4" t="s">
        <v>463</v>
      </c>
      <c r="B4" s="5" t="n">
        <v>710</v>
      </c>
      <c r="C4" s="5" t="n">
        <v>1072</v>
      </c>
    </row>
    <row r="5" spans="1:3">
      <c r="A5" s="4" t="s">
        <v>464</v>
      </c>
      <c r="B5" s="5" t="n">
        <v>18453</v>
      </c>
      <c r="C5" s="5" t="n">
        <v>21476</v>
      </c>
    </row>
    <row r="6" spans="1:3">
      <c r="A6" s="4" t="s">
        <v>465</v>
      </c>
      <c r="B6" s="5" t="n">
        <v>11553</v>
      </c>
      <c r="C6" s="5" t="n">
        <v>8802</v>
      </c>
    </row>
    <row r="7" spans="1:3">
      <c r="A7" s="4" t="s">
        <v>430</v>
      </c>
    </row>
    <row r="8" spans="1:3">
      <c r="A8" s="3" t="s">
        <v>426</v>
      </c>
    </row>
    <row r="9" spans="1:3">
      <c r="A9" s="4" t="s">
        <v>462</v>
      </c>
      <c r="B9" s="5" t="n">
        <v>8971</v>
      </c>
      <c r="C9" s="5" t="n">
        <v>10413</v>
      </c>
    </row>
    <row r="10" spans="1:3">
      <c r="A10" s="4" t="s">
        <v>431</v>
      </c>
    </row>
    <row r="11" spans="1:3">
      <c r="A11" s="3" t="s">
        <v>426</v>
      </c>
    </row>
    <row r="12" spans="1:3">
      <c r="A12" s="4" t="s">
        <v>462</v>
      </c>
      <c r="B12" s="5" t="n">
        <v>136</v>
      </c>
      <c r="C12" s="5" t="n">
        <v>167</v>
      </c>
    </row>
    <row r="13" spans="1:3">
      <c r="A13" s="4" t="s">
        <v>432</v>
      </c>
    </row>
    <row r="14" spans="1:3">
      <c r="A14" s="3" t="s">
        <v>426</v>
      </c>
    </row>
    <row r="15" spans="1:3">
      <c r="A15" s="4" t="s">
        <v>462</v>
      </c>
      <c r="B15" s="5" t="n">
        <v>179</v>
      </c>
      <c r="C15" s="5" t="n">
        <v>153</v>
      </c>
    </row>
    <row r="16" spans="1:3">
      <c r="A16" s="4" t="s">
        <v>433</v>
      </c>
    </row>
    <row r="17" spans="1:3">
      <c r="A17" s="3" t="s">
        <v>426</v>
      </c>
    </row>
    <row r="18" spans="1:3">
      <c r="A18" s="4" t="s">
        <v>462</v>
      </c>
      <c r="B18" s="5" t="n">
        <v>4715</v>
      </c>
      <c r="C18" s="5" t="n">
        <v>6048</v>
      </c>
    </row>
    <row r="19" spans="1:3">
      <c r="A19" s="4" t="s">
        <v>434</v>
      </c>
    </row>
    <row r="20" spans="1:3">
      <c r="A20" s="3" t="s">
        <v>426</v>
      </c>
    </row>
    <row r="21" spans="1:3">
      <c r="A21" s="4" t="s">
        <v>462</v>
      </c>
      <c r="B21" s="5" t="n">
        <v>1472</v>
      </c>
      <c r="C21" s="5" t="n">
        <v>1472</v>
      </c>
    </row>
    <row r="22" spans="1:3">
      <c r="A22" s="4" t="s">
        <v>435</v>
      </c>
    </row>
    <row r="23" spans="1:3">
      <c r="A23" s="3" t="s">
        <v>426</v>
      </c>
    </row>
    <row r="24" spans="1:3">
      <c r="A24" s="4" t="s">
        <v>462</v>
      </c>
      <c r="B24" s="7" t="n">
        <v>2270</v>
      </c>
      <c r="C24" s="7" t="n">
        <v>21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5</v>
      </c>
    </row>
    <row r="2" spans="1:3">
      <c r="A2" s="3" t="s">
        <v>467</v>
      </c>
    </row>
    <row r="3" spans="1:3">
      <c r="A3" s="4" t="s">
        <v>468</v>
      </c>
      <c r="B3" s="7" t="n">
        <v>26970</v>
      </c>
      <c r="C3" s="7" t="n">
        <v>36136</v>
      </c>
    </row>
    <row r="4" spans="1:3">
      <c r="A4" s="4" t="s">
        <v>469</v>
      </c>
      <c r="B4" s="5" t="n">
        <v>3947748</v>
      </c>
      <c r="C4" s="5" t="n">
        <v>3837759</v>
      </c>
    </row>
    <row r="5" spans="1:3">
      <c r="A5" s="4" t="s">
        <v>470</v>
      </c>
      <c r="B5" s="5" t="n">
        <v>3974718</v>
      </c>
      <c r="C5" s="5" t="n">
        <v>3873895</v>
      </c>
    </row>
    <row r="6" spans="1:3">
      <c r="A6" s="4" t="s">
        <v>471</v>
      </c>
      <c r="C6" s="5" t="n">
        <v>10</v>
      </c>
    </row>
    <row r="7" spans="1:3">
      <c r="A7" s="4" t="s">
        <v>430</v>
      </c>
    </row>
    <row r="8" spans="1:3">
      <c r="A8" s="3" t="s">
        <v>467</v>
      </c>
    </row>
    <row r="9" spans="1:3">
      <c r="A9" s="4" t="s">
        <v>468</v>
      </c>
      <c r="B9" s="5" t="n">
        <v>13792</v>
      </c>
      <c r="C9" s="5" t="n">
        <v>16629</v>
      </c>
    </row>
    <row r="10" spans="1:3">
      <c r="A10" s="4" t="s">
        <v>469</v>
      </c>
      <c r="B10" s="5" t="n">
        <v>2636750</v>
      </c>
      <c r="C10" s="5" t="n">
        <v>2539972</v>
      </c>
    </row>
    <row r="11" spans="1:3">
      <c r="A11" s="4" t="s">
        <v>470</v>
      </c>
      <c r="B11" s="5" t="n">
        <v>2650542</v>
      </c>
      <c r="C11" s="5" t="n">
        <v>2556601</v>
      </c>
    </row>
    <row r="12" spans="1:3">
      <c r="A12" s="4" t="s">
        <v>431</v>
      </c>
    </row>
    <row r="13" spans="1:3">
      <c r="A13" s="3" t="s">
        <v>467</v>
      </c>
    </row>
    <row r="14" spans="1:3">
      <c r="A14" s="4" t="s">
        <v>468</v>
      </c>
      <c r="B14" s="5" t="n">
        <v>270</v>
      </c>
      <c r="C14" s="5" t="n">
        <v>1448</v>
      </c>
    </row>
    <row r="15" spans="1:3">
      <c r="A15" s="4" t="s">
        <v>469</v>
      </c>
      <c r="B15" s="5" t="n">
        <v>341994</v>
      </c>
      <c r="C15" s="5" t="n">
        <v>348780</v>
      </c>
    </row>
    <row r="16" spans="1:3">
      <c r="A16" s="4" t="s">
        <v>470</v>
      </c>
      <c r="B16" s="5" t="n">
        <v>342264</v>
      </c>
      <c r="C16" s="5" t="n">
        <v>350228</v>
      </c>
    </row>
    <row r="17" spans="1:3">
      <c r="A17" s="4" t="s">
        <v>432</v>
      </c>
    </row>
    <row r="18" spans="1:3">
      <c r="A18" s="3" t="s">
        <v>467</v>
      </c>
    </row>
    <row r="19" spans="1:3">
      <c r="A19" s="4" t="s">
        <v>468</v>
      </c>
      <c r="B19" s="5" t="n">
        <v>555</v>
      </c>
      <c r="C19" s="5" t="n">
        <v>363</v>
      </c>
    </row>
    <row r="20" spans="1:3">
      <c r="A20" s="4" t="s">
        <v>469</v>
      </c>
      <c r="B20" s="5" t="n">
        <v>66933</v>
      </c>
      <c r="C20" s="5" t="n">
        <v>66653</v>
      </c>
    </row>
    <row r="21" spans="1:3">
      <c r="A21" s="4" t="s">
        <v>470</v>
      </c>
      <c r="B21" s="5" t="n">
        <v>67488</v>
      </c>
      <c r="C21" s="5" t="n">
        <v>67016</v>
      </c>
    </row>
    <row r="22" spans="1:3">
      <c r="A22" s="4" t="s">
        <v>433</v>
      </c>
    </row>
    <row r="23" spans="1:3">
      <c r="A23" s="3" t="s">
        <v>467</v>
      </c>
    </row>
    <row r="24" spans="1:3">
      <c r="A24" s="4" t="s">
        <v>468</v>
      </c>
      <c r="B24" s="5" t="n">
        <v>7449</v>
      </c>
      <c r="C24" s="5" t="n">
        <v>9377</v>
      </c>
    </row>
    <row r="25" spans="1:3">
      <c r="A25" s="4" t="s">
        <v>469</v>
      </c>
      <c r="B25" s="5" t="n">
        <v>337441</v>
      </c>
      <c r="C25" s="5" t="n">
        <v>340204</v>
      </c>
    </row>
    <row r="26" spans="1:3">
      <c r="A26" s="4" t="s">
        <v>470</v>
      </c>
      <c r="B26" s="5" t="n">
        <v>344890</v>
      </c>
      <c r="C26" s="5" t="n">
        <v>349581</v>
      </c>
    </row>
    <row r="27" spans="1:3">
      <c r="A27" s="4" t="s">
        <v>434</v>
      </c>
    </row>
    <row r="28" spans="1:3">
      <c r="A28" s="3" t="s">
        <v>467</v>
      </c>
    </row>
    <row r="29" spans="1:3">
      <c r="A29" s="4" t="s">
        <v>468</v>
      </c>
      <c r="B29" s="5" t="n">
        <v>2500</v>
      </c>
      <c r="C29" s="5" t="n">
        <v>4881</v>
      </c>
    </row>
    <row r="30" spans="1:3">
      <c r="A30" s="4" t="s">
        <v>469</v>
      </c>
      <c r="B30" s="5" t="n">
        <v>228930</v>
      </c>
      <c r="C30" s="5" t="n">
        <v>206228</v>
      </c>
    </row>
    <row r="31" spans="1:3">
      <c r="A31" s="4" t="s">
        <v>470</v>
      </c>
      <c r="B31" s="5" t="n">
        <v>231430</v>
      </c>
      <c r="C31" s="5" t="n">
        <v>211109</v>
      </c>
    </row>
    <row r="32" spans="1:3">
      <c r="A32" s="4" t="s">
        <v>435</v>
      </c>
    </row>
    <row r="33" spans="1:3">
      <c r="A33" s="3" t="s">
        <v>467</v>
      </c>
    </row>
    <row r="34" spans="1:3">
      <c r="A34" s="4" t="s">
        <v>468</v>
      </c>
      <c r="B34" s="5" t="n">
        <v>2404</v>
      </c>
      <c r="C34" s="5" t="n">
        <v>3438</v>
      </c>
    </row>
    <row r="35" spans="1:3">
      <c r="A35" s="4" t="s">
        <v>469</v>
      </c>
      <c r="B35" s="5" t="n">
        <v>335700</v>
      </c>
      <c r="C35" s="5" t="n">
        <v>335922</v>
      </c>
    </row>
    <row r="36" spans="1:3">
      <c r="A36" s="4" t="s">
        <v>470</v>
      </c>
      <c r="B36" s="5" t="n">
        <v>338104</v>
      </c>
      <c r="C36" s="5" t="n">
        <v>339360</v>
      </c>
    </row>
    <row r="37" spans="1:3">
      <c r="A37" s="4" t="s">
        <v>471</v>
      </c>
      <c r="C37" s="5" t="n">
        <v>10</v>
      </c>
    </row>
    <row r="38" spans="1:3">
      <c r="A38" s="4" t="s">
        <v>472</v>
      </c>
    </row>
    <row r="39" spans="1:3">
      <c r="A39" s="3" t="s">
        <v>467</v>
      </c>
    </row>
    <row r="40" spans="1:3">
      <c r="A40" s="4" t="s">
        <v>468</v>
      </c>
      <c r="B40" s="5" t="n">
        <v>9841</v>
      </c>
      <c r="C40" s="5" t="n">
        <v>15066</v>
      </c>
    </row>
    <row r="41" spans="1:3">
      <c r="A41" s="4" t="s">
        <v>473</v>
      </c>
    </row>
    <row r="42" spans="1:3">
      <c r="A42" s="3" t="s">
        <v>467</v>
      </c>
    </row>
    <row r="43" spans="1:3">
      <c r="A43" s="4" t="s">
        <v>468</v>
      </c>
      <c r="B43" s="5" t="n">
        <v>4288</v>
      </c>
      <c r="C43" s="5" t="n">
        <v>6082</v>
      </c>
    </row>
    <row r="44" spans="1:3">
      <c r="A44" s="4" t="s">
        <v>474</v>
      </c>
    </row>
    <row r="45" spans="1:3">
      <c r="A45" s="3" t="s">
        <v>467</v>
      </c>
    </row>
    <row r="46" spans="1:3">
      <c r="A46" s="4" t="s">
        <v>468</v>
      </c>
      <c r="B46" s="5" t="n">
        <v>87</v>
      </c>
      <c r="C46" s="5" t="n">
        <v>1193</v>
      </c>
    </row>
    <row r="47" spans="1:3">
      <c r="A47" s="4" t="s">
        <v>475</v>
      </c>
    </row>
    <row r="48" spans="1:3">
      <c r="A48" s="3" t="s">
        <v>467</v>
      </c>
    </row>
    <row r="49" spans="1:3">
      <c r="A49" s="4" t="s">
        <v>468</v>
      </c>
      <c r="B49" s="5" t="n">
        <v>347</v>
      </c>
      <c r="C49" s="5" t="n">
        <v>132</v>
      </c>
    </row>
    <row r="50" spans="1:3">
      <c r="A50" s="4" t="s">
        <v>476</v>
      </c>
    </row>
    <row r="51" spans="1:3">
      <c r="A51" s="3" t="s">
        <v>467</v>
      </c>
    </row>
    <row r="52" spans="1:3">
      <c r="A52" s="4" t="s">
        <v>468</v>
      </c>
      <c r="B52" s="5" t="n">
        <v>3622</v>
      </c>
      <c r="C52" s="5" t="n">
        <v>2990</v>
      </c>
    </row>
    <row r="53" spans="1:3">
      <c r="A53" s="4" t="s">
        <v>477</v>
      </c>
    </row>
    <row r="54" spans="1:3">
      <c r="A54" s="3" t="s">
        <v>467</v>
      </c>
    </row>
    <row r="55" spans="1:3">
      <c r="A55" s="4" t="s">
        <v>468</v>
      </c>
      <c r="B55" s="5" t="n">
        <v>1029</v>
      </c>
      <c r="C55" s="5" t="n">
        <v>3409</v>
      </c>
    </row>
    <row r="56" spans="1:3">
      <c r="A56" s="4" t="s">
        <v>478</v>
      </c>
    </row>
    <row r="57" spans="1:3">
      <c r="A57" s="3" t="s">
        <v>467</v>
      </c>
    </row>
    <row r="58" spans="1:3">
      <c r="A58" s="4" t="s">
        <v>468</v>
      </c>
      <c r="B58" s="5" t="n">
        <v>468</v>
      </c>
      <c r="C58" s="5" t="n">
        <v>1260</v>
      </c>
    </row>
    <row r="59" spans="1:3">
      <c r="A59" s="4" t="s">
        <v>479</v>
      </c>
    </row>
    <row r="60" spans="1:3">
      <c r="A60" s="3" t="s">
        <v>467</v>
      </c>
    </row>
    <row r="61" spans="1:3">
      <c r="A61" s="4" t="s">
        <v>468</v>
      </c>
      <c r="B61" s="5" t="n">
        <v>1488</v>
      </c>
      <c r="C61" s="5" t="n">
        <v>2711</v>
      </c>
    </row>
    <row r="62" spans="1:3">
      <c r="A62" s="4" t="s">
        <v>480</v>
      </c>
    </row>
    <row r="63" spans="1:3">
      <c r="A63" s="3" t="s">
        <v>467</v>
      </c>
    </row>
    <row r="64" spans="1:3">
      <c r="A64" s="4" t="s">
        <v>468</v>
      </c>
      <c r="B64" s="5" t="n">
        <v>1263</v>
      </c>
      <c r="C64" s="5" t="n">
        <v>1234</v>
      </c>
    </row>
    <row r="65" spans="1:3">
      <c r="A65" s="4" t="s">
        <v>481</v>
      </c>
    </row>
    <row r="66" spans="1:3">
      <c r="A66" s="3" t="s">
        <v>467</v>
      </c>
    </row>
    <row r="67" spans="1:3">
      <c r="A67" s="4" t="s">
        <v>468</v>
      </c>
      <c r="B67" s="5" t="n">
        <v>74</v>
      </c>
      <c r="C67" s="5" t="n">
        <v>213</v>
      </c>
    </row>
    <row r="68" spans="1:3">
      <c r="A68" s="4" t="s">
        <v>482</v>
      </c>
    </row>
    <row r="69" spans="1:3">
      <c r="A69" s="3" t="s">
        <v>467</v>
      </c>
    </row>
    <row r="70" spans="1:3">
      <c r="A70" s="4" t="s">
        <v>468</v>
      </c>
      <c r="B70" s="5" t="n">
        <v>29</v>
      </c>
      <c r="C70" s="5" t="n">
        <v>78</v>
      </c>
    </row>
    <row r="71" spans="1:3">
      <c r="A71" s="4" t="s">
        <v>483</v>
      </c>
    </row>
    <row r="72" spans="1:3">
      <c r="A72" s="3" t="s">
        <v>467</v>
      </c>
    </row>
    <row r="73" spans="1:3">
      <c r="A73" s="4" t="s">
        <v>468</v>
      </c>
      <c r="C73" s="5" t="n">
        <v>1057</v>
      </c>
    </row>
    <row r="74" spans="1:3">
      <c r="A74" s="4" t="s">
        <v>484</v>
      </c>
    </row>
    <row r="75" spans="1:3">
      <c r="A75" s="3" t="s">
        <v>467</v>
      </c>
    </row>
    <row r="76" spans="1:3">
      <c r="A76" s="4" t="s">
        <v>468</v>
      </c>
      <c r="B76" s="5" t="n">
        <v>122</v>
      </c>
      <c r="C76" s="5" t="n">
        <v>129</v>
      </c>
    </row>
    <row r="77" spans="1:3">
      <c r="A77" s="4" t="s">
        <v>485</v>
      </c>
    </row>
    <row r="78" spans="1:3">
      <c r="A78" s="3" t="s">
        <v>467</v>
      </c>
    </row>
    <row r="79" spans="1:3">
      <c r="A79" s="4" t="s">
        <v>468</v>
      </c>
      <c r="B79" s="5" t="n">
        <v>15641</v>
      </c>
      <c r="C79" s="5" t="n">
        <v>18359</v>
      </c>
    </row>
    <row r="80" spans="1:3">
      <c r="A80" s="4" t="s">
        <v>486</v>
      </c>
    </row>
    <row r="81" spans="1:3">
      <c r="A81" s="3" t="s">
        <v>467</v>
      </c>
    </row>
    <row r="82" spans="1:3">
      <c r="A82" s="4" t="s">
        <v>468</v>
      </c>
      <c r="B82" s="5" t="n">
        <v>8241</v>
      </c>
      <c r="C82" s="5" t="n">
        <v>9313</v>
      </c>
    </row>
    <row r="83" spans="1:3">
      <c r="A83" s="4" t="s">
        <v>487</v>
      </c>
    </row>
    <row r="84" spans="1:3">
      <c r="A84" s="3" t="s">
        <v>467</v>
      </c>
    </row>
    <row r="85" spans="1:3">
      <c r="A85" s="4" t="s">
        <v>468</v>
      </c>
      <c r="B85" s="5" t="n">
        <v>109</v>
      </c>
      <c r="C85" s="5" t="n">
        <v>42</v>
      </c>
    </row>
    <row r="86" spans="1:3">
      <c r="A86" s="4" t="s">
        <v>488</v>
      </c>
    </row>
    <row r="87" spans="1:3">
      <c r="A87" s="3" t="s">
        <v>467</v>
      </c>
    </row>
    <row r="88" spans="1:3">
      <c r="A88" s="4" t="s">
        <v>468</v>
      </c>
      <c r="B88" s="5" t="n">
        <v>179</v>
      </c>
      <c r="C88" s="5" t="n">
        <v>153</v>
      </c>
    </row>
    <row r="89" spans="1:3">
      <c r="A89" s="4" t="s">
        <v>489</v>
      </c>
    </row>
    <row r="90" spans="1:3">
      <c r="A90" s="3" t="s">
        <v>467</v>
      </c>
    </row>
    <row r="91" spans="1:3">
      <c r="A91" s="4" t="s">
        <v>468</v>
      </c>
      <c r="B91" s="5" t="n">
        <v>3827</v>
      </c>
      <c r="C91" s="5" t="n">
        <v>5330</v>
      </c>
    </row>
    <row r="92" spans="1:3">
      <c r="A92" s="4" t="s">
        <v>490</v>
      </c>
    </row>
    <row r="93" spans="1:3">
      <c r="A93" s="3" t="s">
        <v>467</v>
      </c>
    </row>
    <row r="94" spans="1:3">
      <c r="A94" s="4" t="s">
        <v>468</v>
      </c>
      <c r="B94" s="5" t="n">
        <v>1471</v>
      </c>
      <c r="C94" s="5" t="n">
        <v>1472</v>
      </c>
    </row>
    <row r="95" spans="1:3">
      <c r="A95" s="4" t="s">
        <v>491</v>
      </c>
    </row>
    <row r="96" spans="1:3">
      <c r="A96" s="3" t="s">
        <v>467</v>
      </c>
    </row>
    <row r="97" spans="1:3">
      <c r="A97" s="4" t="s">
        <v>468</v>
      </c>
      <c r="B97" s="7" t="n">
        <v>1814</v>
      </c>
      <c r="C97" s="7" t="n">
        <v>20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2</v>
      </c>
      <c r="B1" s="2" t="s">
        <v>1</v>
      </c>
      <c r="C1" s="2" t="s">
        <v>493</v>
      </c>
    </row>
    <row r="2" spans="1:3">
      <c r="B2" s="2" t="s">
        <v>2</v>
      </c>
      <c r="C2" s="2" t="s">
        <v>25</v>
      </c>
    </row>
    <row r="3" spans="1:3">
      <c r="A3" s="3" t="s">
        <v>494</v>
      </c>
    </row>
    <row r="4" spans="1:3">
      <c r="A4" s="4" t="s">
        <v>495</v>
      </c>
      <c r="B4" s="7" t="n">
        <v>25607</v>
      </c>
      <c r="C4" s="7" t="n">
        <v>25285</v>
      </c>
    </row>
    <row r="5" spans="1:3">
      <c r="A5" s="4" t="s">
        <v>496</v>
      </c>
      <c r="B5" s="5" t="n">
        <v>26444</v>
      </c>
      <c r="C5" s="5" t="n">
        <v>27356</v>
      </c>
    </row>
    <row r="6" spans="1:3">
      <c r="A6" s="4" t="s">
        <v>497</v>
      </c>
      <c r="B6" s="5" t="n">
        <v>435</v>
      </c>
      <c r="C6" s="5" t="n">
        <v>529</v>
      </c>
    </row>
    <row r="7" spans="1:3">
      <c r="A7" s="4" t="s">
        <v>498</v>
      </c>
      <c r="B7" s="5" t="n">
        <v>23277</v>
      </c>
      <c r="C7" s="5" t="n">
        <v>26675</v>
      </c>
    </row>
    <row r="8" spans="1:3">
      <c r="A8" s="4" t="s">
        <v>499</v>
      </c>
      <c r="B8" s="5" t="n">
        <v>151</v>
      </c>
      <c r="C8" s="5" t="n">
        <v>648</v>
      </c>
    </row>
    <row r="9" spans="1:3">
      <c r="A9" s="4" t="s">
        <v>430</v>
      </c>
    </row>
    <row r="10" spans="1:3">
      <c r="A10" s="3" t="s">
        <v>494</v>
      </c>
    </row>
    <row r="11" spans="1:3">
      <c r="A11" s="4" t="s">
        <v>500</v>
      </c>
      <c r="B11" s="5" t="n">
        <v>15093</v>
      </c>
      <c r="C11" s="5" t="n">
        <v>12764</v>
      </c>
    </row>
    <row r="12" spans="1:3">
      <c r="A12" s="4" t="s">
        <v>501</v>
      </c>
      <c r="B12" s="5" t="n">
        <v>4970</v>
      </c>
      <c r="C12" s="5" t="n">
        <v>5860</v>
      </c>
    </row>
    <row r="13" spans="1:3">
      <c r="A13" s="4" t="s">
        <v>495</v>
      </c>
      <c r="B13" s="5" t="n">
        <v>20063</v>
      </c>
      <c r="C13" s="5" t="n">
        <v>18624</v>
      </c>
    </row>
    <row r="14" spans="1:3">
      <c r="A14" s="4" t="s">
        <v>502</v>
      </c>
      <c r="B14" s="5" t="n">
        <v>15484</v>
      </c>
      <c r="C14" s="5" t="n">
        <v>13195</v>
      </c>
    </row>
    <row r="15" spans="1:3">
      <c r="A15" s="4" t="s">
        <v>503</v>
      </c>
      <c r="B15" s="5" t="n">
        <v>5249</v>
      </c>
      <c r="C15" s="5" t="n">
        <v>6142</v>
      </c>
    </row>
    <row r="16" spans="1:3">
      <c r="A16" s="4" t="s">
        <v>496</v>
      </c>
      <c r="B16" s="5" t="n">
        <v>20733</v>
      </c>
      <c r="C16" s="5" t="n">
        <v>19337</v>
      </c>
    </row>
    <row r="17" spans="1:3">
      <c r="A17" s="4" t="s">
        <v>497</v>
      </c>
      <c r="B17" s="5" t="n">
        <v>282</v>
      </c>
      <c r="C17" s="5" t="n">
        <v>392</v>
      </c>
    </row>
    <row r="18" spans="1:3">
      <c r="A18" s="4" t="s">
        <v>504</v>
      </c>
      <c r="B18" s="5" t="n">
        <v>12859</v>
      </c>
      <c r="C18" s="5" t="n">
        <v>13631</v>
      </c>
    </row>
    <row r="19" spans="1:3">
      <c r="A19" s="4" t="s">
        <v>505</v>
      </c>
      <c r="B19" s="5" t="n">
        <v>4981</v>
      </c>
      <c r="C19" s="5" t="n">
        <v>6549</v>
      </c>
    </row>
    <row r="20" spans="1:3">
      <c r="A20" s="4" t="s">
        <v>498</v>
      </c>
      <c r="B20" s="5" t="n">
        <v>17840</v>
      </c>
      <c r="C20" s="5" t="n">
        <v>20180</v>
      </c>
    </row>
    <row r="21" spans="1:3">
      <c r="A21" s="4" t="s">
        <v>506</v>
      </c>
      <c r="B21" s="5" t="n">
        <v>67</v>
      </c>
      <c r="C21" s="5" t="n">
        <v>229</v>
      </c>
    </row>
    <row r="22" spans="1:3">
      <c r="A22" s="4" t="s">
        <v>507</v>
      </c>
      <c r="B22" s="5" t="n">
        <v>49</v>
      </c>
      <c r="C22" s="5" t="n">
        <v>273</v>
      </c>
    </row>
    <row r="23" spans="1:3">
      <c r="A23" s="4" t="s">
        <v>499</v>
      </c>
      <c r="B23" s="5" t="n">
        <v>116</v>
      </c>
      <c r="C23" s="5" t="n">
        <v>502</v>
      </c>
    </row>
    <row r="24" spans="1:3">
      <c r="A24" s="4" t="s">
        <v>431</v>
      </c>
    </row>
    <row r="25" spans="1:3">
      <c r="A25" s="3" t="s">
        <v>494</v>
      </c>
    </row>
    <row r="26" spans="1:3">
      <c r="A26" s="4" t="s">
        <v>500</v>
      </c>
      <c r="B26" s="5" t="n">
        <v>583</v>
      </c>
      <c r="C26" s="5" t="n">
        <v>603</v>
      </c>
    </row>
    <row r="27" spans="1:3">
      <c r="A27" s="4" t="s">
        <v>501</v>
      </c>
      <c r="B27" s="5" t="n">
        <v>327</v>
      </c>
      <c r="C27" s="5" t="n">
        <v>349</v>
      </c>
    </row>
    <row r="28" spans="1:3">
      <c r="A28" s="4" t="s">
        <v>495</v>
      </c>
      <c r="B28" s="5" t="n">
        <v>910</v>
      </c>
      <c r="C28" s="5" t="n">
        <v>952</v>
      </c>
    </row>
    <row r="29" spans="1:3">
      <c r="A29" s="4" t="s">
        <v>502</v>
      </c>
      <c r="B29" s="5" t="n">
        <v>583</v>
      </c>
      <c r="C29" s="5" t="n">
        <v>603</v>
      </c>
    </row>
    <row r="30" spans="1:3">
      <c r="A30" s="4" t="s">
        <v>503</v>
      </c>
      <c r="B30" s="5" t="n">
        <v>377</v>
      </c>
      <c r="C30" s="5" t="n">
        <v>349</v>
      </c>
    </row>
    <row r="31" spans="1:3">
      <c r="A31" s="4" t="s">
        <v>496</v>
      </c>
      <c r="B31" s="5" t="n">
        <v>960</v>
      </c>
      <c r="C31" s="5" t="n">
        <v>952</v>
      </c>
    </row>
    <row r="32" spans="1:3">
      <c r="A32" s="4" t="s">
        <v>497</v>
      </c>
      <c r="B32" s="5" t="n">
        <v>10</v>
      </c>
      <c r="C32" s="5" t="n">
        <v>12</v>
      </c>
    </row>
    <row r="33" spans="1:3">
      <c r="A33" s="4" t="s">
        <v>504</v>
      </c>
      <c r="B33" s="5" t="n">
        <v>583</v>
      </c>
      <c r="C33" s="5" t="n">
        <v>1109</v>
      </c>
    </row>
    <row r="34" spans="1:3">
      <c r="A34" s="4" t="s">
        <v>505</v>
      </c>
      <c r="B34" s="5" t="n">
        <v>327</v>
      </c>
      <c r="C34" s="5" t="n">
        <v>360</v>
      </c>
    </row>
    <row r="35" spans="1:3">
      <c r="A35" s="4" t="s">
        <v>498</v>
      </c>
      <c r="B35" s="5" t="n">
        <v>910</v>
      </c>
      <c r="C35" s="5" t="n">
        <v>1469</v>
      </c>
    </row>
    <row r="36" spans="1:3">
      <c r="A36" s="4" t="s">
        <v>506</v>
      </c>
      <c r="B36" s="5" t="n">
        <v>6</v>
      </c>
      <c r="C36" s="5" t="n">
        <v>24</v>
      </c>
    </row>
    <row r="37" spans="1:3">
      <c r="A37" s="4" t="s">
        <v>507</v>
      </c>
      <c r="B37" s="5" t="n">
        <v>4</v>
      </c>
      <c r="C37" s="5" t="n">
        <v>17</v>
      </c>
    </row>
    <row r="38" spans="1:3">
      <c r="A38" s="4" t="s">
        <v>499</v>
      </c>
      <c r="B38" s="5" t="n">
        <v>10</v>
      </c>
      <c r="C38" s="5" t="n">
        <v>41</v>
      </c>
    </row>
    <row r="39" spans="1:3">
      <c r="A39" s="4" t="s">
        <v>432</v>
      </c>
    </row>
    <row r="40" spans="1:3">
      <c r="A40" s="3" t="s">
        <v>494</v>
      </c>
    </row>
    <row r="41" spans="1:3">
      <c r="A41" s="4" t="s">
        <v>505</v>
      </c>
      <c r="C41" s="5" t="n">
        <v>1</v>
      </c>
    </row>
    <row r="42" spans="1:3">
      <c r="A42" s="4" t="s">
        <v>498</v>
      </c>
      <c r="C42" s="5" t="n">
        <v>1</v>
      </c>
    </row>
    <row r="43" spans="1:3">
      <c r="A43" s="4" t="s">
        <v>433</v>
      </c>
    </row>
    <row r="44" spans="1:3">
      <c r="A44" s="3" t="s">
        <v>494</v>
      </c>
    </row>
    <row r="45" spans="1:3">
      <c r="A45" s="4" t="s">
        <v>500</v>
      </c>
      <c r="B45" s="5" t="n">
        <v>974</v>
      </c>
      <c r="C45" s="5" t="n">
        <v>1880</v>
      </c>
    </row>
    <row r="46" spans="1:3">
      <c r="A46" s="4" t="s">
        <v>501</v>
      </c>
      <c r="B46" s="5" t="n">
        <v>1018</v>
      </c>
      <c r="C46" s="5" t="n">
        <v>1031</v>
      </c>
    </row>
    <row r="47" spans="1:3">
      <c r="A47" s="4" t="s">
        <v>495</v>
      </c>
      <c r="B47" s="5" t="n">
        <v>1992</v>
      </c>
      <c r="C47" s="5" t="n">
        <v>2911</v>
      </c>
    </row>
    <row r="48" spans="1:3">
      <c r="A48" s="4" t="s">
        <v>502</v>
      </c>
      <c r="B48" s="5" t="n">
        <v>991</v>
      </c>
      <c r="C48" s="5" t="n">
        <v>3146</v>
      </c>
    </row>
    <row r="49" spans="1:3">
      <c r="A49" s="4" t="s">
        <v>503</v>
      </c>
      <c r="B49" s="5" t="n">
        <v>1095</v>
      </c>
      <c r="C49" s="5" t="n">
        <v>1100</v>
      </c>
    </row>
    <row r="50" spans="1:3">
      <c r="A50" s="4" t="s">
        <v>496</v>
      </c>
      <c r="B50" s="5" t="n">
        <v>2086</v>
      </c>
      <c r="C50" s="5" t="n">
        <v>4246</v>
      </c>
    </row>
    <row r="51" spans="1:3">
      <c r="A51" s="4" t="s">
        <v>497</v>
      </c>
      <c r="B51" s="5" t="n">
        <v>37</v>
      </c>
      <c r="C51" s="5" t="n">
        <v>31</v>
      </c>
    </row>
    <row r="52" spans="1:3">
      <c r="A52" s="4" t="s">
        <v>504</v>
      </c>
      <c r="B52" s="5" t="n">
        <v>838</v>
      </c>
      <c r="C52" s="5" t="n">
        <v>2430</v>
      </c>
    </row>
    <row r="53" spans="1:3">
      <c r="A53" s="4" t="s">
        <v>505</v>
      </c>
      <c r="B53" s="5" t="n">
        <v>1022</v>
      </c>
      <c r="C53" s="5" t="n">
        <v>1011</v>
      </c>
    </row>
    <row r="54" spans="1:3">
      <c r="A54" s="4" t="s">
        <v>498</v>
      </c>
      <c r="B54" s="5" t="n">
        <v>1860</v>
      </c>
      <c r="C54" s="5" t="n">
        <v>3441</v>
      </c>
    </row>
    <row r="55" spans="1:3">
      <c r="A55" s="4" t="s">
        <v>506</v>
      </c>
      <c r="B55" s="5" t="n">
        <v>4</v>
      </c>
      <c r="C55" s="5" t="n">
        <v>16</v>
      </c>
    </row>
    <row r="56" spans="1:3">
      <c r="A56" s="4" t="s">
        <v>507</v>
      </c>
      <c r="B56" s="5" t="n">
        <v>7</v>
      </c>
      <c r="C56" s="5" t="n">
        <v>30</v>
      </c>
    </row>
    <row r="57" spans="1:3">
      <c r="A57" s="4" t="s">
        <v>499</v>
      </c>
      <c r="B57" s="5" t="n">
        <v>11</v>
      </c>
      <c r="C57" s="5" t="n">
        <v>46</v>
      </c>
    </row>
    <row r="58" spans="1:3">
      <c r="A58" s="4" t="s">
        <v>434</v>
      </c>
    </row>
    <row r="59" spans="1:3">
      <c r="A59" s="3" t="s">
        <v>494</v>
      </c>
    </row>
    <row r="60" spans="1:3">
      <c r="A60" s="4" t="s">
        <v>500</v>
      </c>
      <c r="B60" s="5" t="n">
        <v>1472</v>
      </c>
      <c r="C60" s="5" t="n">
        <v>1471</v>
      </c>
    </row>
    <row r="61" spans="1:3">
      <c r="A61" s="4" t="s">
        <v>495</v>
      </c>
      <c r="B61" s="5" t="n">
        <v>1472</v>
      </c>
      <c r="C61" s="5" t="n">
        <v>1471</v>
      </c>
    </row>
    <row r="62" spans="1:3">
      <c r="A62" s="4" t="s">
        <v>502</v>
      </c>
      <c r="B62" s="5" t="n">
        <v>1472</v>
      </c>
      <c r="C62" s="5" t="n">
        <v>1471</v>
      </c>
    </row>
    <row r="63" spans="1:3">
      <c r="A63" s="4" t="s">
        <v>496</v>
      </c>
      <c r="B63" s="5" t="n">
        <v>1472</v>
      </c>
      <c r="C63" s="5" t="n">
        <v>1471</v>
      </c>
    </row>
    <row r="64" spans="1:3">
      <c r="A64" s="4" t="s">
        <v>504</v>
      </c>
      <c r="B64" s="5" t="n">
        <v>1471</v>
      </c>
      <c r="C64" s="5" t="n">
        <v>12</v>
      </c>
    </row>
    <row r="65" spans="1:3">
      <c r="A65" s="4" t="s">
        <v>498</v>
      </c>
      <c r="B65" s="5" t="n">
        <v>1471</v>
      </c>
      <c r="C65" s="5" t="n">
        <v>12</v>
      </c>
    </row>
    <row r="66" spans="1:3">
      <c r="A66" s="4" t="s">
        <v>435</v>
      </c>
    </row>
    <row r="67" spans="1:3">
      <c r="A67" s="3" t="s">
        <v>494</v>
      </c>
    </row>
    <row r="68" spans="1:3">
      <c r="A68" s="4" t="s">
        <v>500</v>
      </c>
      <c r="C68" s="5" t="n">
        <v>139</v>
      </c>
    </row>
    <row r="69" spans="1:3">
      <c r="A69" s="4" t="s">
        <v>501</v>
      </c>
      <c r="B69" s="5" t="n">
        <v>1170</v>
      </c>
      <c r="C69" s="5" t="n">
        <v>1188</v>
      </c>
    </row>
    <row r="70" spans="1:3">
      <c r="A70" s="4" t="s">
        <v>495</v>
      </c>
      <c r="B70" s="5" t="n">
        <v>1170</v>
      </c>
      <c r="C70" s="5" t="n">
        <v>1327</v>
      </c>
    </row>
    <row r="71" spans="1:3">
      <c r="A71" s="4" t="s">
        <v>502</v>
      </c>
      <c r="C71" s="5" t="n">
        <v>139</v>
      </c>
    </row>
    <row r="72" spans="1:3">
      <c r="A72" s="4" t="s">
        <v>503</v>
      </c>
      <c r="B72" s="5" t="n">
        <v>1193</v>
      </c>
      <c r="C72" s="5" t="n">
        <v>1211</v>
      </c>
    </row>
    <row r="73" spans="1:3">
      <c r="A73" s="4" t="s">
        <v>496</v>
      </c>
      <c r="B73" s="5" t="n">
        <v>1193</v>
      </c>
      <c r="C73" s="5" t="n">
        <v>1350</v>
      </c>
    </row>
    <row r="74" spans="1:3">
      <c r="A74" s="4" t="s">
        <v>497</v>
      </c>
      <c r="B74" s="5" t="n">
        <v>106</v>
      </c>
      <c r="C74" s="5" t="n">
        <v>94</v>
      </c>
    </row>
    <row r="75" spans="1:3">
      <c r="A75" s="4" t="s">
        <v>504</v>
      </c>
      <c r="B75" s="5" t="n">
        <v>26</v>
      </c>
      <c r="C75" s="5" t="n">
        <v>388</v>
      </c>
    </row>
    <row r="76" spans="1:3">
      <c r="A76" s="4" t="s">
        <v>505</v>
      </c>
      <c r="B76" s="5" t="n">
        <v>1170</v>
      </c>
      <c r="C76" s="5" t="n">
        <v>1184</v>
      </c>
    </row>
    <row r="77" spans="1:3">
      <c r="A77" s="4" t="s">
        <v>498</v>
      </c>
      <c r="B77" s="5" t="n">
        <v>1196</v>
      </c>
      <c r="C77" s="5" t="n">
        <v>1572</v>
      </c>
    </row>
    <row r="78" spans="1:3">
      <c r="A78" s="4" t="s">
        <v>507</v>
      </c>
      <c r="B78" s="5" t="n">
        <v>14</v>
      </c>
      <c r="C78" s="5" t="n">
        <v>59</v>
      </c>
    </row>
    <row r="79" spans="1:3">
      <c r="A79" s="4" t="s">
        <v>499</v>
      </c>
      <c r="B79" s="7" t="n">
        <v>14</v>
      </c>
      <c r="C79" s="7" t="n">
        <v>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5</v>
      </c>
    </row>
    <row r="2" spans="1:3">
      <c r="A2" s="3" t="s">
        <v>509</v>
      </c>
    </row>
    <row r="3" spans="1:3">
      <c r="A3" s="4" t="s">
        <v>510</v>
      </c>
      <c r="B3" s="7" t="n">
        <v>3939564</v>
      </c>
      <c r="C3" s="7" t="n">
        <v>3839353</v>
      </c>
    </row>
    <row r="4" spans="1:3">
      <c r="A4" s="4" t="s">
        <v>430</v>
      </c>
    </row>
    <row r="5" spans="1:3">
      <c r="A5" s="3" t="s">
        <v>509</v>
      </c>
    </row>
    <row r="6" spans="1:3">
      <c r="A6" s="4" t="s">
        <v>510</v>
      </c>
      <c r="B6" s="5" t="n">
        <v>2650542</v>
      </c>
      <c r="C6" s="5" t="n">
        <v>2556601</v>
      </c>
    </row>
    <row r="7" spans="1:3">
      <c r="A7" s="4" t="s">
        <v>511</v>
      </c>
    </row>
    <row r="8" spans="1:3">
      <c r="A8" s="3" t="s">
        <v>509</v>
      </c>
    </row>
    <row r="9" spans="1:3">
      <c r="A9" s="4" t="s">
        <v>510</v>
      </c>
      <c r="B9" s="5" t="n">
        <v>83095</v>
      </c>
      <c r="C9" s="5" t="n">
        <v>82102</v>
      </c>
    </row>
    <row r="10" spans="1:3">
      <c r="A10" s="4" t="s">
        <v>512</v>
      </c>
    </row>
    <row r="11" spans="1:3">
      <c r="A11" s="3" t="s">
        <v>509</v>
      </c>
    </row>
    <row r="12" spans="1:3">
      <c r="A12" s="4" t="s">
        <v>510</v>
      </c>
      <c r="B12" s="5" t="n">
        <v>778932</v>
      </c>
      <c r="C12" s="5" t="n">
        <v>729281</v>
      </c>
    </row>
    <row r="13" spans="1:3">
      <c r="A13" s="4" t="s">
        <v>513</v>
      </c>
    </row>
    <row r="14" spans="1:3">
      <c r="A14" s="3" t="s">
        <v>509</v>
      </c>
    </row>
    <row r="15" spans="1:3">
      <c r="A15" s="4" t="s">
        <v>510</v>
      </c>
      <c r="B15" s="5" t="n">
        <v>1677338</v>
      </c>
      <c r="C15" s="5" t="n">
        <v>1615331</v>
      </c>
    </row>
    <row r="16" spans="1:3">
      <c r="A16" s="4" t="s">
        <v>514</v>
      </c>
    </row>
    <row r="17" spans="1:3">
      <c r="A17" s="3" t="s">
        <v>509</v>
      </c>
    </row>
    <row r="18" spans="1:3">
      <c r="A18" s="4" t="s">
        <v>510</v>
      </c>
      <c r="B18" s="5" t="n">
        <v>49190</v>
      </c>
      <c r="C18" s="5" t="n">
        <v>68372</v>
      </c>
    </row>
    <row r="19" spans="1:3">
      <c r="A19" s="4" t="s">
        <v>515</v>
      </c>
    </row>
    <row r="20" spans="1:3">
      <c r="A20" s="3" t="s">
        <v>509</v>
      </c>
    </row>
    <row r="21" spans="1:3">
      <c r="A21" s="4" t="s">
        <v>510</v>
      </c>
      <c r="B21" s="5" t="n">
        <v>34019</v>
      </c>
      <c r="C21" s="5" t="n">
        <v>33015</v>
      </c>
    </row>
    <row r="22" spans="1:3">
      <c r="A22" s="4" t="s">
        <v>516</v>
      </c>
    </row>
    <row r="23" spans="1:3">
      <c r="A23" s="3" t="s">
        <v>509</v>
      </c>
    </row>
    <row r="24" spans="1:3">
      <c r="A24" s="4" t="s">
        <v>510</v>
      </c>
      <c r="B24" s="5" t="n">
        <v>27968</v>
      </c>
      <c r="C24" s="5" t="n">
        <v>28500</v>
      </c>
    </row>
    <row r="25" spans="1:3">
      <c r="A25" s="4" t="s">
        <v>431</v>
      </c>
    </row>
    <row r="26" spans="1:3">
      <c r="A26" s="3" t="s">
        <v>509</v>
      </c>
    </row>
    <row r="27" spans="1:3">
      <c r="A27" s="4" t="s">
        <v>510</v>
      </c>
      <c r="B27" s="5" t="n">
        <v>342264</v>
      </c>
      <c r="C27" s="5" t="n">
        <v>350228</v>
      </c>
    </row>
    <row r="28" spans="1:3">
      <c r="A28" s="4" t="s">
        <v>517</v>
      </c>
    </row>
    <row r="29" spans="1:3">
      <c r="A29" s="3" t="s">
        <v>509</v>
      </c>
    </row>
    <row r="30" spans="1:3">
      <c r="A30" s="4" t="s">
        <v>510</v>
      </c>
      <c r="B30" s="5" t="n">
        <v>473</v>
      </c>
      <c r="C30" s="5" t="n">
        <v>1449</v>
      </c>
    </row>
    <row r="31" spans="1:3">
      <c r="A31" s="4" t="s">
        <v>518</v>
      </c>
    </row>
    <row r="32" spans="1:3">
      <c r="A32" s="3" t="s">
        <v>509</v>
      </c>
    </row>
    <row r="33" spans="1:3">
      <c r="A33" s="4" t="s">
        <v>510</v>
      </c>
      <c r="B33" s="5" t="n">
        <v>29814</v>
      </c>
      <c r="C33" s="5" t="n">
        <v>26743</v>
      </c>
    </row>
    <row r="34" spans="1:3">
      <c r="A34" s="4" t="s">
        <v>519</v>
      </c>
    </row>
    <row r="35" spans="1:3">
      <c r="A35" s="3" t="s">
        <v>509</v>
      </c>
    </row>
    <row r="36" spans="1:3">
      <c r="A36" s="4" t="s">
        <v>510</v>
      </c>
      <c r="B36" s="5" t="n">
        <v>36051</v>
      </c>
      <c r="C36" s="5" t="n">
        <v>36644</v>
      </c>
    </row>
    <row r="37" spans="1:3">
      <c r="A37" s="4" t="s">
        <v>520</v>
      </c>
    </row>
    <row r="38" spans="1:3">
      <c r="A38" s="3" t="s">
        <v>509</v>
      </c>
    </row>
    <row r="39" spans="1:3">
      <c r="A39" s="4" t="s">
        <v>510</v>
      </c>
      <c r="B39" s="5" t="n">
        <v>124448</v>
      </c>
      <c r="C39" s="5" t="n">
        <v>135702</v>
      </c>
    </row>
    <row r="40" spans="1:3">
      <c r="A40" s="4" t="s">
        <v>521</v>
      </c>
    </row>
    <row r="41" spans="1:3">
      <c r="A41" s="3" t="s">
        <v>509</v>
      </c>
    </row>
    <row r="42" spans="1:3">
      <c r="A42" s="4" t="s">
        <v>510</v>
      </c>
      <c r="B42" s="5" t="n">
        <v>125912</v>
      </c>
      <c r="C42" s="5" t="n">
        <v>129366</v>
      </c>
    </row>
    <row r="43" spans="1:3">
      <c r="A43" s="4" t="s">
        <v>522</v>
      </c>
    </row>
    <row r="44" spans="1:3">
      <c r="A44" s="3" t="s">
        <v>509</v>
      </c>
    </row>
    <row r="45" spans="1:3">
      <c r="A45" s="4" t="s">
        <v>510</v>
      </c>
      <c r="B45" s="5" t="n">
        <v>8809</v>
      </c>
      <c r="C45" s="5" t="n">
        <v>6395</v>
      </c>
    </row>
    <row r="46" spans="1:3">
      <c r="A46" s="4" t="s">
        <v>523</v>
      </c>
    </row>
    <row r="47" spans="1:3">
      <c r="A47" s="3" t="s">
        <v>509</v>
      </c>
    </row>
    <row r="48" spans="1:3">
      <c r="A48" s="4" t="s">
        <v>510</v>
      </c>
      <c r="B48" s="5" t="n">
        <v>8012</v>
      </c>
      <c r="C48" s="5" t="n">
        <v>5242</v>
      </c>
    </row>
    <row r="49" spans="1:3">
      <c r="A49" s="4" t="s">
        <v>524</v>
      </c>
    </row>
    <row r="50" spans="1:3">
      <c r="A50" s="3" t="s">
        <v>509</v>
      </c>
    </row>
    <row r="51" spans="1:3">
      <c r="A51" s="4" t="s">
        <v>510</v>
      </c>
      <c r="B51" s="5" t="n">
        <v>8745</v>
      </c>
      <c r="C51" s="5" t="n">
        <v>8687</v>
      </c>
    </row>
    <row r="52" spans="1:3">
      <c r="A52" s="4" t="s">
        <v>434</v>
      </c>
    </row>
    <row r="53" spans="1:3">
      <c r="A53" s="3" t="s">
        <v>509</v>
      </c>
    </row>
    <row r="54" spans="1:3">
      <c r="A54" s="4" t="s">
        <v>510</v>
      </c>
      <c r="B54" s="5" t="n">
        <v>231430</v>
      </c>
      <c r="C54" s="5" t="n">
        <v>211109</v>
      </c>
    </row>
    <row r="55" spans="1:3">
      <c r="A55" s="4" t="s">
        <v>525</v>
      </c>
    </row>
    <row r="56" spans="1:3">
      <c r="A56" s="3" t="s">
        <v>509</v>
      </c>
    </row>
    <row r="57" spans="1:3">
      <c r="A57" s="4" t="s">
        <v>510</v>
      </c>
      <c r="B57" s="5" t="n">
        <v>30291</v>
      </c>
      <c r="C57" s="5" t="n">
        <v>28177</v>
      </c>
    </row>
    <row r="58" spans="1:3">
      <c r="A58" s="4" t="s">
        <v>526</v>
      </c>
    </row>
    <row r="59" spans="1:3">
      <c r="A59" s="3" t="s">
        <v>509</v>
      </c>
    </row>
    <row r="60" spans="1:3">
      <c r="A60" s="4" t="s">
        <v>510</v>
      </c>
      <c r="B60" s="5" t="n">
        <v>197268</v>
      </c>
      <c r="C60" s="5" t="n">
        <v>175595</v>
      </c>
    </row>
    <row r="61" spans="1:3">
      <c r="A61" s="4" t="s">
        <v>527</v>
      </c>
    </row>
    <row r="62" spans="1:3">
      <c r="A62" s="3" t="s">
        <v>509</v>
      </c>
    </row>
    <row r="63" spans="1:3">
      <c r="A63" s="4" t="s">
        <v>510</v>
      </c>
      <c r="B63" s="5" t="n">
        <v>1245</v>
      </c>
      <c r="C63" s="5" t="n">
        <v>1223</v>
      </c>
    </row>
    <row r="64" spans="1:3">
      <c r="A64" s="4" t="s">
        <v>528</v>
      </c>
    </row>
    <row r="65" spans="1:3">
      <c r="A65" s="3" t="s">
        <v>509</v>
      </c>
    </row>
    <row r="66" spans="1:3">
      <c r="A66" s="4" t="s">
        <v>510</v>
      </c>
      <c r="B66" s="7" t="n">
        <v>2626</v>
      </c>
      <c r="C66" s="7" t="n">
        <v>61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29</v>
      </c>
      <c r="B1" s="2" t="s">
        <v>1</v>
      </c>
    </row>
    <row r="2" spans="1:5">
      <c r="B2" s="2" t="s">
        <v>2</v>
      </c>
      <c r="C2" s="2" t="s">
        <v>69</v>
      </c>
      <c r="D2" s="2" t="s">
        <v>2</v>
      </c>
      <c r="E2" s="2" t="s">
        <v>25</v>
      </c>
    </row>
    <row r="3" spans="1:5">
      <c r="A3" s="3" t="s">
        <v>467</v>
      </c>
    </row>
    <row r="4" spans="1:5">
      <c r="A4" s="4" t="s">
        <v>530</v>
      </c>
      <c r="B4" s="7" t="n">
        <v>31245</v>
      </c>
      <c r="C4" s="7" t="n">
        <v>30874</v>
      </c>
    </row>
    <row r="5" spans="1:5">
      <c r="A5" s="4" t="s">
        <v>531</v>
      </c>
      <c r="B5" s="5" t="n">
        <v>-1360</v>
      </c>
      <c r="C5" s="5" t="n">
        <v>-1543</v>
      </c>
    </row>
    <row r="6" spans="1:5">
      <c r="A6" s="4" t="s">
        <v>532</v>
      </c>
      <c r="B6" s="5" t="n">
        <v>487</v>
      </c>
      <c r="C6" s="5" t="n">
        <v>147</v>
      </c>
    </row>
    <row r="7" spans="1:5">
      <c r="A7" s="4" t="s">
        <v>533</v>
      </c>
      <c r="B7" s="5" t="n">
        <v>1218</v>
      </c>
      <c r="C7" s="5" t="n">
        <v>1075</v>
      </c>
    </row>
    <row r="8" spans="1:5">
      <c r="A8" s="4" t="s">
        <v>534</v>
      </c>
      <c r="B8" s="5" t="n">
        <v>31590</v>
      </c>
      <c r="C8" s="5" t="n">
        <v>30553</v>
      </c>
    </row>
    <row r="9" spans="1:5">
      <c r="A9" s="4" t="s">
        <v>535</v>
      </c>
      <c r="D9" s="7" t="n">
        <v>25607</v>
      </c>
      <c r="E9" s="7" t="n">
        <v>25285</v>
      </c>
    </row>
    <row r="10" spans="1:5">
      <c r="A10" s="4" t="s">
        <v>536</v>
      </c>
      <c r="D10" s="5" t="n">
        <v>3947888</v>
      </c>
      <c r="E10" s="5" t="n">
        <v>3847202</v>
      </c>
    </row>
    <row r="11" spans="1:5">
      <c r="A11" s="4" t="s">
        <v>470</v>
      </c>
      <c r="D11" s="5" t="n">
        <v>3974718</v>
      </c>
      <c r="E11" s="5" t="n">
        <v>3873895</v>
      </c>
    </row>
    <row r="12" spans="1:5">
      <c r="A12" s="4" t="s">
        <v>535</v>
      </c>
      <c r="D12" s="5" t="n">
        <v>435</v>
      </c>
      <c r="E12" s="5" t="n">
        <v>529</v>
      </c>
    </row>
    <row r="13" spans="1:5">
      <c r="A13" s="4" t="s">
        <v>536</v>
      </c>
      <c r="D13" s="5" t="n">
        <v>31155</v>
      </c>
      <c r="E13" s="5" t="n">
        <v>30716</v>
      </c>
    </row>
    <row r="14" spans="1:5">
      <c r="A14" s="4" t="s">
        <v>534</v>
      </c>
      <c r="B14" s="5" t="n">
        <v>31590</v>
      </c>
      <c r="C14" s="5" t="n">
        <v>30553</v>
      </c>
      <c r="D14" s="5" t="n">
        <v>31590</v>
      </c>
      <c r="E14" s="5" t="n">
        <v>31245</v>
      </c>
    </row>
    <row r="15" spans="1:5">
      <c r="A15" s="4" t="s">
        <v>537</v>
      </c>
    </row>
    <row r="16" spans="1:5">
      <c r="A16" s="3" t="s">
        <v>467</v>
      </c>
    </row>
    <row r="17" spans="1:5">
      <c r="A17" s="4" t="s">
        <v>538</v>
      </c>
      <c r="D17" s="5" t="n">
        <v>1223</v>
      </c>
      <c r="E17" s="5" t="n">
        <v>1408</v>
      </c>
    </row>
    <row r="18" spans="1:5">
      <c r="A18" s="4" t="s">
        <v>430</v>
      </c>
    </row>
    <row r="19" spans="1:5">
      <c r="A19" s="3" t="s">
        <v>467</v>
      </c>
    </row>
    <row r="20" spans="1:5">
      <c r="A20" s="4" t="s">
        <v>530</v>
      </c>
      <c r="B20" s="5" t="n">
        <v>21223</v>
      </c>
      <c r="C20" s="5" t="n">
        <v>20223</v>
      </c>
    </row>
    <row r="21" spans="1:5">
      <c r="A21" s="4" t="s">
        <v>531</v>
      </c>
      <c r="B21" s="5" t="n">
        <v>-220</v>
      </c>
      <c r="C21" s="5" t="n">
        <v>-135</v>
      </c>
    </row>
    <row r="22" spans="1:5">
      <c r="A22" s="4" t="s">
        <v>532</v>
      </c>
      <c r="B22" s="5" t="n">
        <v>219</v>
      </c>
      <c r="C22" s="5" t="n">
        <v>55</v>
      </c>
    </row>
    <row r="23" spans="1:5">
      <c r="A23" s="4" t="s">
        <v>533</v>
      </c>
      <c r="B23" s="5" t="n">
        <v>861</v>
      </c>
      <c r="C23" s="5" t="n">
        <v>-66</v>
      </c>
    </row>
    <row r="24" spans="1:5">
      <c r="A24" s="4" t="s">
        <v>534</v>
      </c>
      <c r="B24" s="5" t="n">
        <v>22083</v>
      </c>
      <c r="C24" s="5" t="n">
        <v>20077</v>
      </c>
    </row>
    <row r="25" spans="1:5">
      <c r="A25" s="4" t="s">
        <v>470</v>
      </c>
      <c r="D25" s="5" t="n">
        <v>2650542</v>
      </c>
      <c r="E25" s="5" t="n">
        <v>2556601</v>
      </c>
    </row>
    <row r="26" spans="1:5">
      <c r="A26" s="4" t="s">
        <v>535</v>
      </c>
      <c r="D26" s="5" t="n">
        <v>282</v>
      </c>
      <c r="E26" s="5" t="n">
        <v>392</v>
      </c>
    </row>
    <row r="27" spans="1:5">
      <c r="A27" s="4" t="s">
        <v>536</v>
      </c>
      <c r="D27" s="5" t="n">
        <v>21801</v>
      </c>
      <c r="E27" s="5" t="n">
        <v>20831</v>
      </c>
    </row>
    <row r="28" spans="1:5">
      <c r="A28" s="4" t="s">
        <v>534</v>
      </c>
      <c r="B28" s="5" t="n">
        <v>22083</v>
      </c>
      <c r="C28" s="5" t="n">
        <v>20077</v>
      </c>
      <c r="D28" s="5" t="n">
        <v>22083</v>
      </c>
      <c r="E28" s="5" t="n">
        <v>21223</v>
      </c>
    </row>
    <row r="29" spans="1:5">
      <c r="A29" s="4" t="s">
        <v>539</v>
      </c>
    </row>
    <row r="30" spans="1:5">
      <c r="A30" s="3" t="s">
        <v>467</v>
      </c>
    </row>
    <row r="31" spans="1:5">
      <c r="A31" s="4" t="s">
        <v>535</v>
      </c>
      <c r="D31" s="5" t="n">
        <v>20063</v>
      </c>
      <c r="E31" s="5" t="n">
        <v>18624</v>
      </c>
    </row>
    <row r="32" spans="1:5">
      <c r="A32" s="4" t="s">
        <v>536</v>
      </c>
      <c r="D32" s="5" t="n">
        <v>2629495</v>
      </c>
      <c r="E32" s="5" t="n">
        <v>2536858</v>
      </c>
    </row>
    <row r="33" spans="1:5">
      <c r="A33" s="4" t="s">
        <v>470</v>
      </c>
      <c r="D33" s="5" t="n">
        <v>2650542</v>
      </c>
      <c r="E33" s="5" t="n">
        <v>2556601</v>
      </c>
    </row>
    <row r="34" spans="1:5">
      <c r="A34" s="4" t="s">
        <v>540</v>
      </c>
    </row>
    <row r="35" spans="1:5">
      <c r="A35" s="3" t="s">
        <v>467</v>
      </c>
    </row>
    <row r="36" spans="1:5">
      <c r="A36" s="4" t="s">
        <v>538</v>
      </c>
      <c r="D36" s="5" t="n">
        <v>984</v>
      </c>
      <c r="E36" s="5" t="n">
        <v>1119</v>
      </c>
    </row>
    <row r="37" spans="1:5">
      <c r="A37" s="4" t="s">
        <v>431</v>
      </c>
    </row>
    <row r="38" spans="1:5">
      <c r="A38" s="3" t="s">
        <v>467</v>
      </c>
    </row>
    <row r="39" spans="1:5">
      <c r="A39" s="4" t="s">
        <v>530</v>
      </c>
      <c r="B39" s="5" t="n">
        <v>1723</v>
      </c>
      <c r="C39" s="5" t="n">
        <v>2637</v>
      </c>
    </row>
    <row r="40" spans="1:5">
      <c r="A40" s="4" t="s">
        <v>531</v>
      </c>
      <c r="B40" s="5" t="n">
        <v>-163</v>
      </c>
      <c r="C40" s="5" t="n">
        <v>-625</v>
      </c>
    </row>
    <row r="41" spans="1:5">
      <c r="A41" s="4" t="s">
        <v>532</v>
      </c>
      <c r="B41" s="5" t="n">
        <v>95</v>
      </c>
      <c r="C41" s="5" t="n">
        <v>42</v>
      </c>
    </row>
    <row r="42" spans="1:5">
      <c r="A42" s="4" t="s">
        <v>533</v>
      </c>
      <c r="B42" s="5" t="n">
        <v>137</v>
      </c>
      <c r="C42" s="5" t="n">
        <v>543</v>
      </c>
    </row>
    <row r="43" spans="1:5">
      <c r="A43" s="4" t="s">
        <v>534</v>
      </c>
      <c r="B43" s="5" t="n">
        <v>1792</v>
      </c>
      <c r="C43" s="5" t="n">
        <v>2597</v>
      </c>
    </row>
    <row r="44" spans="1:5">
      <c r="A44" s="4" t="s">
        <v>470</v>
      </c>
      <c r="D44" s="5" t="n">
        <v>342264</v>
      </c>
      <c r="E44" s="5" t="n">
        <v>350228</v>
      </c>
    </row>
    <row r="45" spans="1:5">
      <c r="A45" s="4" t="s">
        <v>535</v>
      </c>
      <c r="D45" s="5" t="n">
        <v>10</v>
      </c>
      <c r="E45" s="5" t="n">
        <v>12</v>
      </c>
    </row>
    <row r="46" spans="1:5">
      <c r="A46" s="4" t="s">
        <v>536</v>
      </c>
      <c r="D46" s="5" t="n">
        <v>1782</v>
      </c>
      <c r="E46" s="5" t="n">
        <v>1711</v>
      </c>
    </row>
    <row r="47" spans="1:5">
      <c r="A47" s="4" t="s">
        <v>534</v>
      </c>
      <c r="B47" s="5" t="n">
        <v>1792</v>
      </c>
      <c r="C47" s="5" t="n">
        <v>2597</v>
      </c>
      <c r="D47" s="5" t="n">
        <v>1792</v>
      </c>
      <c r="E47" s="5" t="n">
        <v>1723</v>
      </c>
    </row>
    <row r="48" spans="1:5">
      <c r="A48" s="4" t="s">
        <v>541</v>
      </c>
    </row>
    <row r="49" spans="1:5">
      <c r="A49" s="3" t="s">
        <v>467</v>
      </c>
    </row>
    <row r="50" spans="1:5">
      <c r="A50" s="4" t="s">
        <v>535</v>
      </c>
      <c r="D50" s="5" t="n">
        <v>910</v>
      </c>
      <c r="E50" s="5" t="n">
        <v>952</v>
      </c>
    </row>
    <row r="51" spans="1:5">
      <c r="A51" s="4" t="s">
        <v>536</v>
      </c>
      <c r="D51" s="5" t="n">
        <v>341126</v>
      </c>
      <c r="E51" s="5" t="n">
        <v>349001</v>
      </c>
    </row>
    <row r="52" spans="1:5">
      <c r="A52" s="4" t="s">
        <v>470</v>
      </c>
      <c r="D52" s="5" t="n">
        <v>342264</v>
      </c>
      <c r="E52" s="5" t="n">
        <v>350228</v>
      </c>
    </row>
    <row r="53" spans="1:5">
      <c r="A53" s="4" t="s">
        <v>542</v>
      </c>
    </row>
    <row r="54" spans="1:5">
      <c r="A54" s="3" t="s">
        <v>467</v>
      </c>
    </row>
    <row r="55" spans="1:5">
      <c r="A55" s="4" t="s">
        <v>538</v>
      </c>
      <c r="D55" s="5" t="n">
        <v>228</v>
      </c>
      <c r="E55" s="5" t="n">
        <v>275</v>
      </c>
    </row>
    <row r="56" spans="1:5">
      <c r="A56" s="4" t="s">
        <v>432</v>
      </c>
    </row>
    <row r="57" spans="1:5">
      <c r="A57" s="3" t="s">
        <v>467</v>
      </c>
    </row>
    <row r="58" spans="1:5">
      <c r="A58" s="4" t="s">
        <v>530</v>
      </c>
      <c r="B58" s="5" t="n">
        <v>548</v>
      </c>
      <c r="C58" s="5" t="n">
        <v>460</v>
      </c>
    </row>
    <row r="59" spans="1:5">
      <c r="A59" s="4" t="s">
        <v>531</v>
      </c>
      <c r="B59" s="5" t="n">
        <v>-43</v>
      </c>
      <c r="C59" s="5" t="n">
        <v>-70</v>
      </c>
    </row>
    <row r="60" spans="1:5">
      <c r="A60" s="4" t="s">
        <v>532</v>
      </c>
      <c r="B60" s="5" t="n">
        <v>4</v>
      </c>
      <c r="C60" s="5" t="n">
        <v>1</v>
      </c>
    </row>
    <row r="61" spans="1:5">
      <c r="A61" s="4" t="s">
        <v>533</v>
      </c>
      <c r="B61" s="5" t="n">
        <v>-7</v>
      </c>
      <c r="C61" s="5" t="n">
        <v>197</v>
      </c>
    </row>
    <row r="62" spans="1:5">
      <c r="A62" s="4" t="s">
        <v>534</v>
      </c>
      <c r="B62" s="5" t="n">
        <v>502</v>
      </c>
      <c r="C62" s="5" t="n">
        <v>588</v>
      </c>
    </row>
    <row r="63" spans="1:5">
      <c r="A63" s="4" t="s">
        <v>470</v>
      </c>
      <c r="D63" s="5" t="n">
        <v>67488</v>
      </c>
      <c r="E63" s="5" t="n">
        <v>67016</v>
      </c>
    </row>
    <row r="64" spans="1:5">
      <c r="A64" s="4" t="s">
        <v>536</v>
      </c>
      <c r="D64" s="5" t="n">
        <v>502</v>
      </c>
      <c r="E64" s="5" t="n">
        <v>548</v>
      </c>
    </row>
    <row r="65" spans="1:5">
      <c r="A65" s="4" t="s">
        <v>534</v>
      </c>
      <c r="B65" s="5" t="n">
        <v>502</v>
      </c>
      <c r="C65" s="5" t="n">
        <v>588</v>
      </c>
      <c r="D65" s="5" t="n">
        <v>502</v>
      </c>
      <c r="E65" s="5" t="n">
        <v>548</v>
      </c>
    </row>
    <row r="66" spans="1:5">
      <c r="A66" s="4" t="s">
        <v>543</v>
      </c>
    </row>
    <row r="67" spans="1:5">
      <c r="A67" s="3" t="s">
        <v>467</v>
      </c>
    </row>
    <row r="68" spans="1:5">
      <c r="A68" s="4" t="s">
        <v>536</v>
      </c>
      <c r="D68" s="5" t="n">
        <v>67488</v>
      </c>
      <c r="E68" s="5" t="n">
        <v>67016</v>
      </c>
    </row>
    <row r="69" spans="1:5">
      <c r="A69" s="4" t="s">
        <v>470</v>
      </c>
      <c r="D69" s="5" t="n">
        <v>67488</v>
      </c>
      <c r="E69" s="5" t="n">
        <v>67016</v>
      </c>
    </row>
    <row r="70" spans="1:5">
      <c r="A70" s="4" t="s">
        <v>433</v>
      </c>
    </row>
    <row r="71" spans="1:5">
      <c r="A71" s="3" t="s">
        <v>467</v>
      </c>
    </row>
    <row r="72" spans="1:5">
      <c r="A72" s="4" t="s">
        <v>530</v>
      </c>
      <c r="B72" s="5" t="n">
        <v>1964</v>
      </c>
      <c r="C72" s="5" t="n">
        <v>2588</v>
      </c>
    </row>
    <row r="73" spans="1:5">
      <c r="A73" s="4" t="s">
        <v>531</v>
      </c>
      <c r="B73" s="5" t="n">
        <v>-141</v>
      </c>
      <c r="C73" s="5" t="n">
        <v>-93</v>
      </c>
    </row>
    <row r="74" spans="1:5">
      <c r="A74" s="4" t="s">
        <v>532</v>
      </c>
      <c r="C74" s="5" t="n">
        <v>3</v>
      </c>
    </row>
    <row r="75" spans="1:5">
      <c r="A75" s="4" t="s">
        <v>533</v>
      </c>
      <c r="B75" s="5" t="n">
        <v>2</v>
      </c>
      <c r="C75" s="5" t="n">
        <v>-232</v>
      </c>
    </row>
    <row r="76" spans="1:5">
      <c r="A76" s="4" t="s">
        <v>534</v>
      </c>
      <c r="B76" s="5" t="n">
        <v>1825</v>
      </c>
      <c r="C76" s="5" t="n">
        <v>2266</v>
      </c>
    </row>
    <row r="77" spans="1:5">
      <c r="A77" s="4" t="s">
        <v>470</v>
      </c>
      <c r="D77" s="5" t="n">
        <v>344890</v>
      </c>
      <c r="E77" s="5" t="n">
        <v>349581</v>
      </c>
    </row>
    <row r="78" spans="1:5">
      <c r="A78" s="4" t="s">
        <v>535</v>
      </c>
      <c r="D78" s="5" t="n">
        <v>37</v>
      </c>
      <c r="E78" s="5" t="n">
        <v>31</v>
      </c>
    </row>
    <row r="79" spans="1:5">
      <c r="A79" s="4" t="s">
        <v>536</v>
      </c>
      <c r="D79" s="5" t="n">
        <v>1788</v>
      </c>
      <c r="E79" s="5" t="n">
        <v>1933</v>
      </c>
    </row>
    <row r="80" spans="1:5">
      <c r="A80" s="4" t="s">
        <v>534</v>
      </c>
      <c r="B80" s="5" t="n">
        <v>1825</v>
      </c>
      <c r="C80" s="5" t="n">
        <v>2266</v>
      </c>
      <c r="D80" s="5" t="n">
        <v>1825</v>
      </c>
      <c r="E80" s="5" t="n">
        <v>1964</v>
      </c>
    </row>
    <row r="81" spans="1:5">
      <c r="A81" s="4" t="s">
        <v>544</v>
      </c>
    </row>
    <row r="82" spans="1:5">
      <c r="A82" s="3" t="s">
        <v>467</v>
      </c>
    </row>
    <row r="83" spans="1:5">
      <c r="A83" s="4" t="s">
        <v>535</v>
      </c>
      <c r="D83" s="5" t="n">
        <v>1992</v>
      </c>
      <c r="E83" s="5" t="n">
        <v>2911</v>
      </c>
    </row>
    <row r="84" spans="1:5">
      <c r="A84" s="4" t="s">
        <v>536</v>
      </c>
      <c r="D84" s="5" t="n">
        <v>342898</v>
      </c>
      <c r="E84" s="5" t="n">
        <v>346670</v>
      </c>
    </row>
    <row r="85" spans="1:5">
      <c r="A85" s="4" t="s">
        <v>470</v>
      </c>
      <c r="D85" s="5" t="n">
        <v>344890</v>
      </c>
      <c r="E85" s="5" t="n">
        <v>349581</v>
      </c>
    </row>
    <row r="86" spans="1:5">
      <c r="A86" s="4" t="s">
        <v>434</v>
      </c>
    </row>
    <row r="87" spans="1:5">
      <c r="A87" s="3" t="s">
        <v>467</v>
      </c>
    </row>
    <row r="88" spans="1:5">
      <c r="A88" s="4" t="s">
        <v>530</v>
      </c>
      <c r="B88" s="5" t="n">
        <v>2352</v>
      </c>
      <c r="C88" s="5" t="n">
        <v>1591</v>
      </c>
    </row>
    <row r="89" spans="1:5">
      <c r="A89" s="4" t="s">
        <v>531</v>
      </c>
      <c r="B89" s="5" t="n">
        <v>-609</v>
      </c>
    </row>
    <row r="90" spans="1:5">
      <c r="A90" s="4" t="s">
        <v>532</v>
      </c>
      <c r="B90" s="5" t="n">
        <v>15</v>
      </c>
    </row>
    <row r="91" spans="1:5">
      <c r="A91" s="4" t="s">
        <v>533</v>
      </c>
      <c r="B91" s="5" t="n">
        <v>620</v>
      </c>
      <c r="C91" s="5" t="n">
        <v>-87</v>
      </c>
    </row>
    <row r="92" spans="1:5">
      <c r="A92" s="4" t="s">
        <v>534</v>
      </c>
      <c r="B92" s="5" t="n">
        <v>2378</v>
      </c>
      <c r="C92" s="5" t="n">
        <v>1504</v>
      </c>
    </row>
    <row r="93" spans="1:5">
      <c r="A93" s="4" t="s">
        <v>470</v>
      </c>
      <c r="D93" s="5" t="n">
        <v>231430</v>
      </c>
      <c r="E93" s="5" t="n">
        <v>211109</v>
      </c>
    </row>
    <row r="94" spans="1:5">
      <c r="A94" s="4" t="s">
        <v>536</v>
      </c>
      <c r="D94" s="5" t="n">
        <v>2378</v>
      </c>
      <c r="E94" s="5" t="n">
        <v>2352</v>
      </c>
    </row>
    <row r="95" spans="1:5">
      <c r="A95" s="4" t="s">
        <v>534</v>
      </c>
      <c r="B95" s="5" t="n">
        <v>2378</v>
      </c>
      <c r="C95" s="5" t="n">
        <v>1504</v>
      </c>
      <c r="D95" s="5" t="n">
        <v>2378</v>
      </c>
      <c r="E95" s="5" t="n">
        <v>2352</v>
      </c>
    </row>
    <row r="96" spans="1:5">
      <c r="A96" s="4" t="s">
        <v>545</v>
      </c>
    </row>
    <row r="97" spans="1:5">
      <c r="A97" s="3" t="s">
        <v>467</v>
      </c>
    </row>
    <row r="98" spans="1:5">
      <c r="A98" s="4" t="s">
        <v>535</v>
      </c>
      <c r="D98" s="5" t="n">
        <v>1472</v>
      </c>
      <c r="E98" s="5" t="n">
        <v>1471</v>
      </c>
    </row>
    <row r="99" spans="1:5">
      <c r="A99" s="4" t="s">
        <v>536</v>
      </c>
      <c r="D99" s="5" t="n">
        <v>229958</v>
      </c>
      <c r="E99" s="5" t="n">
        <v>209638</v>
      </c>
    </row>
    <row r="100" spans="1:5">
      <c r="A100" s="4" t="s">
        <v>470</v>
      </c>
      <c r="D100" s="5" t="n">
        <v>231430</v>
      </c>
      <c r="E100" s="5" t="n">
        <v>211109</v>
      </c>
    </row>
    <row r="101" spans="1:5">
      <c r="A101" s="4" t="s">
        <v>435</v>
      </c>
    </row>
    <row r="102" spans="1:5">
      <c r="A102" s="3" t="s">
        <v>467</v>
      </c>
    </row>
    <row r="103" spans="1:5">
      <c r="A103" s="4" t="s">
        <v>530</v>
      </c>
      <c r="B103" s="5" t="n">
        <v>3435</v>
      </c>
      <c r="C103" s="5" t="n">
        <v>3375</v>
      </c>
    </row>
    <row r="104" spans="1:5">
      <c r="A104" s="4" t="s">
        <v>531</v>
      </c>
      <c r="B104" s="5" t="n">
        <v>-184</v>
      </c>
      <c r="C104" s="5" t="n">
        <v>-620</v>
      </c>
    </row>
    <row r="105" spans="1:5">
      <c r="A105" s="4" t="s">
        <v>532</v>
      </c>
      <c r="B105" s="5" t="n">
        <v>154</v>
      </c>
      <c r="C105" s="5" t="n">
        <v>46</v>
      </c>
    </row>
    <row r="106" spans="1:5">
      <c r="A106" s="4" t="s">
        <v>533</v>
      </c>
      <c r="B106" s="5" t="n">
        <v>-395</v>
      </c>
      <c r="C106" s="5" t="n">
        <v>720</v>
      </c>
    </row>
    <row r="107" spans="1:5">
      <c r="A107" s="4" t="s">
        <v>534</v>
      </c>
      <c r="B107" s="5" t="n">
        <v>3010</v>
      </c>
      <c r="C107" s="5" t="n">
        <v>3521</v>
      </c>
    </row>
    <row r="108" spans="1:5">
      <c r="A108" s="4" t="s">
        <v>535</v>
      </c>
      <c r="D108" s="5" t="n">
        <v>1170</v>
      </c>
      <c r="E108" s="5" t="n">
        <v>1327</v>
      </c>
    </row>
    <row r="109" spans="1:5">
      <c r="A109" s="4" t="s">
        <v>536</v>
      </c>
      <c r="D109" s="5" t="n">
        <v>336923</v>
      </c>
      <c r="E109" s="5" t="n">
        <v>338019</v>
      </c>
    </row>
    <row r="110" spans="1:5">
      <c r="A110" s="4" t="s">
        <v>470</v>
      </c>
      <c r="D110" s="5" t="n">
        <v>338104</v>
      </c>
      <c r="E110" s="5" t="n">
        <v>339360</v>
      </c>
    </row>
    <row r="111" spans="1:5">
      <c r="A111" s="4" t="s">
        <v>535</v>
      </c>
      <c r="D111" s="5" t="n">
        <v>106</v>
      </c>
      <c r="E111" s="5" t="n">
        <v>94</v>
      </c>
    </row>
    <row r="112" spans="1:5">
      <c r="A112" s="4" t="s">
        <v>536</v>
      </c>
      <c r="D112" s="5" t="n">
        <v>2904</v>
      </c>
      <c r="E112" s="5" t="n">
        <v>3341</v>
      </c>
    </row>
    <row r="113" spans="1:5">
      <c r="A113" s="4" t="s">
        <v>534</v>
      </c>
      <c r="B113" s="7" t="n">
        <v>3010</v>
      </c>
      <c r="C113" s="7" t="n">
        <v>3521</v>
      </c>
      <c r="D113" s="5" t="n">
        <v>3010</v>
      </c>
      <c r="E113" s="5" t="n">
        <v>3435</v>
      </c>
    </row>
    <row r="114" spans="1:5">
      <c r="A114" s="4" t="s">
        <v>546</v>
      </c>
    </row>
    <row r="115" spans="1:5">
      <c r="A115" s="3" t="s">
        <v>467</v>
      </c>
    </row>
    <row r="116" spans="1:5">
      <c r="A116" s="4" t="s">
        <v>538</v>
      </c>
      <c r="D116" s="7" t="n">
        <v>11</v>
      </c>
      <c r="E116" s="7" t="n">
        <v>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47</v>
      </c>
      <c r="B1" s="2" t="s">
        <v>1</v>
      </c>
    </row>
    <row r="2" spans="1:3">
      <c r="B2" s="2" t="s">
        <v>548</v>
      </c>
      <c r="C2" s="2" t="s">
        <v>549</v>
      </c>
    </row>
    <row r="3" spans="1:3">
      <c r="A3" s="3" t="s">
        <v>550</v>
      </c>
    </row>
    <row r="4" spans="1:3">
      <c r="A4" s="4" t="s">
        <v>551</v>
      </c>
      <c r="B4" s="5" t="n">
        <v>2</v>
      </c>
      <c r="C4" s="5" t="n">
        <v>3</v>
      </c>
    </row>
    <row r="5" spans="1:3">
      <c r="A5" s="4" t="s">
        <v>552</v>
      </c>
      <c r="B5" s="7" t="n">
        <v>2879</v>
      </c>
      <c r="C5" s="7" t="n">
        <v>285</v>
      </c>
    </row>
    <row r="6" spans="1:3">
      <c r="A6" s="4" t="s">
        <v>553</v>
      </c>
      <c r="B6" s="7" t="n">
        <v>2879</v>
      </c>
      <c r="C6" s="7" t="n">
        <v>285</v>
      </c>
    </row>
    <row r="7" spans="1:3">
      <c r="A7" s="4" t="s">
        <v>430</v>
      </c>
    </row>
    <row r="8" spans="1:3">
      <c r="A8" s="3" t="s">
        <v>550</v>
      </c>
    </row>
    <row r="9" spans="1:3">
      <c r="A9" s="4" t="s">
        <v>551</v>
      </c>
      <c r="B9" s="5" t="n">
        <v>2</v>
      </c>
    </row>
    <row r="10" spans="1:3">
      <c r="A10" s="4" t="s">
        <v>552</v>
      </c>
      <c r="B10" s="7" t="n">
        <v>2879</v>
      </c>
    </row>
    <row r="11" spans="1:3">
      <c r="A11" s="4" t="s">
        <v>553</v>
      </c>
      <c r="B11" s="7" t="n">
        <v>2879</v>
      </c>
    </row>
    <row r="12" spans="1:3">
      <c r="A12" s="4" t="s">
        <v>435</v>
      </c>
    </row>
    <row r="13" spans="1:3">
      <c r="A13" s="3" t="s">
        <v>550</v>
      </c>
    </row>
    <row r="14" spans="1:3">
      <c r="A14" s="4" t="s">
        <v>551</v>
      </c>
      <c r="C14" s="5" t="n">
        <v>3</v>
      </c>
    </row>
    <row r="15" spans="1:3">
      <c r="A15" s="4" t="s">
        <v>552</v>
      </c>
      <c r="C15" s="7" t="n">
        <v>285</v>
      </c>
    </row>
    <row r="16" spans="1:3">
      <c r="A16" s="4" t="s">
        <v>553</v>
      </c>
      <c r="C16" s="7" t="n">
        <v>2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9</v>
      </c>
    </row>
    <row r="3" spans="1:3">
      <c r="A3" s="3" t="s">
        <v>114</v>
      </c>
    </row>
    <row r="4" spans="1:3">
      <c r="A4" s="4" t="s">
        <v>108</v>
      </c>
      <c r="B4" s="7" t="n">
        <v>12312</v>
      </c>
      <c r="C4" s="7" t="n">
        <v>8108</v>
      </c>
    </row>
    <row r="5" spans="1:3">
      <c r="A5" s="3" t="s">
        <v>115</v>
      </c>
    </row>
    <row r="6" spans="1:3">
      <c r="A6" s="4" t="s">
        <v>116</v>
      </c>
      <c r="B6" s="5" t="n">
        <v>734</v>
      </c>
      <c r="C6" s="5" t="n">
        <v>4157</v>
      </c>
    </row>
    <row r="7" spans="1:3">
      <c r="A7" s="4" t="s">
        <v>117</v>
      </c>
      <c r="B7" s="5" t="n">
        <v>-1649</v>
      </c>
      <c r="C7" s="5" t="n">
        <v>-233</v>
      </c>
    </row>
    <row r="8" spans="1:3">
      <c r="A8" s="4" t="s">
        <v>118</v>
      </c>
      <c r="B8" s="5" t="n">
        <v>14</v>
      </c>
    </row>
    <row r="9" spans="1:3">
      <c r="A9" s="4" t="s">
        <v>119</v>
      </c>
      <c r="C9" s="5" t="n">
        <v>38</v>
      </c>
    </row>
    <row r="10" spans="1:3">
      <c r="A10" s="4" t="s">
        <v>120</v>
      </c>
      <c r="B10" s="5" t="n">
        <v>-901</v>
      </c>
      <c r="C10" s="5" t="n">
        <v>3962</v>
      </c>
    </row>
    <row r="11" spans="1:3">
      <c r="A11" s="4" t="s">
        <v>121</v>
      </c>
      <c r="B11" s="7" t="n">
        <v>11411</v>
      </c>
      <c r="C11" s="7" t="n">
        <v>120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54</v>
      </c>
      <c r="B1" s="2" t="s">
        <v>1</v>
      </c>
    </row>
    <row r="2" spans="1:3">
      <c r="B2" s="2" t="s">
        <v>548</v>
      </c>
      <c r="C2" s="2" t="s">
        <v>549</v>
      </c>
    </row>
    <row r="3" spans="1:3">
      <c r="A3" s="3" t="s">
        <v>550</v>
      </c>
    </row>
    <row r="4" spans="1:3">
      <c r="A4" s="4" t="s">
        <v>551</v>
      </c>
      <c r="B4" s="5" t="n">
        <v>1</v>
      </c>
      <c r="C4" s="5" t="n">
        <v>3</v>
      </c>
    </row>
    <row r="5" spans="1:3">
      <c r="A5" s="4" t="s">
        <v>555</v>
      </c>
      <c r="B5" s="7" t="n">
        <v>226</v>
      </c>
      <c r="C5" s="7" t="n">
        <v>862</v>
      </c>
    </row>
    <row r="6" spans="1:3">
      <c r="A6" s="4" t="s">
        <v>430</v>
      </c>
    </row>
    <row r="7" spans="1:3">
      <c r="A7" s="3" t="s">
        <v>550</v>
      </c>
    </row>
    <row r="8" spans="1:3">
      <c r="A8" s="4" t="s">
        <v>551</v>
      </c>
      <c r="C8" s="5" t="n">
        <v>1</v>
      </c>
    </row>
    <row r="9" spans="1:3">
      <c r="A9" s="4" t="s">
        <v>555</v>
      </c>
      <c r="C9" s="7" t="n">
        <v>635</v>
      </c>
    </row>
    <row r="10" spans="1:3">
      <c r="A10" s="4" t="s">
        <v>433</v>
      </c>
    </row>
    <row r="11" spans="1:3">
      <c r="A11" s="3" t="s">
        <v>550</v>
      </c>
    </row>
    <row r="12" spans="1:3">
      <c r="A12" s="4" t="s">
        <v>551</v>
      </c>
      <c r="B12" s="5" t="n">
        <v>1</v>
      </c>
    </row>
    <row r="13" spans="1:3">
      <c r="A13" s="4" t="s">
        <v>555</v>
      </c>
      <c r="B13" s="7" t="n">
        <v>226</v>
      </c>
    </row>
    <row r="14" spans="1:3">
      <c r="A14" s="4" t="s">
        <v>435</v>
      </c>
    </row>
    <row r="15" spans="1:3">
      <c r="A15" s="3" t="s">
        <v>550</v>
      </c>
    </row>
    <row r="16" spans="1:3">
      <c r="A16" s="4" t="s">
        <v>551</v>
      </c>
      <c r="C16" s="5" t="n">
        <v>2</v>
      </c>
    </row>
    <row r="17" spans="1:3">
      <c r="A17" s="4" t="s">
        <v>555</v>
      </c>
      <c r="C17" s="7" t="n">
        <v>22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s>
  <sheetData>
    <row r="1" spans="1:6">
      <c r="A1" s="1" t="s">
        <v>556</v>
      </c>
      <c r="B1" s="2" t="s">
        <v>1</v>
      </c>
      <c r="D1" s="2" t="s">
        <v>493</v>
      </c>
    </row>
    <row r="2" spans="1:6">
      <c r="B2" s="2" t="s">
        <v>302</v>
      </c>
      <c r="C2" s="2" t="s">
        <v>303</v>
      </c>
      <c r="D2" s="2" t="s">
        <v>557</v>
      </c>
      <c r="E2" s="2" t="s">
        <v>304</v>
      </c>
      <c r="F2" s="2" t="s">
        <v>558</v>
      </c>
    </row>
    <row r="3" spans="1:6">
      <c r="A3" s="3" t="s">
        <v>559</v>
      </c>
    </row>
    <row r="4" spans="1:6">
      <c r="A4" s="4" t="s">
        <v>560</v>
      </c>
      <c r="B4" s="7" t="n">
        <v>7500000</v>
      </c>
      <c r="E4" s="7" t="n">
        <v>7500000</v>
      </c>
    </row>
    <row r="5" spans="1:6">
      <c r="A5" s="4" t="s">
        <v>561</v>
      </c>
      <c r="B5" s="7" t="n">
        <v>5473000</v>
      </c>
      <c r="C5" s="7" t="n">
        <v>3721000</v>
      </c>
    </row>
    <row r="6" spans="1:6">
      <c r="A6" s="4" t="s">
        <v>562</v>
      </c>
    </row>
    <row r="7" spans="1:6">
      <c r="A7" s="3" t="s">
        <v>559</v>
      </c>
    </row>
    <row r="8" spans="1:6">
      <c r="A8" s="4" t="s">
        <v>561</v>
      </c>
      <c r="D8" s="7" t="n">
        <v>15000</v>
      </c>
    </row>
    <row r="9" spans="1:6">
      <c r="A9" s="4" t="s">
        <v>563</v>
      </c>
    </row>
    <row r="10" spans="1:6">
      <c r="A10" s="3" t="s">
        <v>559</v>
      </c>
    </row>
    <row r="11" spans="1:6">
      <c r="A11" s="4" t="s">
        <v>564</v>
      </c>
      <c r="F11" s="5" t="n">
        <v>2</v>
      </c>
    </row>
    <row r="12" spans="1:6">
      <c r="A12" s="4" t="s">
        <v>565</v>
      </c>
      <c r="F12" s="7" t="n">
        <v>30000000</v>
      </c>
    </row>
    <row r="13" spans="1:6">
      <c r="A13" s="4" t="s">
        <v>566</v>
      </c>
      <c r="F13" s="4" t="s">
        <v>567</v>
      </c>
    </row>
    <row r="14" spans="1:6">
      <c r="A14" s="4" t="s">
        <v>568</v>
      </c>
      <c r="B14" s="4" t="s">
        <v>569</v>
      </c>
    </row>
    <row r="15" spans="1:6">
      <c r="A15" s="4" t="s">
        <v>570</v>
      </c>
      <c r="B15" s="7" t="n">
        <v>0</v>
      </c>
    </row>
    <row r="16" spans="1:6">
      <c r="A16" s="4" t="s">
        <v>561</v>
      </c>
      <c r="B16" s="7" t="n">
        <v>8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26"/>
    <col customWidth="1" max="3" min="3" width="27"/>
  </cols>
  <sheetData>
    <row r="1" spans="1:3">
      <c r="A1" s="1" t="s">
        <v>571</v>
      </c>
      <c r="B1" s="2" t="s">
        <v>1</v>
      </c>
      <c r="C1" s="2" t="s">
        <v>493</v>
      </c>
    </row>
    <row r="2" spans="1:3">
      <c r="B2" s="2" t="s">
        <v>2</v>
      </c>
      <c r="C2" s="2" t="s">
        <v>25</v>
      </c>
    </row>
    <row r="3" spans="1:3">
      <c r="A3" s="4" t="s">
        <v>572</v>
      </c>
    </row>
    <row r="4" spans="1:3">
      <c r="A4" s="3" t="s">
        <v>559</v>
      </c>
    </row>
    <row r="5" spans="1:3">
      <c r="A5" s="4" t="s">
        <v>573</v>
      </c>
      <c r="B5" s="7" t="n">
        <v>88190000</v>
      </c>
    </row>
    <row r="6" spans="1:3">
      <c r="A6" s="4" t="s">
        <v>574</v>
      </c>
      <c r="C6" s="7" t="n">
        <v>129252000</v>
      </c>
    </row>
    <row r="7" spans="1:3">
      <c r="A7" s="4" t="s">
        <v>575</v>
      </c>
      <c r="B7" s="4" t="s">
        <v>576</v>
      </c>
      <c r="C7" s="4" t="s">
        <v>577</v>
      </c>
    </row>
    <row r="8" spans="1:3">
      <c r="A8" s="4" t="s">
        <v>578</v>
      </c>
      <c r="B8" s="4" t="s">
        <v>579</v>
      </c>
      <c r="C8" s="4" t="s">
        <v>580</v>
      </c>
    </row>
    <row r="9" spans="1:3">
      <c r="A9" s="4" t="s">
        <v>581</v>
      </c>
      <c r="B9" s="4" t="s">
        <v>582</v>
      </c>
      <c r="C9" s="4" t="s">
        <v>583</v>
      </c>
    </row>
    <row r="10" spans="1:3">
      <c r="A10" s="4" t="s">
        <v>584</v>
      </c>
      <c r="B10" s="4" t="s">
        <v>585</v>
      </c>
      <c r="C10" s="4" t="s">
        <v>586</v>
      </c>
    </row>
    <row r="11" spans="1:3">
      <c r="A11" s="4" t="s">
        <v>587</v>
      </c>
      <c r="B11" s="7" t="n">
        <v>3779000</v>
      </c>
      <c r="C11" s="7" t="n">
        <v>2345000</v>
      </c>
    </row>
    <row r="12" spans="1:3">
      <c r="A12" s="4" t="s">
        <v>588</v>
      </c>
    </row>
    <row r="13" spans="1:3">
      <c r="A13" s="3" t="s">
        <v>559</v>
      </c>
    </row>
    <row r="14" spans="1:3">
      <c r="A14" s="4" t="s">
        <v>573</v>
      </c>
      <c r="B14" s="7" t="n">
        <v>63539000</v>
      </c>
      <c r="C14" s="7" t="n">
        <v>129252000</v>
      </c>
    </row>
    <row r="15" spans="1:3">
      <c r="A15" s="4" t="s">
        <v>575</v>
      </c>
      <c r="B15" s="4" t="s">
        <v>589</v>
      </c>
      <c r="C15" s="4" t="s">
        <v>577</v>
      </c>
    </row>
    <row r="16" spans="1:3">
      <c r="A16" s="4" t="s">
        <v>578</v>
      </c>
      <c r="B16" s="4" t="s">
        <v>590</v>
      </c>
      <c r="C16" s="4" t="s">
        <v>580</v>
      </c>
    </row>
    <row r="17" spans="1:3">
      <c r="A17" s="4" t="s">
        <v>581</v>
      </c>
      <c r="B17" s="4" t="s">
        <v>591</v>
      </c>
      <c r="C17" s="4" t="s">
        <v>583</v>
      </c>
    </row>
    <row r="18" spans="1:3">
      <c r="A18" s="4" t="s">
        <v>584</v>
      </c>
      <c r="B18" s="4" t="s">
        <v>592</v>
      </c>
      <c r="C18" s="4" t="s">
        <v>586</v>
      </c>
    </row>
    <row r="19" spans="1:3">
      <c r="A19" s="4" t="s">
        <v>587</v>
      </c>
      <c r="B19" s="7" t="n">
        <v>1497000</v>
      </c>
      <c r="C19" s="7" t="n">
        <v>-2345000</v>
      </c>
    </row>
    <row r="20" spans="1:3">
      <c r="A20" s="4" t="s">
        <v>593</v>
      </c>
    </row>
    <row r="21" spans="1:3">
      <c r="A21" s="3" t="s">
        <v>559</v>
      </c>
    </row>
    <row r="22" spans="1:3">
      <c r="A22" s="4" t="s">
        <v>573</v>
      </c>
      <c r="B22" s="7" t="n">
        <v>30000000</v>
      </c>
      <c r="C22" s="7" t="n">
        <v>30000000</v>
      </c>
    </row>
    <row r="23" spans="1:3">
      <c r="A23" s="4" t="s">
        <v>575</v>
      </c>
      <c r="B23" s="4" t="s">
        <v>594</v>
      </c>
      <c r="C23" s="4" t="s">
        <v>595</v>
      </c>
    </row>
    <row r="24" spans="1:3">
      <c r="A24" s="4" t="s">
        <v>578</v>
      </c>
      <c r="B24" s="4" t="s">
        <v>567</v>
      </c>
      <c r="C24" s="4" t="s">
        <v>567</v>
      </c>
    </row>
    <row r="25" spans="1:3">
      <c r="A25" s="4" t="s">
        <v>581</v>
      </c>
      <c r="B25" s="4" t="s">
        <v>596</v>
      </c>
      <c r="C25" s="4" t="s">
        <v>596</v>
      </c>
    </row>
    <row r="26" spans="1:3">
      <c r="A26" s="4" t="s">
        <v>587</v>
      </c>
      <c r="B26" s="7" t="n">
        <v>1055000</v>
      </c>
      <c r="C26" s="7" t="n">
        <v>1033000</v>
      </c>
    </row>
    <row r="27" spans="1:3">
      <c r="A27" s="4" t="s">
        <v>588</v>
      </c>
    </row>
    <row r="28" spans="1:3">
      <c r="A28" s="3" t="s">
        <v>559</v>
      </c>
    </row>
    <row r="29" spans="1:3">
      <c r="A29" s="4" t="s">
        <v>574</v>
      </c>
      <c r="B29" s="7" t="n">
        <v>88190000</v>
      </c>
    </row>
    <row r="30" spans="1:3">
      <c r="A30" s="4" t="s">
        <v>575</v>
      </c>
      <c r="B30" s="4" t="s">
        <v>576</v>
      </c>
    </row>
    <row r="31" spans="1:3">
      <c r="A31" s="4" t="s">
        <v>578</v>
      </c>
      <c r="B31" s="4" t="s">
        <v>579</v>
      </c>
    </row>
    <row r="32" spans="1:3">
      <c r="A32" s="4" t="s">
        <v>581</v>
      </c>
      <c r="B32" s="4" t="s">
        <v>582</v>
      </c>
    </row>
    <row r="33" spans="1:3">
      <c r="A33" s="4" t="s">
        <v>584</v>
      </c>
      <c r="B33" s="4" t="s">
        <v>585</v>
      </c>
    </row>
    <row r="34" spans="1:3">
      <c r="A34" s="4" t="s">
        <v>587</v>
      </c>
      <c r="B34" s="7" t="n">
        <v>-3779000</v>
      </c>
    </row>
    <row r="35" spans="1:3">
      <c r="A35" s="4" t="s">
        <v>572</v>
      </c>
    </row>
    <row r="36" spans="1:3">
      <c r="A36" s="3" t="s">
        <v>559</v>
      </c>
    </row>
    <row r="37" spans="1:3">
      <c r="A37" s="4" t="s">
        <v>574</v>
      </c>
      <c r="B37" s="7" t="n">
        <v>63539000</v>
      </c>
    </row>
    <row r="38" spans="1:3">
      <c r="A38" s="4" t="s">
        <v>575</v>
      </c>
      <c r="B38" s="4" t="s">
        <v>589</v>
      </c>
    </row>
    <row r="39" spans="1:3">
      <c r="A39" s="4" t="s">
        <v>578</v>
      </c>
      <c r="B39" s="4" t="s">
        <v>590</v>
      </c>
    </row>
    <row r="40" spans="1:3">
      <c r="A40" s="4" t="s">
        <v>581</v>
      </c>
      <c r="B40" s="4" t="s">
        <v>591</v>
      </c>
    </row>
    <row r="41" spans="1:3">
      <c r="A41" s="4" t="s">
        <v>584</v>
      </c>
      <c r="B41" s="4" t="s">
        <v>592</v>
      </c>
    </row>
    <row r="42" spans="1:3">
      <c r="A42" s="4" t="s">
        <v>587</v>
      </c>
      <c r="B42" s="7" t="n">
        <v>-1497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25</v>
      </c>
    </row>
    <row r="2" spans="1:3">
      <c r="A2" s="3" t="s">
        <v>598</v>
      </c>
    </row>
    <row r="3" spans="1:3">
      <c r="A3" s="4" t="s">
        <v>39</v>
      </c>
      <c r="B3" s="7" t="n">
        <v>135747</v>
      </c>
      <c r="C3" s="7" t="n">
        <v>135747</v>
      </c>
    </row>
    <row r="4" spans="1:3">
      <c r="A4" s="4" t="s">
        <v>307</v>
      </c>
    </row>
    <row r="5" spans="1:3">
      <c r="A5" s="3" t="s">
        <v>598</v>
      </c>
    </row>
    <row r="6" spans="1:3">
      <c r="A6" s="4" t="s">
        <v>308</v>
      </c>
      <c r="B6" s="7" t="n">
        <v>3100</v>
      </c>
      <c r="C6" s="7" t="n">
        <v>33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302</v>
      </c>
    </row>
    <row r="2" spans="1:2">
      <c r="A2" s="3" t="s">
        <v>211</v>
      </c>
    </row>
    <row r="3" spans="1:2">
      <c r="A3" s="5" t="n">
        <v>2017</v>
      </c>
      <c r="B3" s="7" t="n">
        <v>546</v>
      </c>
    </row>
    <row r="4" spans="1:2">
      <c r="A4" s="5" t="n">
        <v>2018</v>
      </c>
      <c r="B4" s="5" t="n">
        <v>645</v>
      </c>
    </row>
    <row r="5" spans="1:2">
      <c r="A5" s="5" t="n">
        <v>2019</v>
      </c>
      <c r="B5" s="5" t="n">
        <v>549</v>
      </c>
    </row>
    <row r="6" spans="1:2">
      <c r="A6" s="5" t="n">
        <v>2020</v>
      </c>
      <c r="B6" s="5" t="n">
        <v>454</v>
      </c>
    </row>
    <row r="7" spans="1:2">
      <c r="A7" s="5" t="n">
        <v>2021</v>
      </c>
      <c r="B7" s="5" t="n">
        <v>359</v>
      </c>
    </row>
    <row r="8" spans="1:2">
      <c r="A8" s="5" t="n">
        <v>2022</v>
      </c>
      <c r="B8" s="7" t="n">
        <v>2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s>
  <sheetData>
    <row r="1" spans="1:4">
      <c r="A1" s="1" t="s">
        <v>600</v>
      </c>
      <c r="B1" s="2" t="s">
        <v>601</v>
      </c>
      <c r="D1" s="2" t="s">
        <v>1</v>
      </c>
    </row>
    <row r="2" spans="1:4">
      <c r="B2" s="2" t="s">
        <v>2</v>
      </c>
      <c r="C2" s="2" t="s">
        <v>602</v>
      </c>
      <c r="D2" s="2" t="s">
        <v>2</v>
      </c>
    </row>
    <row r="3" spans="1:4">
      <c r="A3" s="3" t="s">
        <v>603</v>
      </c>
    </row>
    <row r="4" spans="1:4">
      <c r="A4" s="4" t="s">
        <v>604</v>
      </c>
      <c r="B4" s="7" t="n">
        <v>60000000</v>
      </c>
      <c r="D4" s="7" t="n">
        <v>60000000</v>
      </c>
    </row>
    <row r="5" spans="1:4">
      <c r="A5" s="4" t="s">
        <v>605</v>
      </c>
      <c r="B5" s="5" t="n">
        <v>24900000</v>
      </c>
      <c r="D5" s="5" t="n">
        <v>24900000</v>
      </c>
    </row>
    <row r="6" spans="1:4">
      <c r="A6" s="4" t="s">
        <v>606</v>
      </c>
      <c r="B6" s="5" t="n">
        <v>20000000</v>
      </c>
      <c r="D6" s="7" t="n">
        <v>20000000</v>
      </c>
    </row>
    <row r="7" spans="1:4">
      <c r="A7" s="4" t="s">
        <v>607</v>
      </c>
      <c r="D7" s="4" t="s">
        <v>608</v>
      </c>
    </row>
    <row r="8" spans="1:4">
      <c r="A8" s="4" t="s">
        <v>609</v>
      </c>
      <c r="B8" s="5" t="n">
        <v>20000000</v>
      </c>
      <c r="C8" s="7" t="n">
        <v>20000000</v>
      </c>
    </row>
    <row r="9" spans="1:4">
      <c r="A9" s="4" t="s">
        <v>610</v>
      </c>
      <c r="B9" s="5" t="n">
        <v>2200000</v>
      </c>
      <c r="C9" s="5" t="n">
        <v>2200000</v>
      </c>
      <c r="D9" s="7" t="n">
        <v>2828000</v>
      </c>
    </row>
    <row r="10" spans="1:4">
      <c r="A10" s="4" t="s">
        <v>611</v>
      </c>
    </row>
    <row r="11" spans="1:4">
      <c r="A11" s="3" t="s">
        <v>603</v>
      </c>
    </row>
    <row r="12" spans="1:4">
      <c r="A12" s="4" t="s">
        <v>612</v>
      </c>
      <c r="B12" s="5" t="n">
        <v>55000000</v>
      </c>
      <c r="D12" s="7" t="n">
        <v>55000000</v>
      </c>
    </row>
    <row r="13" spans="1:4">
      <c r="A13" s="4" t="s">
        <v>448</v>
      </c>
    </row>
    <row r="14" spans="1:4">
      <c r="A14" s="3" t="s">
        <v>603</v>
      </c>
    </row>
    <row r="15" spans="1:4">
      <c r="A15" s="4" t="s">
        <v>610</v>
      </c>
      <c r="B15" s="5" t="n">
        <v>638000</v>
      </c>
      <c r="C15" s="5" t="n">
        <v>638000</v>
      </c>
    </row>
    <row r="16" spans="1:4">
      <c r="A16" s="4" t="s">
        <v>613</v>
      </c>
      <c r="B16" s="7" t="n">
        <v>34000000</v>
      </c>
      <c r="C16" s="7" t="n">
        <v>34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614</v>
      </c>
      <c r="B1" s="2" t="s">
        <v>1</v>
      </c>
    </row>
    <row r="2" spans="1:3">
      <c r="B2" s="2" t="s">
        <v>2</v>
      </c>
      <c r="C2" s="2" t="s">
        <v>69</v>
      </c>
    </row>
    <row r="3" spans="1:3">
      <c r="A3" s="3" t="s">
        <v>360</v>
      </c>
    </row>
    <row r="4" spans="1:3">
      <c r="A4" s="4" t="s">
        <v>615</v>
      </c>
      <c r="B4" s="7" t="n">
        <v>1170000</v>
      </c>
      <c r="C4" s="7" t="n">
        <v>754000</v>
      </c>
    </row>
    <row r="5" spans="1:3">
      <c r="A5" s="4" t="s">
        <v>616</v>
      </c>
      <c r="B5" s="5" t="n">
        <v>30387</v>
      </c>
    </row>
    <row r="6" spans="1:3">
      <c r="A6" s="4" t="s">
        <v>617</v>
      </c>
      <c r="B6" s="7" t="n">
        <v>304000</v>
      </c>
    </row>
    <row r="7" spans="1:3">
      <c r="A7" s="4" t="s">
        <v>618</v>
      </c>
      <c r="B7" s="7" t="n">
        <v>300000</v>
      </c>
    </row>
    <row r="8" spans="1:3">
      <c r="A8" s="4" t="s">
        <v>619</v>
      </c>
    </row>
    <row r="9" spans="1:3">
      <c r="A9" s="3" t="s">
        <v>360</v>
      </c>
    </row>
    <row r="10" spans="1:3">
      <c r="A10" s="4" t="s">
        <v>620</v>
      </c>
      <c r="B10" s="8" t="n">
        <v>18.2</v>
      </c>
    </row>
    <row r="11" spans="1:3">
      <c r="A11" s="4" t="s">
        <v>621</v>
      </c>
      <c r="B11" s="5" t="n">
        <v>13176</v>
      </c>
    </row>
    <row r="12" spans="1:3">
      <c r="A12" s="4" t="s">
        <v>622</v>
      </c>
    </row>
    <row r="13" spans="1:3">
      <c r="A13" s="3" t="s">
        <v>360</v>
      </c>
    </row>
    <row r="14" spans="1:3">
      <c r="A14" s="4" t="s">
        <v>615</v>
      </c>
      <c r="B14" s="7" t="n">
        <v>1200000</v>
      </c>
      <c r="C14" s="7" t="n">
        <v>754000</v>
      </c>
    </row>
    <row r="15" spans="1:3">
      <c r="A15" s="4" t="s">
        <v>623</v>
      </c>
      <c r="B15" s="7" t="n">
        <v>251000</v>
      </c>
    </row>
    <row r="16" spans="1:3">
      <c r="A16" s="4" t="s">
        <v>624</v>
      </c>
      <c r="B16" s="4" t="s">
        <v>625</v>
      </c>
    </row>
    <row r="17" spans="1:3">
      <c r="A17" s="4" t="s">
        <v>626</v>
      </c>
    </row>
    <row r="18" spans="1:3">
      <c r="A18" s="3" t="s">
        <v>360</v>
      </c>
    </row>
    <row r="19" spans="1:3">
      <c r="A19" s="4" t="s">
        <v>627</v>
      </c>
      <c r="B19" s="5" t="n">
        <v>13176</v>
      </c>
      <c r="C19" s="5" t="n">
        <v>23952</v>
      </c>
    </row>
    <row r="20" spans="1:3">
      <c r="A20" s="4" t="s">
        <v>620</v>
      </c>
      <c r="B20" s="8" t="n">
        <v>18.2</v>
      </c>
      <c r="C20" s="8" t="n">
        <v>10.02</v>
      </c>
    </row>
    <row r="21" spans="1:3">
      <c r="A21" s="4" t="s">
        <v>615</v>
      </c>
      <c r="B21" s="7" t="n">
        <v>240000</v>
      </c>
      <c r="C21" s="7" t="n">
        <v>240000</v>
      </c>
    </row>
    <row r="22" spans="1:3">
      <c r="A22" s="4" t="s">
        <v>628</v>
      </c>
      <c r="B22" s="4" t="s">
        <v>629</v>
      </c>
      <c r="C22" s="4" t="s">
        <v>629</v>
      </c>
    </row>
    <row r="23" spans="1:3">
      <c r="A23" s="4" t="s">
        <v>630</v>
      </c>
    </row>
    <row r="24" spans="1:3">
      <c r="A24" s="3" t="s">
        <v>360</v>
      </c>
    </row>
    <row r="25" spans="1:3">
      <c r="A25" s="4" t="s">
        <v>620</v>
      </c>
      <c r="B25" s="8" t="n">
        <v>19.97</v>
      </c>
    </row>
    <row r="26" spans="1:3">
      <c r="A26" s="4" t="s">
        <v>621</v>
      </c>
      <c r="B26" s="5" t="n">
        <v>115923</v>
      </c>
    </row>
    <row r="27" spans="1:3">
      <c r="A27" s="4" t="s">
        <v>631</v>
      </c>
    </row>
    <row r="28" spans="1:3">
      <c r="A28" s="3" t="s">
        <v>360</v>
      </c>
    </row>
    <row r="29" spans="1:3">
      <c r="A29" s="4" t="s">
        <v>623</v>
      </c>
      <c r="B29" s="7" t="n">
        <v>2500000</v>
      </c>
    </row>
    <row r="30" spans="1:3">
      <c r="A30" s="4" t="s">
        <v>624</v>
      </c>
      <c r="B30" s="4" t="s">
        <v>632</v>
      </c>
    </row>
    <row r="31" spans="1:3">
      <c r="A31" s="4" t="s">
        <v>620</v>
      </c>
      <c r="B31" s="8" t="n">
        <v>19.97</v>
      </c>
      <c r="C31" s="8" t="n">
        <v>10.04</v>
      </c>
    </row>
    <row r="32" spans="1:3">
      <c r="A32" s="4" t="s">
        <v>615</v>
      </c>
      <c r="B32" s="7" t="n">
        <v>772000</v>
      </c>
      <c r="C32" s="7" t="n">
        <v>468000</v>
      </c>
    </row>
    <row r="33" spans="1:3">
      <c r="A33" s="4" t="s">
        <v>628</v>
      </c>
      <c r="B33" s="4" t="s">
        <v>633</v>
      </c>
      <c r="C33" s="4" t="s">
        <v>633</v>
      </c>
    </row>
    <row r="34" spans="1:3">
      <c r="A34" s="4" t="s">
        <v>621</v>
      </c>
      <c r="B34" s="5" t="n">
        <v>115923</v>
      </c>
      <c r="C34" s="5" t="n">
        <v>139726</v>
      </c>
    </row>
    <row r="35" spans="1:3">
      <c r="A35" s="4" t="s">
        <v>634</v>
      </c>
    </row>
    <row r="36" spans="1:3">
      <c r="A36" s="3" t="s">
        <v>360</v>
      </c>
    </row>
    <row r="37" spans="1:3">
      <c r="A37" s="4" t="s">
        <v>628</v>
      </c>
      <c r="B37" s="4" t="s">
        <v>608</v>
      </c>
    </row>
    <row r="38" spans="1:3">
      <c r="A38" s="4" t="s">
        <v>635</v>
      </c>
    </row>
    <row r="39" spans="1:3">
      <c r="A39" s="3" t="s">
        <v>360</v>
      </c>
    </row>
    <row r="40" spans="1:3">
      <c r="A40" s="4" t="s">
        <v>628</v>
      </c>
      <c r="B40" s="4" t="s">
        <v>633</v>
      </c>
    </row>
    <row r="41" spans="1:3">
      <c r="A41" s="4" t="s">
        <v>636</v>
      </c>
    </row>
    <row r="42" spans="1:3">
      <c r="A42" s="3" t="s">
        <v>360</v>
      </c>
    </row>
    <row r="43" spans="1:3">
      <c r="A43" s="4" t="s">
        <v>616</v>
      </c>
      <c r="B43" s="5" t="n">
        <v>30387</v>
      </c>
      <c r="C43" s="5" t="n">
        <v>0</v>
      </c>
    </row>
    <row r="44" spans="1:3">
      <c r="A44" s="4" t="s">
        <v>637</v>
      </c>
    </row>
    <row r="45" spans="1:3">
      <c r="A45" s="3" t="s">
        <v>360</v>
      </c>
    </row>
    <row r="46" spans="1:3">
      <c r="A46" s="4" t="s">
        <v>623</v>
      </c>
      <c r="B46" s="7" t="n">
        <v>3000</v>
      </c>
    </row>
    <row r="47" spans="1:3">
      <c r="A47" s="4" t="s">
        <v>624</v>
      </c>
      <c r="B47" s="4" t="s">
        <v>63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639</v>
      </c>
      <c r="B1" s="2" t="s">
        <v>1</v>
      </c>
    </row>
    <row r="2" spans="1:2">
      <c r="B2" s="2" t="s">
        <v>640</v>
      </c>
    </row>
    <row r="3" spans="1:2">
      <c r="A3" s="4" t="s">
        <v>619</v>
      </c>
    </row>
    <row r="4" spans="1:2">
      <c r="A4" s="3" t="s">
        <v>360</v>
      </c>
    </row>
    <row r="5" spans="1:2">
      <c r="A5" s="4" t="s">
        <v>641</v>
      </c>
      <c r="B5" s="5" t="n">
        <v>42875</v>
      </c>
    </row>
    <row r="6" spans="1:2">
      <c r="A6" s="4" t="s">
        <v>642</v>
      </c>
      <c r="B6" s="5" t="n">
        <v>13176</v>
      </c>
    </row>
    <row r="7" spans="1:2">
      <c r="A7" s="4" t="s">
        <v>643</v>
      </c>
      <c r="B7" s="5" t="n">
        <v>-32904</v>
      </c>
    </row>
    <row r="8" spans="1:2">
      <c r="A8" s="4" t="s">
        <v>644</v>
      </c>
      <c r="B8" s="5" t="n">
        <v>23147</v>
      </c>
    </row>
    <row r="9" spans="1:2">
      <c r="A9" s="4" t="s">
        <v>645</v>
      </c>
      <c r="B9" s="8" t="n">
        <v>9.720000000000001</v>
      </c>
    </row>
    <row r="10" spans="1:2">
      <c r="A10" s="4" t="s">
        <v>646</v>
      </c>
      <c r="B10" s="9" t="n">
        <v>18.2</v>
      </c>
    </row>
    <row r="11" spans="1:2">
      <c r="A11" s="4" t="s">
        <v>647</v>
      </c>
      <c r="B11" s="9" t="n">
        <v>9.789999999999999</v>
      </c>
    </row>
    <row r="12" spans="1:2">
      <c r="A12" s="4" t="s">
        <v>648</v>
      </c>
      <c r="B12" s="8" t="n">
        <v>14.44</v>
      </c>
    </row>
    <row r="13" spans="1:2">
      <c r="A13" s="4" t="s">
        <v>630</v>
      </c>
    </row>
    <row r="14" spans="1:2">
      <c r="A14" s="3" t="s">
        <v>360</v>
      </c>
    </row>
    <row r="15" spans="1:2">
      <c r="A15" s="4" t="s">
        <v>641</v>
      </c>
      <c r="B15" s="5" t="n">
        <v>302344</v>
      </c>
    </row>
    <row r="16" spans="1:2">
      <c r="A16" s="4" t="s">
        <v>642</v>
      </c>
      <c r="B16" s="5" t="n">
        <v>115923</v>
      </c>
    </row>
    <row r="17" spans="1:2">
      <c r="A17" s="4" t="s">
        <v>643</v>
      </c>
      <c r="B17" s="5" t="n">
        <v>-146485</v>
      </c>
    </row>
    <row r="18" spans="1:2">
      <c r="A18" s="4" t="s">
        <v>649</v>
      </c>
      <c r="B18" s="5" t="n">
        <v>-7220</v>
      </c>
    </row>
    <row r="19" spans="1:2">
      <c r="A19" s="4" t="s">
        <v>644</v>
      </c>
      <c r="B19" s="5" t="n">
        <v>264562</v>
      </c>
    </row>
    <row r="20" spans="1:2">
      <c r="A20" s="4" t="s">
        <v>645</v>
      </c>
      <c r="B20" s="8" t="n">
        <v>10.76</v>
      </c>
    </row>
    <row r="21" spans="1:2">
      <c r="A21" s="4" t="s">
        <v>646</v>
      </c>
      <c r="B21" s="9" t="n">
        <v>19.97</v>
      </c>
    </row>
    <row r="22" spans="1:2">
      <c r="A22" s="4" t="s">
        <v>647</v>
      </c>
      <c r="B22" s="9" t="n">
        <v>13.05</v>
      </c>
    </row>
    <row r="23" spans="1:2">
      <c r="A23" s="4" t="s">
        <v>650</v>
      </c>
      <c r="B23" s="9" t="n">
        <v>12.33</v>
      </c>
    </row>
    <row r="24" spans="1:2">
      <c r="A24" s="4" t="s">
        <v>648</v>
      </c>
      <c r="B24" s="8" t="n">
        <v>13.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651</v>
      </c>
      <c r="B1" s="2" t="s">
        <v>1</v>
      </c>
      <c r="C1" s="2" t="s">
        <v>493</v>
      </c>
    </row>
    <row r="2" spans="1:3">
      <c r="B2" s="2" t="s">
        <v>2</v>
      </c>
      <c r="C2" s="2" t="s">
        <v>25</v>
      </c>
    </row>
    <row r="3" spans="1:3">
      <c r="A3" s="3" t="s">
        <v>216</v>
      </c>
    </row>
    <row r="4" spans="1:3">
      <c r="A4" s="4" t="s">
        <v>652</v>
      </c>
      <c r="B4" s="5" t="n">
        <v>135250</v>
      </c>
    </row>
    <row r="5" spans="1:3">
      <c r="A5" s="4" t="s">
        <v>621</v>
      </c>
      <c r="B5" s="5" t="n">
        <v>0</v>
      </c>
    </row>
    <row r="6" spans="1:3">
      <c r="A6" s="4" t="s">
        <v>653</v>
      </c>
      <c r="B6" s="5" t="n">
        <v>-30387</v>
      </c>
    </row>
    <row r="7" spans="1:3">
      <c r="A7" s="4" t="s">
        <v>654</v>
      </c>
      <c r="B7" s="5" t="n">
        <v>0</v>
      </c>
    </row>
    <row r="8" spans="1:3">
      <c r="A8" s="4" t="s">
        <v>655</v>
      </c>
      <c r="B8" s="5" t="n">
        <v>0</v>
      </c>
    </row>
    <row r="9" spans="1:3">
      <c r="A9" s="4" t="s">
        <v>656</v>
      </c>
      <c r="B9" s="5" t="n">
        <v>104863</v>
      </c>
      <c r="C9" s="5" t="n">
        <v>135250</v>
      </c>
    </row>
    <row r="10" spans="1:3">
      <c r="A10" s="4" t="s">
        <v>657</v>
      </c>
      <c r="B10" s="5" t="n">
        <v>94363</v>
      </c>
    </row>
    <row r="11" spans="1:3">
      <c r="A11" s="4" t="s">
        <v>658</v>
      </c>
      <c r="B11" s="8" t="n">
        <v>8.789999999999999</v>
      </c>
    </row>
    <row r="12" spans="1:3">
      <c r="A12" s="4" t="s">
        <v>659</v>
      </c>
      <c r="B12" s="5" t="n">
        <v>0</v>
      </c>
    </row>
    <row r="13" spans="1:3">
      <c r="A13" s="4" t="s">
        <v>660</v>
      </c>
      <c r="B13" s="9" t="n">
        <v>9.869999999999999</v>
      </c>
    </row>
    <row r="14" spans="1:3">
      <c r="A14" s="4" t="s">
        <v>661</v>
      </c>
      <c r="B14" s="5" t="n">
        <v>0</v>
      </c>
    </row>
    <row r="15" spans="1:3">
      <c r="A15" s="4" t="s">
        <v>662</v>
      </c>
      <c r="B15" s="5" t="n">
        <v>0</v>
      </c>
    </row>
    <row r="16" spans="1:3">
      <c r="A16" s="4" t="s">
        <v>663</v>
      </c>
      <c r="B16" s="9" t="n">
        <v>8.470000000000001</v>
      </c>
      <c r="C16" s="8" t="n">
        <v>8.789999999999999</v>
      </c>
    </row>
    <row r="17" spans="1:3">
      <c r="A17" s="4" t="s">
        <v>664</v>
      </c>
      <c r="B17" s="8" t="n">
        <v>8.35</v>
      </c>
    </row>
    <row r="18" spans="1:3">
      <c r="A18" s="4" t="s">
        <v>665</v>
      </c>
      <c r="B18" s="4" t="s">
        <v>666</v>
      </c>
      <c r="C18" s="4" t="s">
        <v>667</v>
      </c>
    </row>
    <row r="19" spans="1:3">
      <c r="A19" s="4" t="s">
        <v>668</v>
      </c>
      <c r="B19" s="4" t="s">
        <v>669</v>
      </c>
    </row>
    <row r="20" spans="1:3">
      <c r="A20" s="4" t="s">
        <v>670</v>
      </c>
      <c r="B20" s="7" t="n">
        <v>1168463</v>
      </c>
      <c r="C20" s="7" t="n">
        <v>1450533</v>
      </c>
    </row>
    <row r="21" spans="1:3">
      <c r="A21" s="4" t="s">
        <v>671</v>
      </c>
      <c r="B21" s="7" t="n">
        <v>10603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2</v>
      </c>
      <c r="B1" s="2" t="s">
        <v>1</v>
      </c>
    </row>
    <row r="2" spans="1:3">
      <c r="B2" s="2" t="s">
        <v>2</v>
      </c>
      <c r="C2" s="2" t="s">
        <v>69</v>
      </c>
    </row>
    <row r="3" spans="1:3">
      <c r="A3" s="3" t="s">
        <v>673</v>
      </c>
    </row>
    <row r="4" spans="1:3">
      <c r="A4" s="4" t="s">
        <v>674</v>
      </c>
      <c r="B4" s="7" t="n">
        <v>1184</v>
      </c>
      <c r="C4" s="7" t="n">
        <v>6563</v>
      </c>
    </row>
    <row r="5" spans="1:3">
      <c r="A5" s="4" t="s">
        <v>675</v>
      </c>
      <c r="B5" s="5" t="n">
        <v>-2539</v>
      </c>
      <c r="C5" s="5" t="n">
        <v>-370</v>
      </c>
    </row>
    <row r="6" spans="1:3">
      <c r="A6" s="4" t="s">
        <v>676</v>
      </c>
      <c r="B6" s="5" t="n">
        <v>-1355</v>
      </c>
      <c r="C6" s="5" t="n">
        <v>6193</v>
      </c>
    </row>
    <row r="7" spans="1:3">
      <c r="A7" s="4" t="s">
        <v>677</v>
      </c>
      <c r="B7" s="5" t="n">
        <v>21</v>
      </c>
    </row>
    <row r="8" spans="1:3">
      <c r="A8" s="4" t="s">
        <v>678</v>
      </c>
      <c r="C8" s="5" t="n">
        <v>64</v>
      </c>
    </row>
    <row r="9" spans="1:3">
      <c r="A9" s="4" t="s">
        <v>679</v>
      </c>
      <c r="B9" s="5" t="n">
        <v>-1334</v>
      </c>
      <c r="C9" s="5" t="n">
        <v>6257</v>
      </c>
    </row>
    <row r="10" spans="1:3">
      <c r="A10" s="4" t="s">
        <v>680</v>
      </c>
      <c r="B10" s="5" t="n">
        <v>-450</v>
      </c>
      <c r="C10" s="5" t="n">
        <v>-2406</v>
      </c>
    </row>
    <row r="11" spans="1:3">
      <c r="A11" s="4" t="s">
        <v>681</v>
      </c>
      <c r="B11" s="5" t="n">
        <v>890</v>
      </c>
      <c r="C11" s="5" t="n">
        <v>137</v>
      </c>
    </row>
    <row r="12" spans="1:3">
      <c r="A12" s="4" t="s">
        <v>682</v>
      </c>
      <c r="B12" s="5" t="n">
        <v>440</v>
      </c>
      <c r="C12" s="5" t="n">
        <v>-2269</v>
      </c>
    </row>
    <row r="13" spans="1:3">
      <c r="A13" s="4" t="s">
        <v>683</v>
      </c>
      <c r="B13" s="5" t="n">
        <v>-7</v>
      </c>
    </row>
    <row r="14" spans="1:3">
      <c r="A14" s="4" t="s">
        <v>684</v>
      </c>
      <c r="C14" s="5" t="n">
        <v>-26</v>
      </c>
    </row>
    <row r="15" spans="1:3">
      <c r="A15" s="4" t="s">
        <v>685</v>
      </c>
      <c r="B15" s="5" t="n">
        <v>433</v>
      </c>
      <c r="C15" s="5" t="n">
        <v>-2295</v>
      </c>
    </row>
    <row r="16" spans="1:3">
      <c r="A16" s="4" t="s">
        <v>686</v>
      </c>
      <c r="B16" s="5" t="n">
        <v>734</v>
      </c>
      <c r="C16" s="5" t="n">
        <v>4157</v>
      </c>
    </row>
    <row r="17" spans="1:3">
      <c r="A17" s="4" t="s">
        <v>687</v>
      </c>
      <c r="B17" s="5" t="n">
        <v>-1649</v>
      </c>
      <c r="C17" s="5" t="n">
        <v>-233</v>
      </c>
    </row>
    <row r="18" spans="1:3">
      <c r="A18" s="4" t="s">
        <v>688</v>
      </c>
      <c r="B18" s="5" t="n">
        <v>-915</v>
      </c>
      <c r="C18" s="5" t="n">
        <v>3924</v>
      </c>
    </row>
    <row r="19" spans="1:3">
      <c r="A19" s="4" t="s">
        <v>689</v>
      </c>
      <c r="B19" s="5" t="n">
        <v>14</v>
      </c>
    </row>
    <row r="20" spans="1:3">
      <c r="A20" s="4" t="s">
        <v>690</v>
      </c>
      <c r="C20" s="5" t="n">
        <v>38</v>
      </c>
    </row>
    <row r="21" spans="1:3">
      <c r="A21" s="4" t="s">
        <v>120</v>
      </c>
      <c r="B21" s="7" t="n">
        <v>-901</v>
      </c>
      <c r="C21" s="7" t="n">
        <v>39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1"/>
    <col customWidth="1" max="3" min="3" width="31"/>
    <col customWidth="1" max="4" min="4" width="22"/>
    <col customWidth="1" max="5" min="5" width="52"/>
    <col customWidth="1" max="6" min="6" width="27"/>
    <col customWidth="1" max="7" min="7" width="55"/>
  </cols>
  <sheetData>
    <row r="1" spans="1:7">
      <c r="A1" s="1" t="s">
        <v>122</v>
      </c>
      <c r="B1" s="2" t="s">
        <v>123</v>
      </c>
      <c r="C1" s="2" t="s">
        <v>124</v>
      </c>
      <c r="D1" s="2" t="s">
        <v>125</v>
      </c>
      <c r="E1" s="2" t="s">
        <v>126</v>
      </c>
      <c r="F1" s="2" t="s">
        <v>127</v>
      </c>
      <c r="G1" s="2" t="s">
        <v>128</v>
      </c>
    </row>
    <row r="2" spans="1:7">
      <c r="A2" s="4" t="s">
        <v>129</v>
      </c>
      <c r="B2" s="7" t="n">
        <v>400516</v>
      </c>
      <c r="D2" s="7" t="n">
        <v>386287</v>
      </c>
      <c r="F2" s="7" t="n">
        <v>13079</v>
      </c>
      <c r="G2" s="7" t="n">
        <v>1150</v>
      </c>
    </row>
    <row r="3" spans="1:7">
      <c r="A3" s="4" t="s">
        <v>108</v>
      </c>
      <c r="B3" s="5" t="n">
        <v>8108</v>
      </c>
      <c r="F3" s="5" t="n">
        <v>8108</v>
      </c>
    </row>
    <row r="4" spans="1:7">
      <c r="A4" s="4" t="s">
        <v>130</v>
      </c>
      <c r="B4" s="5" t="n">
        <v>3962</v>
      </c>
      <c r="G4" s="5" t="n">
        <v>3962</v>
      </c>
    </row>
    <row r="5" spans="1:7">
      <c r="A5" s="4" t="s">
        <v>131</v>
      </c>
      <c r="B5" s="5" t="n">
        <v>754</v>
      </c>
      <c r="D5" s="5" t="n">
        <v>754</v>
      </c>
    </row>
    <row r="6" spans="1:7">
      <c r="A6" s="4" t="s">
        <v>132</v>
      </c>
      <c r="C6" s="7" t="n">
        <v>37221</v>
      </c>
      <c r="E6" s="7" t="n">
        <v>37221</v>
      </c>
    </row>
    <row r="7" spans="1:7">
      <c r="A7" s="4" t="s">
        <v>133</v>
      </c>
      <c r="B7" s="5" t="n">
        <v>-161</v>
      </c>
      <c r="D7" s="5" t="n">
        <v>-161</v>
      </c>
    </row>
    <row r="8" spans="1:7">
      <c r="A8" s="4" t="s">
        <v>134</v>
      </c>
      <c r="B8" s="5" t="n">
        <v>-3525</v>
      </c>
      <c r="F8" s="5" t="n">
        <v>-3525</v>
      </c>
    </row>
    <row r="9" spans="1:7">
      <c r="A9" s="4" t="s">
        <v>135</v>
      </c>
      <c r="B9" s="5" t="n">
        <v>446875</v>
      </c>
      <c r="D9" s="5" t="n">
        <v>424101</v>
      </c>
      <c r="F9" s="5" t="n">
        <v>17662</v>
      </c>
      <c r="G9" s="5" t="n">
        <v>5112</v>
      </c>
    </row>
    <row r="10" spans="1:7">
      <c r="A10" s="4" t="s">
        <v>136</v>
      </c>
      <c r="B10" s="5" t="n">
        <v>550044</v>
      </c>
      <c r="D10" s="5" t="n">
        <v>510861</v>
      </c>
      <c r="F10" s="5" t="n">
        <v>38590</v>
      </c>
      <c r="G10" s="5" t="n">
        <v>593</v>
      </c>
    </row>
    <row r="11" spans="1:7">
      <c r="A11" s="4" t="s">
        <v>108</v>
      </c>
      <c r="B11" s="5" t="n">
        <v>12312</v>
      </c>
      <c r="F11" s="5" t="n">
        <v>12312</v>
      </c>
    </row>
    <row r="12" spans="1:7">
      <c r="A12" s="4" t="s">
        <v>130</v>
      </c>
      <c r="B12" s="5" t="n">
        <v>-901</v>
      </c>
      <c r="G12" s="5" t="n">
        <v>-901</v>
      </c>
    </row>
    <row r="13" spans="1:7">
      <c r="A13" s="4" t="s">
        <v>131</v>
      </c>
      <c r="B13" s="5" t="n">
        <v>1170</v>
      </c>
      <c r="D13" s="5" t="n">
        <v>1170</v>
      </c>
    </row>
    <row r="14" spans="1:7">
      <c r="A14" s="4" t="s">
        <v>137</v>
      </c>
      <c r="B14" s="5" t="n">
        <v>300</v>
      </c>
      <c r="D14" s="5" t="n">
        <v>300</v>
      </c>
    </row>
    <row r="15" spans="1:7">
      <c r="A15" s="4" t="s">
        <v>133</v>
      </c>
      <c r="B15" s="5" t="n">
        <v>-756</v>
      </c>
      <c r="D15" s="5" t="n">
        <v>-756</v>
      </c>
    </row>
    <row r="16" spans="1:7">
      <c r="A16" s="4" t="s">
        <v>134</v>
      </c>
      <c r="B16" s="5" t="n">
        <v>-4527</v>
      </c>
      <c r="F16" s="5" t="n">
        <v>-4527</v>
      </c>
    </row>
    <row r="17" spans="1:7">
      <c r="A17" s="4" t="s">
        <v>138</v>
      </c>
      <c r="B17" s="7" t="n">
        <v>557642</v>
      </c>
      <c r="D17" s="7" t="n">
        <v>511575</v>
      </c>
      <c r="F17" s="7" t="n">
        <v>46375</v>
      </c>
      <c r="G17" s="7" t="n">
        <v>-3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1</v>
      </c>
      <c r="B1" s="2" t="s">
        <v>1</v>
      </c>
    </row>
    <row r="2" spans="1:3">
      <c r="B2" s="2" t="s">
        <v>2</v>
      </c>
      <c r="C2" s="2" t="s">
        <v>69</v>
      </c>
    </row>
    <row r="3" spans="1:3">
      <c r="A3" s="3" t="s">
        <v>692</v>
      </c>
    </row>
    <row r="4" spans="1:3">
      <c r="A4" s="4" t="s">
        <v>693</v>
      </c>
      <c r="B4" s="7" t="n">
        <v>550044</v>
      </c>
      <c r="C4" s="7" t="n">
        <v>400516</v>
      </c>
    </row>
    <row r="5" spans="1:3">
      <c r="A5" s="4" t="s">
        <v>120</v>
      </c>
      <c r="B5" s="5" t="n">
        <v>-901</v>
      </c>
      <c r="C5" s="5" t="n">
        <v>3962</v>
      </c>
    </row>
    <row r="6" spans="1:3">
      <c r="A6" s="4" t="s">
        <v>693</v>
      </c>
      <c r="B6" s="5" t="n">
        <v>557642</v>
      </c>
      <c r="C6" s="5" t="n">
        <v>446875</v>
      </c>
    </row>
    <row r="7" spans="1:3">
      <c r="A7" s="4" t="s">
        <v>694</v>
      </c>
    </row>
    <row r="8" spans="1:3">
      <c r="A8" s="3" t="s">
        <v>692</v>
      </c>
    </row>
    <row r="9" spans="1:3">
      <c r="A9" s="4" t="s">
        <v>693</v>
      </c>
      <c r="B9" s="5" t="n">
        <v>-117</v>
      </c>
      <c r="C9" s="5" t="n">
        <v>1154</v>
      </c>
    </row>
    <row r="10" spans="1:3">
      <c r="A10" s="4" t="s">
        <v>695</v>
      </c>
      <c r="B10" s="5" t="n">
        <v>734</v>
      </c>
      <c r="C10" s="5" t="n">
        <v>4157</v>
      </c>
    </row>
    <row r="11" spans="1:3">
      <c r="A11" s="4" t="s">
        <v>696</v>
      </c>
      <c r="B11" s="5" t="n">
        <v>-1649</v>
      </c>
      <c r="C11" s="5" t="n">
        <v>-233</v>
      </c>
    </row>
    <row r="12" spans="1:3">
      <c r="A12" s="4" t="s">
        <v>120</v>
      </c>
      <c r="B12" s="5" t="n">
        <v>-915</v>
      </c>
      <c r="C12" s="5" t="n">
        <v>3924</v>
      </c>
    </row>
    <row r="13" spans="1:3">
      <c r="A13" s="4" t="s">
        <v>693</v>
      </c>
      <c r="B13" s="5" t="n">
        <v>-1032</v>
      </c>
      <c r="C13" s="5" t="n">
        <v>5078</v>
      </c>
    </row>
    <row r="14" spans="1:3">
      <c r="A14" s="4" t="s">
        <v>697</v>
      </c>
    </row>
    <row r="15" spans="1:3">
      <c r="A15" s="3" t="s">
        <v>692</v>
      </c>
    </row>
    <row r="16" spans="1:3">
      <c r="A16" s="4" t="s">
        <v>693</v>
      </c>
      <c r="B16" s="5" t="n">
        <v>672</v>
      </c>
    </row>
    <row r="17" spans="1:3">
      <c r="A17" s="4" t="s">
        <v>695</v>
      </c>
      <c r="B17" s="5" t="n">
        <v>14</v>
      </c>
    </row>
    <row r="18" spans="1:3">
      <c r="A18" s="4" t="s">
        <v>120</v>
      </c>
      <c r="B18" s="5" t="n">
        <v>14</v>
      </c>
    </row>
    <row r="19" spans="1:3">
      <c r="A19" s="4" t="s">
        <v>693</v>
      </c>
      <c r="B19" s="5" t="n">
        <v>686</v>
      </c>
    </row>
    <row r="20" spans="1:3">
      <c r="A20" s="4" t="s">
        <v>698</v>
      </c>
    </row>
    <row r="21" spans="1:3">
      <c r="A21" s="3" t="s">
        <v>692</v>
      </c>
    </row>
    <row r="22" spans="1:3">
      <c r="A22" s="4" t="s">
        <v>693</v>
      </c>
      <c r="B22" s="5" t="n">
        <v>38</v>
      </c>
      <c r="C22" s="5" t="n">
        <v>-4</v>
      </c>
    </row>
    <row r="23" spans="1:3">
      <c r="A23" s="4" t="s">
        <v>695</v>
      </c>
      <c r="C23" s="5" t="n">
        <v>38</v>
      </c>
    </row>
    <row r="24" spans="1:3">
      <c r="A24" s="4" t="s">
        <v>120</v>
      </c>
      <c r="C24" s="5" t="n">
        <v>38</v>
      </c>
    </row>
    <row r="25" spans="1:3">
      <c r="A25" s="4" t="s">
        <v>693</v>
      </c>
      <c r="B25" s="5" t="n">
        <v>38</v>
      </c>
      <c r="C25" s="5" t="n">
        <v>34</v>
      </c>
    </row>
    <row r="26" spans="1:3">
      <c r="A26" s="4" t="s">
        <v>128</v>
      </c>
    </row>
    <row r="27" spans="1:3">
      <c r="A27" s="3" t="s">
        <v>692</v>
      </c>
    </row>
    <row r="28" spans="1:3">
      <c r="A28" s="4" t="s">
        <v>693</v>
      </c>
      <c r="B28" s="5" t="n">
        <v>593</v>
      </c>
      <c r="C28" s="5" t="n">
        <v>1150</v>
      </c>
    </row>
    <row r="29" spans="1:3">
      <c r="A29" s="4" t="s">
        <v>695</v>
      </c>
      <c r="B29" s="5" t="n">
        <v>748</v>
      </c>
      <c r="C29" s="5" t="n">
        <v>4195</v>
      </c>
    </row>
    <row r="30" spans="1:3">
      <c r="A30" s="4" t="s">
        <v>696</v>
      </c>
      <c r="B30" s="5" t="n">
        <v>-1649</v>
      </c>
      <c r="C30" s="5" t="n">
        <v>-233</v>
      </c>
    </row>
    <row r="31" spans="1:3">
      <c r="A31" s="4" t="s">
        <v>120</v>
      </c>
      <c r="B31" s="5" t="n">
        <v>-901</v>
      </c>
      <c r="C31" s="5" t="n">
        <v>3962</v>
      </c>
    </row>
    <row r="32" spans="1:3">
      <c r="A32" s="4" t="s">
        <v>693</v>
      </c>
      <c r="B32" s="7" t="n">
        <v>-308</v>
      </c>
      <c r="C32" s="7" t="n">
        <v>511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25</v>
      </c>
    </row>
    <row r="2" spans="1:3">
      <c r="A2" s="3" t="s">
        <v>700</v>
      </c>
    </row>
    <row r="3" spans="1:3">
      <c r="A3" s="4" t="s">
        <v>701</v>
      </c>
      <c r="B3" s="7" t="n">
        <v>687352</v>
      </c>
      <c r="C3" s="7" t="n">
        <v>606704</v>
      </c>
    </row>
    <row r="4" spans="1:3">
      <c r="A4" s="4" t="s">
        <v>368</v>
      </c>
    </row>
    <row r="5" spans="1:3">
      <c r="A5" s="3" t="s">
        <v>700</v>
      </c>
    </row>
    <row r="6" spans="1:3">
      <c r="A6" s="4" t="s">
        <v>701</v>
      </c>
      <c r="B6" s="5" t="n">
        <v>135046</v>
      </c>
      <c r="C6" s="5" t="n">
        <v>117359</v>
      </c>
    </row>
    <row r="7" spans="1:3">
      <c r="A7" s="4" t="s">
        <v>371</v>
      </c>
    </row>
    <row r="8" spans="1:3">
      <c r="A8" s="3" t="s">
        <v>700</v>
      </c>
    </row>
    <row r="9" spans="1:3">
      <c r="A9" s="4" t="s">
        <v>701</v>
      </c>
      <c r="B9" s="5" t="n">
        <v>54129</v>
      </c>
      <c r="C9" s="5" t="n">
        <v>48326</v>
      </c>
    </row>
    <row r="10" spans="1:3">
      <c r="A10" s="4" t="s">
        <v>373</v>
      </c>
    </row>
    <row r="11" spans="1:3">
      <c r="A11" s="3" t="s">
        <v>700</v>
      </c>
    </row>
    <row r="12" spans="1:3">
      <c r="A12" s="4" t="s">
        <v>701</v>
      </c>
      <c r="B12" s="5" t="n">
        <v>17586</v>
      </c>
      <c r="C12" s="5" t="n">
        <v>21882</v>
      </c>
    </row>
    <row r="13" spans="1:3">
      <c r="A13" s="4" t="s">
        <v>702</v>
      </c>
    </row>
    <row r="14" spans="1:3">
      <c r="A14" s="3" t="s">
        <v>700</v>
      </c>
    </row>
    <row r="15" spans="1:3">
      <c r="A15" s="4" t="s">
        <v>701</v>
      </c>
      <c r="B15" s="5" t="n">
        <v>687352</v>
      </c>
      <c r="C15" s="5" t="n">
        <v>606704</v>
      </c>
    </row>
    <row r="16" spans="1:3">
      <c r="A16" s="4" t="s">
        <v>703</v>
      </c>
      <c r="B16" s="5" t="n">
        <v>693683</v>
      </c>
      <c r="C16" s="5" t="n">
        <v>610082</v>
      </c>
    </row>
    <row r="17" spans="1:3">
      <c r="A17" s="3" t="s">
        <v>704</v>
      </c>
    </row>
    <row r="18" spans="1:3">
      <c r="A18" s="4" t="s">
        <v>705</v>
      </c>
      <c r="B18" s="5" t="n">
        <v>5276</v>
      </c>
      <c r="C18" s="5" t="n">
        <v>2345</v>
      </c>
    </row>
    <row r="19" spans="1:3">
      <c r="A19" s="4" t="s">
        <v>706</v>
      </c>
    </row>
    <row r="20" spans="1:3">
      <c r="A20" s="3" t="s">
        <v>700</v>
      </c>
    </row>
    <row r="21" spans="1:3">
      <c r="A21" s="4" t="s">
        <v>707</v>
      </c>
      <c r="B21" s="5" t="n">
        <v>6331</v>
      </c>
      <c r="C21" s="5" t="n">
        <v>3378</v>
      </c>
    </row>
    <row r="22" spans="1:3">
      <c r="A22" s="3" t="s">
        <v>704</v>
      </c>
    </row>
    <row r="23" spans="1:3">
      <c r="A23" s="4" t="s">
        <v>708</v>
      </c>
      <c r="B23" s="5" t="n">
        <v>5276</v>
      </c>
      <c r="C23" s="5" t="n">
        <v>2345</v>
      </c>
    </row>
    <row r="24" spans="1:3">
      <c r="A24" s="4" t="s">
        <v>709</v>
      </c>
    </row>
    <row r="25" spans="1:3">
      <c r="A25" s="3" t="s">
        <v>700</v>
      </c>
    </row>
    <row r="26" spans="1:3">
      <c r="A26" s="4" t="s">
        <v>701</v>
      </c>
      <c r="B26" s="5" t="n">
        <v>135046</v>
      </c>
      <c r="C26" s="5" t="n">
        <v>117359</v>
      </c>
    </row>
    <row r="27" spans="1:3">
      <c r="A27" s="4" t="s">
        <v>710</v>
      </c>
    </row>
    <row r="28" spans="1:3">
      <c r="A28" s="3" t="s">
        <v>700</v>
      </c>
    </row>
    <row r="29" spans="1:3">
      <c r="A29" s="4" t="s">
        <v>701</v>
      </c>
      <c r="B29" s="5" t="n">
        <v>475440</v>
      </c>
      <c r="C29" s="5" t="n">
        <v>413725</v>
      </c>
    </row>
    <row r="30" spans="1:3">
      <c r="A30" s="4" t="s">
        <v>711</v>
      </c>
    </row>
    <row r="31" spans="1:3">
      <c r="A31" s="3" t="s">
        <v>700</v>
      </c>
    </row>
    <row r="32" spans="1:3">
      <c r="A32" s="4" t="s">
        <v>701</v>
      </c>
      <c r="B32" s="5" t="n">
        <v>54129</v>
      </c>
      <c r="C32" s="5" t="n">
        <v>48326</v>
      </c>
    </row>
    <row r="33" spans="1:3">
      <c r="A33" s="4" t="s">
        <v>712</v>
      </c>
    </row>
    <row r="34" spans="1:3">
      <c r="A34" s="3" t="s">
        <v>700</v>
      </c>
    </row>
    <row r="35" spans="1:3">
      <c r="A35" s="4" t="s">
        <v>701</v>
      </c>
      <c r="B35" s="5" t="n">
        <v>5151</v>
      </c>
      <c r="C35" s="5" t="n">
        <v>5412</v>
      </c>
    </row>
    <row r="36" spans="1:3">
      <c r="A36" s="4" t="s">
        <v>713</v>
      </c>
    </row>
    <row r="37" spans="1:3">
      <c r="A37" s="3" t="s">
        <v>700</v>
      </c>
    </row>
    <row r="38" spans="1:3">
      <c r="A38" s="4" t="s">
        <v>701</v>
      </c>
      <c r="B38" s="5" t="n">
        <v>17586</v>
      </c>
      <c r="C38" s="5" t="n">
        <v>21882</v>
      </c>
    </row>
    <row r="39" spans="1:3">
      <c r="A39" s="4" t="s">
        <v>714</v>
      </c>
    </row>
    <row r="40" spans="1:3">
      <c r="A40" s="3" t="s">
        <v>700</v>
      </c>
    </row>
    <row r="41" spans="1:3">
      <c r="A41" s="4" t="s">
        <v>701</v>
      </c>
      <c r="B41" s="5" t="n">
        <v>10626</v>
      </c>
      <c r="C41" s="5" t="n">
        <v>13679</v>
      </c>
    </row>
    <row r="42" spans="1:3">
      <c r="A42" s="4" t="s">
        <v>703</v>
      </c>
      <c r="B42" s="5" t="n">
        <v>10626</v>
      </c>
      <c r="C42" s="5" t="n">
        <v>13679</v>
      </c>
    </row>
    <row r="43" spans="1:3">
      <c r="A43" s="4" t="s">
        <v>715</v>
      </c>
    </row>
    <row r="44" spans="1:3">
      <c r="A44" s="3" t="s">
        <v>700</v>
      </c>
    </row>
    <row r="45" spans="1:3">
      <c r="A45" s="4" t="s">
        <v>701</v>
      </c>
      <c r="B45" s="5" t="n">
        <v>5938</v>
      </c>
      <c r="C45" s="5" t="n">
        <v>5931</v>
      </c>
    </row>
    <row r="46" spans="1:3">
      <c r="A46" s="4" t="s">
        <v>716</v>
      </c>
    </row>
    <row r="47" spans="1:3">
      <c r="A47" s="3" t="s">
        <v>700</v>
      </c>
    </row>
    <row r="48" spans="1:3">
      <c r="A48" s="4" t="s">
        <v>701</v>
      </c>
      <c r="B48" s="5" t="n">
        <v>4688</v>
      </c>
      <c r="C48" s="5" t="n">
        <v>7748</v>
      </c>
    </row>
    <row r="49" spans="1:3">
      <c r="A49" s="4" t="s">
        <v>717</v>
      </c>
    </row>
    <row r="50" spans="1:3">
      <c r="A50" s="3" t="s">
        <v>700</v>
      </c>
    </row>
    <row r="51" spans="1:3">
      <c r="A51" s="4" t="s">
        <v>701</v>
      </c>
      <c r="B51" s="5" t="n">
        <v>676726</v>
      </c>
      <c r="C51" s="5" t="n">
        <v>593025</v>
      </c>
    </row>
    <row r="52" spans="1:3">
      <c r="A52" s="4" t="s">
        <v>703</v>
      </c>
      <c r="B52" s="5" t="n">
        <v>683057</v>
      </c>
      <c r="C52" s="5" t="n">
        <v>596403</v>
      </c>
    </row>
    <row r="53" spans="1:3">
      <c r="A53" s="3" t="s">
        <v>704</v>
      </c>
    </row>
    <row r="54" spans="1:3">
      <c r="A54" s="4" t="s">
        <v>705</v>
      </c>
      <c r="B54" s="5" t="n">
        <v>5276</v>
      </c>
      <c r="C54" s="5" t="n">
        <v>2345</v>
      </c>
    </row>
    <row r="55" spans="1:3">
      <c r="A55" s="4" t="s">
        <v>718</v>
      </c>
    </row>
    <row r="56" spans="1:3">
      <c r="A56" s="3" t="s">
        <v>700</v>
      </c>
    </row>
    <row r="57" spans="1:3">
      <c r="A57" s="4" t="s">
        <v>707</v>
      </c>
      <c r="B57" s="5" t="n">
        <v>6331</v>
      </c>
      <c r="C57" s="5" t="n">
        <v>3378</v>
      </c>
    </row>
    <row r="58" spans="1:3">
      <c r="A58" s="3" t="s">
        <v>704</v>
      </c>
    </row>
    <row r="59" spans="1:3">
      <c r="A59" s="4" t="s">
        <v>708</v>
      </c>
      <c r="B59" s="5" t="n">
        <v>5276</v>
      </c>
      <c r="C59" s="5" t="n">
        <v>2345</v>
      </c>
    </row>
    <row r="60" spans="1:3">
      <c r="A60" s="4" t="s">
        <v>719</v>
      </c>
    </row>
    <row r="61" spans="1:3">
      <c r="A61" s="3" t="s">
        <v>700</v>
      </c>
    </row>
    <row r="62" spans="1:3">
      <c r="A62" s="4" t="s">
        <v>701</v>
      </c>
      <c r="B62" s="5" t="n">
        <v>129108</v>
      </c>
      <c r="C62" s="5" t="n">
        <v>111428</v>
      </c>
    </row>
    <row r="63" spans="1:3">
      <c r="A63" s="4" t="s">
        <v>720</v>
      </c>
    </row>
    <row r="64" spans="1:3">
      <c r="A64" s="3" t="s">
        <v>700</v>
      </c>
    </row>
    <row r="65" spans="1:3">
      <c r="A65" s="4" t="s">
        <v>701</v>
      </c>
      <c r="B65" s="5" t="n">
        <v>475440</v>
      </c>
      <c r="C65" s="5" t="n">
        <v>413725</v>
      </c>
    </row>
    <row r="66" spans="1:3">
      <c r="A66" s="4" t="s">
        <v>721</v>
      </c>
    </row>
    <row r="67" spans="1:3">
      <c r="A67" s="3" t="s">
        <v>700</v>
      </c>
    </row>
    <row r="68" spans="1:3">
      <c r="A68" s="4" t="s">
        <v>701</v>
      </c>
      <c r="B68" s="5" t="n">
        <v>54129</v>
      </c>
      <c r="C68" s="5" t="n">
        <v>48326</v>
      </c>
    </row>
    <row r="69" spans="1:3">
      <c r="A69" s="4" t="s">
        <v>722</v>
      </c>
    </row>
    <row r="70" spans="1:3">
      <c r="A70" s="3" t="s">
        <v>700</v>
      </c>
    </row>
    <row r="71" spans="1:3">
      <c r="A71" s="4" t="s">
        <v>701</v>
      </c>
      <c r="B71" s="5" t="n">
        <v>5151</v>
      </c>
      <c r="C71" s="5" t="n">
        <v>5412</v>
      </c>
    </row>
    <row r="72" spans="1:3">
      <c r="A72" s="4" t="s">
        <v>723</v>
      </c>
    </row>
    <row r="73" spans="1:3">
      <c r="A73" s="3" t="s">
        <v>700</v>
      </c>
    </row>
    <row r="74" spans="1:3">
      <c r="A74" s="4" t="s">
        <v>701</v>
      </c>
      <c r="B74" s="7" t="n">
        <v>12898</v>
      </c>
      <c r="C74" s="7" t="n">
        <v>141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25</v>
      </c>
    </row>
    <row r="2" spans="1:3">
      <c r="A2" s="3" t="s">
        <v>725</v>
      </c>
    </row>
    <row r="3" spans="1:3">
      <c r="A3" s="4" t="s">
        <v>726</v>
      </c>
      <c r="B3" s="7" t="n">
        <v>25607</v>
      </c>
      <c r="C3" s="7" t="n">
        <v>25285</v>
      </c>
    </row>
    <row r="4" spans="1:3">
      <c r="A4" s="4" t="s">
        <v>36</v>
      </c>
      <c r="B4" s="5" t="n">
        <v>767</v>
      </c>
      <c r="C4" s="5" t="n">
        <v>1742</v>
      </c>
    </row>
    <row r="5" spans="1:3">
      <c r="A5" s="4" t="s">
        <v>727</v>
      </c>
      <c r="B5" s="5" t="n">
        <v>710</v>
      </c>
      <c r="C5" s="5" t="n">
        <v>1072</v>
      </c>
    </row>
    <row r="6" spans="1:3">
      <c r="A6" s="4" t="s">
        <v>728</v>
      </c>
    </row>
    <row r="7" spans="1:3">
      <c r="A7" s="3" t="s">
        <v>725</v>
      </c>
    </row>
    <row r="8" spans="1:3">
      <c r="A8" s="4" t="s">
        <v>36</v>
      </c>
      <c r="B8" s="5" t="n">
        <v>767</v>
      </c>
      <c r="C8" s="5" t="n">
        <v>1742</v>
      </c>
    </row>
    <row r="9" spans="1:3">
      <c r="A9" s="4" t="s">
        <v>729</v>
      </c>
    </row>
    <row r="10" spans="1:3">
      <c r="A10" s="3" t="s">
        <v>725</v>
      </c>
    </row>
    <row r="11" spans="1:3">
      <c r="A11" s="4" t="s">
        <v>726</v>
      </c>
      <c r="B11" s="5" t="n">
        <v>25607</v>
      </c>
      <c r="C11" s="5" t="n">
        <v>25285</v>
      </c>
    </row>
    <row r="12" spans="1:3">
      <c r="A12" s="4" t="s">
        <v>727</v>
      </c>
      <c r="B12" s="7" t="n">
        <v>710</v>
      </c>
      <c r="C12" s="7" t="n">
        <v>10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0</v>
      </c>
      <c r="B1" s="2" t="s">
        <v>1</v>
      </c>
    </row>
    <row r="2" spans="1:3">
      <c r="B2" s="2" t="s">
        <v>2</v>
      </c>
      <c r="C2" s="2" t="s">
        <v>25</v>
      </c>
    </row>
    <row r="3" spans="1:3">
      <c r="A3" s="3" t="s">
        <v>725</v>
      </c>
    </row>
    <row r="4" spans="1:3">
      <c r="A4" s="4" t="s">
        <v>731</v>
      </c>
      <c r="B4" s="7" t="n">
        <v>34800</v>
      </c>
    </row>
    <row r="5" spans="1:3">
      <c r="A5" s="4" t="s">
        <v>732</v>
      </c>
      <c r="B5" s="5" t="n">
        <v>104813</v>
      </c>
      <c r="C5" s="7" t="n">
        <v>104784</v>
      </c>
    </row>
    <row r="6" spans="1:3">
      <c r="A6" s="4" t="s">
        <v>733</v>
      </c>
    </row>
    <row r="7" spans="1:3">
      <c r="A7" s="3" t="s">
        <v>725</v>
      </c>
    </row>
    <row r="8" spans="1:3">
      <c r="A8" s="4" t="s">
        <v>732</v>
      </c>
      <c r="B8" s="7" t="n">
        <v>1000</v>
      </c>
    </row>
    <row r="9" spans="1:3">
      <c r="A9" s="4" t="s">
        <v>453</v>
      </c>
    </row>
    <row r="10" spans="1:3">
      <c r="A10" s="3" t="s">
        <v>725</v>
      </c>
    </row>
    <row r="11" spans="1:3">
      <c r="A11" s="4" t="s">
        <v>734</v>
      </c>
      <c r="B11" s="4" t="s">
        <v>735</v>
      </c>
    </row>
    <row r="12" spans="1:3">
      <c r="A12" s="4" t="s">
        <v>736</v>
      </c>
      <c r="B12" s="4" t="s">
        <v>735</v>
      </c>
    </row>
    <row r="13" spans="1:3">
      <c r="A13" s="4" t="s">
        <v>737</v>
      </c>
    </row>
    <row r="14" spans="1:3">
      <c r="A14" s="3" t="s">
        <v>725</v>
      </c>
    </row>
    <row r="15" spans="1:3">
      <c r="A15" s="4" t="s">
        <v>734</v>
      </c>
      <c r="B15" s="4" t="s">
        <v>738</v>
      </c>
    </row>
    <row r="16" spans="1:3">
      <c r="A16" s="4" t="s">
        <v>736</v>
      </c>
      <c r="B16" s="4" t="s">
        <v>32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25</v>
      </c>
    </row>
    <row r="2" spans="1:3">
      <c r="A2" s="3" t="s">
        <v>740</v>
      </c>
    </row>
    <row r="3" spans="1:3">
      <c r="A3" s="4" t="s">
        <v>741</v>
      </c>
      <c r="B3" s="7" t="n">
        <v>148083</v>
      </c>
      <c r="C3" s="7" t="n">
        <v>146990</v>
      </c>
    </row>
    <row r="4" spans="1:3">
      <c r="A4" s="4" t="s">
        <v>742</v>
      </c>
      <c r="B4" s="5" t="n">
        <v>148409</v>
      </c>
      <c r="C4" s="5" t="n">
        <v>147614</v>
      </c>
    </row>
    <row r="5" spans="1:3">
      <c r="A5" s="4" t="s">
        <v>743</v>
      </c>
      <c r="B5" s="5" t="n">
        <v>12072</v>
      </c>
      <c r="C5" s="5" t="n">
        <v>15099</v>
      </c>
    </row>
    <row r="6" spans="1:3">
      <c r="A6" s="4" t="s">
        <v>744</v>
      </c>
      <c r="B6" s="5" t="n">
        <v>12072</v>
      </c>
      <c r="C6" s="5" t="n">
        <v>15099</v>
      </c>
    </row>
    <row r="7" spans="1:3">
      <c r="A7" s="4" t="s">
        <v>745</v>
      </c>
      <c r="B7" s="5" t="n">
        <v>3938438</v>
      </c>
      <c r="C7" s="5" t="n">
        <v>3832465</v>
      </c>
    </row>
    <row r="8" spans="1:3">
      <c r="A8" s="4" t="s">
        <v>746</v>
      </c>
      <c r="B8" s="5" t="n">
        <v>3939564</v>
      </c>
      <c r="C8" s="5" t="n">
        <v>3839353</v>
      </c>
    </row>
    <row r="9" spans="1:3">
      <c r="A9" s="3" t="s">
        <v>747</v>
      </c>
    </row>
    <row r="10" spans="1:3">
      <c r="A10" s="4" t="s">
        <v>748</v>
      </c>
      <c r="B10" s="5" t="n">
        <v>557035</v>
      </c>
      <c r="C10" s="5" t="n">
        <v>543399</v>
      </c>
    </row>
    <row r="11" spans="1:3">
      <c r="A11" s="4" t="s">
        <v>749</v>
      </c>
      <c r="B11" s="5" t="n">
        <v>559107</v>
      </c>
      <c r="C11" s="5" t="n">
        <v>544908</v>
      </c>
    </row>
    <row r="12" spans="1:3">
      <c r="A12" s="4" t="s">
        <v>750</v>
      </c>
      <c r="B12" s="5" t="n">
        <v>173600</v>
      </c>
      <c r="C12" s="5" t="n">
        <v>264586</v>
      </c>
    </row>
    <row r="13" spans="1:3">
      <c r="A13" s="4" t="s">
        <v>751</v>
      </c>
      <c r="B13" s="5" t="n">
        <v>173425</v>
      </c>
      <c r="C13" s="5" t="n">
        <v>260866</v>
      </c>
    </row>
    <row r="14" spans="1:3">
      <c r="A14" s="4" t="s">
        <v>752</v>
      </c>
      <c r="B14" s="5" t="n">
        <v>95191</v>
      </c>
      <c r="C14" s="5" t="n">
        <v>94476</v>
      </c>
    </row>
    <row r="15" spans="1:3">
      <c r="A15" s="4" t="s">
        <v>753</v>
      </c>
      <c r="B15" s="5" t="n">
        <v>104813</v>
      </c>
      <c r="C15" s="5" t="n">
        <v>104784</v>
      </c>
    </row>
    <row r="16" spans="1:3">
      <c r="A16" s="4" t="s">
        <v>728</v>
      </c>
    </row>
    <row r="17" spans="1:3">
      <c r="A17" s="3" t="s">
        <v>740</v>
      </c>
    </row>
    <row r="18" spans="1:3">
      <c r="A18" s="4" t="s">
        <v>741</v>
      </c>
      <c r="B18" s="5" t="n">
        <v>112270</v>
      </c>
      <c r="C18" s="5" t="n">
        <v>111403</v>
      </c>
    </row>
    <row r="19" spans="1:3">
      <c r="A19" s="4" t="s">
        <v>743</v>
      </c>
      <c r="B19" s="5" t="n">
        <v>12072</v>
      </c>
      <c r="C19" s="5" t="n">
        <v>15099</v>
      </c>
    </row>
    <row r="20" spans="1:3">
      <c r="A20" s="3" t="s">
        <v>747</v>
      </c>
    </row>
    <row r="21" spans="1:3">
      <c r="A21" s="4" t="s">
        <v>748</v>
      </c>
      <c r="B21" s="5" t="n">
        <v>557035</v>
      </c>
      <c r="C21" s="5" t="n">
        <v>543399</v>
      </c>
    </row>
    <row r="22" spans="1:3">
      <c r="A22" s="4" t="s">
        <v>750</v>
      </c>
      <c r="B22" s="5" t="n">
        <v>173600</v>
      </c>
      <c r="C22" s="5" t="n">
        <v>264586</v>
      </c>
    </row>
    <row r="23" spans="1:3">
      <c r="A23" s="4" t="s">
        <v>729</v>
      </c>
    </row>
    <row r="24" spans="1:3">
      <c r="A24" s="3" t="s">
        <v>740</v>
      </c>
    </row>
    <row r="25" spans="1:3">
      <c r="A25" s="4" t="s">
        <v>741</v>
      </c>
      <c r="B25" s="5" t="n">
        <v>35813</v>
      </c>
      <c r="C25" s="5" t="n">
        <v>35587</v>
      </c>
    </row>
    <row r="26" spans="1:3">
      <c r="A26" s="4" t="s">
        <v>745</v>
      </c>
      <c r="B26" s="5" t="n">
        <v>3938438</v>
      </c>
      <c r="C26" s="5" t="n">
        <v>3832465</v>
      </c>
    </row>
    <row r="27" spans="1:3">
      <c r="A27" s="3" t="s">
        <v>747</v>
      </c>
    </row>
    <row r="28" spans="1:3">
      <c r="A28" s="4" t="s">
        <v>752</v>
      </c>
      <c r="B28" s="7" t="n">
        <v>95191</v>
      </c>
      <c r="C28" s="7" t="n">
        <v>9447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754</v>
      </c>
      <c r="B1" s="2" t="s">
        <v>1</v>
      </c>
    </row>
    <row r="2" spans="1:2">
      <c r="B2" s="2" t="s">
        <v>302</v>
      </c>
    </row>
    <row r="3" spans="1:2">
      <c r="A3" s="3" t="s">
        <v>193</v>
      </c>
    </row>
    <row r="4" spans="1:2">
      <c r="A4" s="4" t="s">
        <v>755</v>
      </c>
      <c r="B4" s="7" t="n">
        <v>573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69</v>
      </c>
    </row>
    <row r="3" spans="1:3">
      <c r="A3" s="3" t="s">
        <v>140</v>
      </c>
    </row>
    <row r="4" spans="1:3">
      <c r="A4" s="4" t="s">
        <v>108</v>
      </c>
      <c r="B4" s="7" t="n">
        <v>12312</v>
      </c>
      <c r="C4" s="7" t="n">
        <v>8108</v>
      </c>
    </row>
    <row r="5" spans="1:3">
      <c r="A5" s="3" t="s">
        <v>141</v>
      </c>
    </row>
    <row r="6" spans="1:3">
      <c r="A6" s="4" t="s">
        <v>142</v>
      </c>
      <c r="B6" s="5" t="n">
        <v>1296</v>
      </c>
      <c r="C6" s="5" t="n">
        <v>757</v>
      </c>
    </row>
    <row r="7" spans="1:3">
      <c r="A7" s="4" t="s">
        <v>143</v>
      </c>
      <c r="B7" s="5" t="n">
        <v>1012</v>
      </c>
      <c r="C7" s="5" t="n">
        <v>878</v>
      </c>
    </row>
    <row r="8" spans="1:3">
      <c r="A8" s="4" t="s">
        <v>144</v>
      </c>
      <c r="B8" s="5" t="n">
        <v>195</v>
      </c>
      <c r="C8" s="5" t="n">
        <v>167</v>
      </c>
    </row>
    <row r="9" spans="1:3">
      <c r="A9" s="4" t="s">
        <v>80</v>
      </c>
      <c r="B9" s="5" t="n">
        <v>1218</v>
      </c>
      <c r="C9" s="5" t="n">
        <v>1075</v>
      </c>
    </row>
    <row r="10" spans="1:3">
      <c r="A10" s="4" t="s">
        <v>145</v>
      </c>
      <c r="B10" s="5" t="n">
        <v>-13427</v>
      </c>
      <c r="C10" s="5" t="n">
        <v>-14786</v>
      </c>
    </row>
    <row r="11" spans="1:3">
      <c r="A11" s="4" t="s">
        <v>146</v>
      </c>
      <c r="B11" s="5" t="n">
        <v>14800</v>
      </c>
      <c r="C11" s="5" t="n">
        <v>15289</v>
      </c>
    </row>
    <row r="12" spans="1:3">
      <c r="A12" s="4" t="s">
        <v>147</v>
      </c>
      <c r="B12" s="5" t="n">
        <v>-2539</v>
      </c>
      <c r="C12" s="5" t="n">
        <v>-370</v>
      </c>
    </row>
    <row r="13" spans="1:3">
      <c r="A13" s="4" t="s">
        <v>148</v>
      </c>
      <c r="B13" s="5" t="n">
        <v>-398</v>
      </c>
      <c r="C13" s="5" t="n">
        <v>-420</v>
      </c>
    </row>
    <row r="14" spans="1:3">
      <c r="A14" s="4" t="s">
        <v>149</v>
      </c>
      <c r="B14" s="5" t="n">
        <v>-339</v>
      </c>
      <c r="C14" s="5" t="n">
        <v>-9</v>
      </c>
    </row>
    <row r="15" spans="1:3">
      <c r="A15" s="4" t="s">
        <v>150</v>
      </c>
      <c r="B15" s="5" t="n">
        <v>-367</v>
      </c>
      <c r="C15" s="5" t="n">
        <v>66</v>
      </c>
    </row>
    <row r="16" spans="1:3">
      <c r="A16" s="4" t="s">
        <v>151</v>
      </c>
      <c r="B16" s="5" t="n">
        <v>2828</v>
      </c>
    </row>
    <row r="17" spans="1:3">
      <c r="A17" s="4" t="s">
        <v>152</v>
      </c>
      <c r="B17" s="5" t="n">
        <v>1170</v>
      </c>
      <c r="C17" s="5" t="n">
        <v>754</v>
      </c>
    </row>
    <row r="18" spans="1:3">
      <c r="A18" s="4" t="s">
        <v>153</v>
      </c>
      <c r="B18" s="5" t="n">
        <v>573</v>
      </c>
    </row>
    <row r="19" spans="1:3">
      <c r="A19" s="4" t="s">
        <v>154</v>
      </c>
      <c r="B19" s="5" t="n">
        <v>-4074</v>
      </c>
      <c r="C19" s="5" t="n">
        <v>-3138</v>
      </c>
    </row>
    <row r="20" spans="1:3">
      <c r="A20" s="4" t="s">
        <v>155</v>
      </c>
      <c r="B20" s="5" t="n">
        <v>5467</v>
      </c>
      <c r="C20" s="5" t="n">
        <v>-912</v>
      </c>
    </row>
    <row r="21" spans="1:3">
      <c r="A21" s="4" t="s">
        <v>156</v>
      </c>
      <c r="B21" s="5" t="n">
        <v>19727</v>
      </c>
      <c r="C21" s="5" t="n">
        <v>7459</v>
      </c>
    </row>
    <row r="22" spans="1:3">
      <c r="A22" s="3" t="s">
        <v>157</v>
      </c>
    </row>
    <row r="23" spans="1:3">
      <c r="A23" s="4" t="s">
        <v>158</v>
      </c>
      <c r="C23" s="5" t="n">
        <v>40942</v>
      </c>
    </row>
    <row r="24" spans="1:3">
      <c r="A24" s="4" t="s">
        <v>159</v>
      </c>
      <c r="B24" s="5" t="n">
        <v>20613</v>
      </c>
      <c r="C24" s="5" t="n">
        <v>22455</v>
      </c>
    </row>
    <row r="25" spans="1:3">
      <c r="A25" s="4" t="s">
        <v>160</v>
      </c>
      <c r="B25" s="5" t="n">
        <v>4143</v>
      </c>
      <c r="C25" s="5" t="n">
        <v>9053</v>
      </c>
    </row>
    <row r="26" spans="1:3">
      <c r="A26" s="4" t="s">
        <v>161</v>
      </c>
      <c r="B26" s="5" t="n">
        <v>4499</v>
      </c>
      <c r="C26" s="5" t="n">
        <v>15654</v>
      </c>
    </row>
    <row r="27" spans="1:3">
      <c r="A27" s="4" t="s">
        <v>162</v>
      </c>
      <c r="B27" s="5" t="n">
        <v>-105475</v>
      </c>
      <c r="C27" s="5" t="n">
        <v>-26843</v>
      </c>
    </row>
    <row r="28" spans="1:3">
      <c r="A28" s="4" t="s">
        <v>163</v>
      </c>
      <c r="B28" s="5" t="n">
        <v>-5078</v>
      </c>
      <c r="C28" s="5" t="n">
        <v>-8218</v>
      </c>
    </row>
    <row r="29" spans="1:3">
      <c r="A29" s="4" t="s">
        <v>164</v>
      </c>
      <c r="B29" s="5" t="n">
        <v>3026</v>
      </c>
      <c r="C29" s="5" t="n">
        <v>856</v>
      </c>
    </row>
    <row r="30" spans="1:3">
      <c r="A30" s="4" t="s">
        <v>165</v>
      </c>
      <c r="B30" s="5" t="n">
        <v>-103936</v>
      </c>
      <c r="C30" s="5" t="n">
        <v>-83387</v>
      </c>
    </row>
    <row r="31" spans="1:3">
      <c r="A31" s="4" t="s">
        <v>166</v>
      </c>
      <c r="B31" s="5" t="n">
        <v>2853</v>
      </c>
      <c r="C31" s="5" t="n">
        <v>463</v>
      </c>
    </row>
    <row r="32" spans="1:3">
      <c r="A32" s="4" t="s">
        <v>167</v>
      </c>
      <c r="B32" s="5" t="n">
        <v>849</v>
      </c>
      <c r="C32" s="5" t="n">
        <v>10</v>
      </c>
    </row>
    <row r="33" spans="1:3">
      <c r="A33" s="4" t="s">
        <v>168</v>
      </c>
      <c r="B33" s="5" t="n">
        <v>-810</v>
      </c>
      <c r="C33" s="5" t="n">
        <v>-977</v>
      </c>
    </row>
    <row r="34" spans="1:3">
      <c r="A34" s="4" t="s">
        <v>169</v>
      </c>
      <c r="B34" s="5" t="n">
        <v>-179316</v>
      </c>
      <c r="C34" s="5" t="n">
        <v>-29992</v>
      </c>
    </row>
    <row r="35" spans="1:3">
      <c r="A35" s="3" t="s">
        <v>170</v>
      </c>
    </row>
    <row r="36" spans="1:3">
      <c r="A36" s="4" t="s">
        <v>171</v>
      </c>
      <c r="B36" s="5" t="n">
        <v>200739</v>
      </c>
      <c r="C36" s="5" t="n">
        <v>162738</v>
      </c>
    </row>
    <row r="37" spans="1:3">
      <c r="A37" s="4" t="s">
        <v>172</v>
      </c>
      <c r="B37" s="5" t="n">
        <v>28496</v>
      </c>
      <c r="C37" s="5" t="n">
        <v>-22393</v>
      </c>
    </row>
    <row r="38" spans="1:3">
      <c r="A38" s="4" t="s">
        <v>173</v>
      </c>
      <c r="B38" s="5" t="n">
        <v>-90058</v>
      </c>
      <c r="C38" s="5" t="n">
        <v>-19000</v>
      </c>
    </row>
    <row r="39" spans="1:3">
      <c r="A39" s="4" t="s">
        <v>137</v>
      </c>
      <c r="B39" s="5" t="n">
        <v>300</v>
      </c>
    </row>
    <row r="40" spans="1:3">
      <c r="A40" s="4" t="s">
        <v>133</v>
      </c>
      <c r="B40" s="5" t="n">
        <v>-756</v>
      </c>
      <c r="C40" s="5" t="n">
        <v>-161</v>
      </c>
    </row>
    <row r="41" spans="1:3">
      <c r="A41" s="4" t="s">
        <v>174</v>
      </c>
      <c r="B41" s="5" t="n">
        <v>-4527</v>
      </c>
      <c r="C41" s="5" t="n">
        <v>-3525</v>
      </c>
    </row>
    <row r="42" spans="1:3">
      <c r="A42" s="4" t="s">
        <v>175</v>
      </c>
      <c r="B42" s="5" t="n">
        <v>134194</v>
      </c>
      <c r="C42" s="5" t="n">
        <v>117659</v>
      </c>
    </row>
    <row r="43" spans="1:3">
      <c r="A43" s="4" t="s">
        <v>176</v>
      </c>
      <c r="B43" s="5" t="n">
        <v>-25395</v>
      </c>
      <c r="C43" s="5" t="n">
        <v>95126</v>
      </c>
    </row>
    <row r="44" spans="1:3">
      <c r="A44" s="4" t="s">
        <v>177</v>
      </c>
      <c r="B44" s="5" t="n">
        <v>175801</v>
      </c>
      <c r="C44" s="5" t="n">
        <v>118493</v>
      </c>
    </row>
    <row r="45" spans="1:3">
      <c r="A45" s="4" t="s">
        <v>178</v>
      </c>
      <c r="B45" s="5" t="n">
        <v>150406</v>
      </c>
      <c r="C45" s="5" t="n">
        <v>213619</v>
      </c>
    </row>
    <row r="46" spans="1:3">
      <c r="A46" s="3" t="s">
        <v>179</v>
      </c>
    </row>
    <row r="47" spans="1:3">
      <c r="A47" s="4" t="s">
        <v>180</v>
      </c>
      <c r="B47" s="5" t="n">
        <v>6250</v>
      </c>
      <c r="C47" s="5" t="n">
        <v>4575</v>
      </c>
    </row>
    <row r="48" spans="1:3">
      <c r="A48" s="4" t="s">
        <v>181</v>
      </c>
      <c r="B48" s="5" t="n">
        <v>6667</v>
      </c>
      <c r="C48" s="5" t="n">
        <v>3569</v>
      </c>
    </row>
    <row r="49" spans="1:3">
      <c r="A49" s="4" t="s">
        <v>182</v>
      </c>
      <c r="B49" s="7" t="n">
        <v>2152</v>
      </c>
      <c r="C49" s="5" t="n">
        <v>263</v>
      </c>
    </row>
    <row r="50" spans="1:3">
      <c r="A50" s="4" t="s">
        <v>124</v>
      </c>
    </row>
    <row r="51" spans="1:3">
      <c r="A51" s="3" t="s">
        <v>183</v>
      </c>
    </row>
    <row r="52" spans="1:3">
      <c r="A52" s="4" t="s">
        <v>184</v>
      </c>
      <c r="C52" s="5" t="n">
        <v>2962</v>
      </c>
    </row>
    <row r="53" spans="1:3">
      <c r="A53" s="4" t="s">
        <v>185</v>
      </c>
      <c r="C53" s="5" t="n">
        <v>3925</v>
      </c>
    </row>
    <row r="54" spans="1:3">
      <c r="A54" s="4" t="s">
        <v>186</v>
      </c>
      <c r="C54" s="5" t="n">
        <v>319575</v>
      </c>
    </row>
    <row r="55" spans="1:3">
      <c r="A55" s="4" t="s">
        <v>187</v>
      </c>
      <c r="C55" s="5" t="n">
        <v>16983</v>
      </c>
    </row>
    <row r="56" spans="1:3">
      <c r="A56" s="4" t="s">
        <v>42</v>
      </c>
      <c r="C56" s="5" t="n">
        <v>21110</v>
      </c>
    </row>
    <row r="57" spans="1:3">
      <c r="A57" s="4" t="s">
        <v>188</v>
      </c>
      <c r="C57" s="5" t="n">
        <v>364555</v>
      </c>
    </row>
    <row r="58" spans="1:3">
      <c r="A58" s="3" t="s">
        <v>189</v>
      </c>
    </row>
    <row r="59" spans="1:3">
      <c r="A59" s="4" t="s">
        <v>77</v>
      </c>
      <c r="C59" s="5" t="n">
        <v>-304466</v>
      </c>
    </row>
    <row r="60" spans="1:3">
      <c r="A60" s="4" t="s">
        <v>51</v>
      </c>
      <c r="C60" s="5" t="n">
        <v>-57308</v>
      </c>
    </row>
    <row r="61" spans="1:3">
      <c r="A61" s="4" t="s">
        <v>53</v>
      </c>
      <c r="C61" s="5" t="n">
        <v>-6502</v>
      </c>
    </row>
    <row r="62" spans="1:3">
      <c r="A62" s="4" t="s">
        <v>190</v>
      </c>
      <c r="C62" s="5" t="n">
        <v>-368276</v>
      </c>
    </row>
    <row r="63" spans="1:3">
      <c r="A63" s="4" t="s">
        <v>191</v>
      </c>
      <c r="C63" s="7" t="n">
        <v>372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52:24Z</dcterms:created>
  <dcterms:modified xmlns:dcterms="http://purl.org/dc/terms/" xmlns:xsi="http://www.w3.org/2001/XMLSchema-instance" xsi:type="dcterms:W3CDTF">2017-05-09T16:52:24Z</dcterms:modified>
</cp:coreProperties>
</file>